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 of Chang" sheetId="6" r:id="rId6"/>
    <s:sheet name="Consolidated Statement of Chan7" sheetId="7" r:id="rId7"/>
    <s:sheet name="Consolidated Statements of Cash" sheetId="8" r:id="rId8"/>
    <s:sheet name="Organization and Basis of Prese" sheetId="9" r:id="rId9"/>
    <s:sheet name="Securities Available for Sale" sheetId="10" r:id="rId10"/>
    <s:sheet name="Fair Value" sheetId="11" r:id="rId11"/>
    <s:sheet name="Loans" sheetId="12" r:id="rId12"/>
    <s:sheet name="Income Per Share" sheetId="13" r:id="rId13"/>
    <s:sheet name="Income Taxes" sheetId="14" r:id="rId14"/>
    <s:sheet name="Regulatory Matters" sheetId="15" r:id="rId15"/>
    <s:sheet name="Organization and Basis of Pre16" sheetId="16" r:id="rId16"/>
    <s:sheet name="Securities Available for Sale (" sheetId="17" r:id="rId17"/>
    <s:sheet name="Fair Value (Tables)" sheetId="18" r:id="rId18"/>
    <s:sheet name="Loans (Tables)" sheetId="19" r:id="rId19"/>
    <s:sheet name="Income Per Share (Tables)" sheetId="20" r:id="rId20"/>
    <s:sheet name="Regulatory Matters (Tables)" sheetId="21" r:id="rId21"/>
    <s:sheet name="Organization and Basis of Pre22" sheetId="22" r:id="rId22"/>
    <s:sheet name="Securities Available for Sale -" sheetId="23" r:id="rId23"/>
    <s:sheet name="Securities Available for Sale24" sheetId="24" r:id="rId24"/>
    <s:sheet name="Securities Available for Sale25" sheetId="25" r:id="rId25"/>
    <s:sheet name="Securities Available for Sale26" sheetId="26" r:id="rId26"/>
    <s:sheet name="Securities Available for Sale27" sheetId="27" r:id="rId27"/>
    <s:sheet name="Fair Value - Additional Informa" sheetId="28" r:id="rId28"/>
    <s:sheet name="Fair Value - Assets and Liabili" sheetId="29" r:id="rId29"/>
    <s:sheet name="Fair Value - Reconciliation and" sheetId="30" r:id="rId30"/>
    <s:sheet name="Fair Value - Assets and Liabi31" sheetId="31" r:id="rId31"/>
    <s:sheet name="Fair Value - Fair Value Measure" sheetId="32" r:id="rId32"/>
    <s:sheet name="Fair Value - Fair Value Measu33" sheetId="33" r:id="rId33"/>
    <s:sheet name="Fair Value - Carrying Amount an" sheetId="34" r:id="rId34"/>
    <s:sheet name="Loans - Loans Outstanding by Ca" sheetId="35" r:id="rId35"/>
    <s:sheet name="Loans - Additional Information " sheetId="36" r:id="rId36"/>
    <s:sheet name="Loans - Allowance for Loan Loss" sheetId="37" r:id="rId37"/>
    <s:sheet name="Loans - Allowance for Loan Lo38" sheetId="38" r:id="rId38"/>
    <s:sheet name="Loans - Loans Individually Eval" sheetId="39" r:id="rId39"/>
    <s:sheet name="Loans - Loans Modified as Troub" sheetId="40" r:id="rId40"/>
    <s:sheet name="Loans - Investment in Nonaccrua" sheetId="41" r:id="rId41"/>
    <s:sheet name="Loans - Investment in Past Due " sheetId="42" r:id="rId42"/>
    <s:sheet name="Loans - Risk Categories of Loan" sheetId="43" r:id="rId43"/>
    <s:sheet name="Income Per Share - Income Per S" sheetId="44" r:id="rId44"/>
    <s:sheet name="Income Per Share - Additional I" sheetId="45" r:id="rId45"/>
    <s:sheet name="Income Taxes - Additional Infor" sheetId="46" r:id="rId46"/>
    <s:sheet name="Regulatory Matters - Additional" sheetId="47" r:id="rId47"/>
    <s:sheet name="Regulatory Matters - Company's " sheetId="48" r:id="rId48"/>
    <s:sheet name="Regulatory Matters - Company'49" sheetId="49" r:id="rId49"/>
    <s:sheet name="Regulatory Matters - Summary of" sheetId="50" r:id="rId50"/>
    <s:sheet name="Regulatory Matters - Summary 51" sheetId="51" r:id="rId51"/>
    <s:sheet name="Uncategorized Items - cmft-2015" sheetId="52" r:id="rId52"/>
  </s:sheets>
  <s:definedNames/>
  <s:calcPr calcId="124519" calcMode="auto" fullCalcOnLoad="1"/>
</s:workbook>
</file>

<file path=xl/sharedStrings.xml><?xml version="1.0" encoding="utf-8"?>
<sst xmlns="http://schemas.openxmlformats.org/spreadsheetml/2006/main" uniqueCount="685">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OMMUNITY FIRST INC</t>
  </si>
  <si>
    <t>Entity Central Index Key</t>
  </si>
  <si>
    <t>Current Fiscal Year End Date</t>
  </si>
  <si>
    <t>--12-31</t>
  </si>
  <si>
    <t>Entity Filer Category</t>
  </si>
  <si>
    <t>Non-accelerated Filer</t>
  </si>
  <si>
    <t>Entity Common Stock, Shares Outstanding</t>
  </si>
  <si>
    <t>Consolidated Balance Sheets (Unaudited) - USD ($) $ in Thousands</t>
  </si>
  <si>
    <t>Dec. 31, 2014</t>
  </si>
  <si>
    <t>Assets</t>
  </si>
  <si>
    <t>Cash and due from financial institutions</t>
  </si>
  <si>
    <t>Time deposits in other financial institutions</t>
  </si>
  <si>
    <t>Securities available for sale, at fair value</t>
  </si>
  <si>
    <t>Loans held for sale, at fair value</t>
  </si>
  <si>
    <t>Loans</t>
  </si>
  <si>
    <t>Allowance for loan losses</t>
  </si>
  <si>
    <t>Net loans</t>
  </si>
  <si>
    <t>Restricted equity securities, at cost</t>
  </si>
  <si>
    <t>Premises and equipment, net</t>
  </si>
  <si>
    <t>Accrued interest receivable</t>
  </si>
  <si>
    <t>Core deposit and customer relationship intangibles, net</t>
  </si>
  <si>
    <t>Other real estate owned, net</t>
  </si>
  <si>
    <t>Bank owned life insurance</t>
  </si>
  <si>
    <t>Other assets</t>
  </si>
  <si>
    <t>Total Assets</t>
  </si>
  <si>
    <t>Deposits:</t>
  </si>
  <si>
    <t>Noninterest-bearing</t>
  </si>
  <si>
    <t>Interest-bearing</t>
  </si>
  <si>
    <t>Total Deposits</t>
  </si>
  <si>
    <t>Subordinated debentures</t>
  </si>
  <si>
    <t>Accrued interest payable</t>
  </si>
  <si>
    <t>Other liabilities</t>
  </si>
  <si>
    <t>Total Liabilities</t>
  </si>
  <si>
    <t>Shareholders' Equity</t>
  </si>
  <si>
    <t>Preferred stock, value</t>
  </si>
  <si>
    <t>Common stock, no par value. Authorized 10,000,000 shares; 3,275,168 shares issued and outstanding at June 30, 2015 and 3,274,946 shares issued and outstanding at December 31, 2014</t>
  </si>
  <si>
    <t>Accumulated deficit</t>
  </si>
  <si>
    <t>Accumulated other comprehensive loss, net</t>
  </si>
  <si>
    <t>Total Shareholders' Equity</t>
  </si>
  <si>
    <t>Total Liabilities and Shareholders' Equity</t>
  </si>
  <si>
    <t>Senior Preferred Stock [Member]</t>
  </si>
  <si>
    <t>Warrant Preferred Stock [Member]</t>
  </si>
  <si>
    <t>Consolidated Balance Sheets (Unaudited) (Parenthetical) - USD ($) $ in Thousands, None in scaling factor is -9223372036854775296</t>
  </si>
  <si>
    <t>Senior Preferred stock, dividend rate</t>
  </si>
  <si>
    <t>9.00%</t>
  </si>
  <si>
    <t>Warrant Preferred stock, dividend rate</t>
  </si>
  <si>
    <t>Preferred stock, liquidation valu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Unaudited) - USD ($) $ in Thousands</t>
  </si>
  <si>
    <t>3 Months Ended</t>
  </si>
  <si>
    <t>Jun. 30, 2014</t>
  </si>
  <si>
    <t>Interest income</t>
  </si>
  <si>
    <t>Loans, including fees</t>
  </si>
  <si>
    <t>Taxable securities</t>
  </si>
  <si>
    <t>Tax-exempt securities</t>
  </si>
  <si>
    <t>Federal funds sold and other</t>
  </si>
  <si>
    <t>Total interest income</t>
  </si>
  <si>
    <t>Interest expense</t>
  </si>
  <si>
    <t>Deposits</t>
  </si>
  <si>
    <t>Subordinated debentures and other</t>
  </si>
  <si>
    <t>Total interest expense</t>
  </si>
  <si>
    <t>Net interest income</t>
  </si>
  <si>
    <t>Provision for loan losses</t>
  </si>
  <si>
    <t>Net interest income after provision for loan losses</t>
  </si>
  <si>
    <t>Noninterest income</t>
  </si>
  <si>
    <t>Service charges on deposit accounts</t>
  </si>
  <si>
    <t>Gain on sale of loans</t>
  </si>
  <si>
    <t>Gain on sale of securities available for sale</t>
  </si>
  <si>
    <t>Other</t>
  </si>
  <si>
    <t>Total noninterest income</t>
  </si>
  <si>
    <t>Noninterest expense</t>
  </si>
  <si>
    <t>Salaries and employee benefits</t>
  </si>
  <si>
    <t>Regulatory and compliance</t>
  </si>
  <si>
    <t>Occupancy</t>
  </si>
  <si>
    <t>Furniture and equipment</t>
  </si>
  <si>
    <t>Data processing fees</t>
  </si>
  <si>
    <t>Advertising and public relations</t>
  </si>
  <si>
    <t>Operational expense</t>
  </si>
  <si>
    <t>Other real estate owned expense</t>
  </si>
  <si>
    <t>Total noninterest expenses</t>
  </si>
  <si>
    <t>Income before income tax expense</t>
  </si>
  <si>
    <t>Income tax expense</t>
  </si>
  <si>
    <t>Net income</t>
  </si>
  <si>
    <t>Preferred stock dividends declared</t>
  </si>
  <si>
    <t>Accretion of preferred stock discount</t>
  </si>
  <si>
    <t>Net income available to common shareholders</t>
  </si>
  <si>
    <t>Income per share available to common shareholders</t>
  </si>
  <si>
    <t>Basic</t>
  </si>
  <si>
    <t>Diluted</t>
  </si>
  <si>
    <t>Weighted average common shares outstanding</t>
  </si>
  <si>
    <t>Comprehensive Income</t>
  </si>
  <si>
    <t>Reclassification adjustment for realized gains included in net income, net of $0 income taxes</t>
  </si>
  <si>
    <t>Unrealized (losses) gains on securities, net of $0 income taxes</t>
  </si>
  <si>
    <t>Comprehensive income</t>
  </si>
  <si>
    <t>Consolidated Statements of Operations and Comprehensive Income (Unaudited) (Parenthetical) - USD ($) $ in Thousands</t>
  </si>
  <si>
    <t>Income Statement [Abstract]</t>
  </si>
  <si>
    <t>Reclassification adjustment for realized gains (loss) included in net income, income tax</t>
  </si>
  <si>
    <t>Unrealized (losses) gains on securities, income taxes</t>
  </si>
  <si>
    <t>Consolidated Statement of Changes in Shareholders' Equity (Unaudited) - 6 months ended Jun. 30, 2015 - USD ($) $ in Thousands</t>
  </si>
  <si>
    <t>Total</t>
  </si>
  <si>
    <t>Common Stock [Member]</t>
  </si>
  <si>
    <t>Preferred Stock [Member]</t>
  </si>
  <si>
    <t>Accumulated Deficit [Member]</t>
  </si>
  <si>
    <t>Accumulated Other Comprehensive Loss, Net [Member]</t>
  </si>
  <si>
    <t>Beginning balance at Dec. 31, 2014</t>
  </si>
  <si>
    <t>Beginning balance, shares at Dec. 31, 2014</t>
  </si>
  <si>
    <t>Sale of shares of common stock</t>
  </si>
  <si>
    <t>Sale of shares of common stock, shares</t>
  </si>
  <si>
    <t>Cash dividends declared on preferred stock</t>
  </si>
  <si>
    <t>Reclassification adjustment for realized gains included in net income, net of income taxes</t>
  </si>
  <si>
    <t>Change in unrealized loss on securities available for sale, net of $0 income tax</t>
  </si>
  <si>
    <t>Ending balance at Jun. 30, 2015</t>
  </si>
  <si>
    <t>Ending balance, shares at Jun. 30, 2015</t>
  </si>
  <si>
    <t>Consolidated Statement of Changes in Shareholders' Equity (Unaudited) (Parenthetical) - USD ($) $ in Thousands</t>
  </si>
  <si>
    <t>Reclassification adjustment for realized gains included in net income, income taxes</t>
  </si>
  <si>
    <t>Change in unrealized loss on securities available for sale, income tax</t>
  </si>
  <si>
    <t>Consolidated Statements of Cash Flows (Unaudited) - USD ($) $ in Thousands</t>
  </si>
  <si>
    <t>Cash flows from operating activities</t>
  </si>
  <si>
    <t>Adjustments to reconcile net income to net cash from operating activities</t>
  </si>
  <si>
    <t>Depreciation</t>
  </si>
  <si>
    <t>Amortization on securities, net</t>
  </si>
  <si>
    <t>Core deposit intangible amortization</t>
  </si>
  <si>
    <t>Reversal of provision for loan losses</t>
  </si>
  <si>
    <t>Loans originated for sale</t>
  </si>
  <si>
    <t>Proceeds from sale of loans</t>
  </si>
  <si>
    <t>(Increase) decrease in accrued interest receivable</t>
  </si>
  <si>
    <t>Increase in accrued interest payable</t>
  </si>
  <si>
    <t>Increase in surrender value of bank owned life insurance</t>
  </si>
  <si>
    <t>Gain on sale of securities</t>
  </si>
  <si>
    <t>Net write down of other real estate owned</t>
  </si>
  <si>
    <t>Other, net</t>
  </si>
  <si>
    <t>Net cash from operating activities</t>
  </si>
  <si>
    <t>Purchases:</t>
  </si>
  <si>
    <t>Mortgage-backed securities</t>
  </si>
  <si>
    <t>Sales:</t>
  </si>
  <si>
    <t>Maturities, prepayments, and calls:</t>
  </si>
  <si>
    <t>Net (increase) decrease in loans</t>
  </si>
  <si>
    <t>Proceeds from sales of other real estate owned</t>
  </si>
  <si>
    <t>Decrease (increase) in time deposits in other financial institutions</t>
  </si>
  <si>
    <t>Additions to premises and equipment</t>
  </si>
  <si>
    <t>Net cash used in investing activities</t>
  </si>
  <si>
    <t>Cash flows from financing activities</t>
  </si>
  <si>
    <t>Net increase in deposits</t>
  </si>
  <si>
    <t>Proceeds from issuance of common stock</t>
  </si>
  <si>
    <t>Net cash from financing activities</t>
  </si>
  <si>
    <t>Net decrease in cash and cash equivalents</t>
  </si>
  <si>
    <t>Cash and cash equivalents at beginning of period</t>
  </si>
  <si>
    <t>Cash and cash equivalents at end of period</t>
  </si>
  <si>
    <t>Supplemental disclosures of cash flow information Cash paid during year for:</t>
  </si>
  <si>
    <t>Interest</t>
  </si>
  <si>
    <t>Income taxes paid</t>
  </si>
  <si>
    <t>Supplemental noncash disclosures</t>
  </si>
  <si>
    <t>Transfers from loans to repossessed assets</t>
  </si>
  <si>
    <t>Preferred stock dividends declared but not paid</t>
  </si>
  <si>
    <t>Subordinated debenture interest accrued but not paid</t>
  </si>
  <si>
    <t>Organization and Basis of Presentation</t>
  </si>
  <si>
    <t>Organization, Consolidation and Presentation of Financial Statements [Abstract]</t>
  </si>
  <si>
    <t>NOTE 1 – ORGANIZATION AND BASIS OF PRESENTATION
The consolidated financial statements include Community First, Inc.
and its wholly-owned subsidiary, Community First Bank &amp;
Trust. Community First, Inc., together with the Bank, is referred
to herein as the “Company.” The sole subsidiary of
Community First Bank &amp; Trust is Community First
Properties, Inc., which was originally established as a Real Estate
Investment Trust (“REIT”) but which terminated its REIT
election in the first quarter of 2012. Community First
Bank &amp; Trust together with its subsidiary is referred to
herein as the “Bank.” Intercompany transactions and
balances are eliminated in consolidation.
The Bank conducts substantially all of its banking activities in
Maury, Williamson and Hickman Counties, in Tennessee.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s from operations of businesses. The significant loan
concentrations that exceed 10% of total loans are as follows:
commercial real estate loans, 1-4 family residential loans, and
construction loans. The customers’ ability to repay their
loans is dependent, on the real estate and general economic
conditions in the Company’s market areas. Other financial
instruments, which potentially represent concentrations of credit
risk, include deposit accounts in other financial institutions and
federal funds sold.
The unaudited consolidated financial statements as of June 30,
2015 and for the six-month and three-month periods ended
June 30, 2015 and 2014 have been prepared in accordance with
accounting principles generally accepted in the United States of
America (“GAAP”) for interim information and in
accordance with the instructions to Form 10-Q and Article 10 of
Regulation S-X as promulgated by the Securities and Exchange
Commission (the “SEC”) and, in the opinion of
management, include all adjustments, consisting of normal recurring
adjustments, necessary to present fairly the information. They do
not include all the information and footnotes required by GAAP for
complete financial statements. Operating results for interim
periods are not necessarily indicative of the results that may be
expected for the entire year. For further information, refer to the
2014 consolidated audited financial statements and footnotes
thereto included in the Company’s Annual Report on Form 10-K
for the year ended December 31, 2014, filed with the SEC on
February 27, 2015 (File No. 000-49966) (the “2014 Form
10-K”).
Critical Accounting Policies:
The consolidated financial statements in this report are prepared
in conformity with GAAP and with general practices in the banking
industry. As such, we are required to make certain estimates,
judgments, and assumptions that we believe are reasonable based
upon the information available. These estimates and assumptions
affect the reported amounts of assets and liabilities at the date
of the financial statements and the reported amounts of revenue and
expenses during the reporting period. A summary of our significant
accounting policies is described in our 2014 Form 10-K. The
significant accounting policies and estimates which we believe are
the most critical to aid in fully understanding and evaluating our
reported financial results include the following:
Allowance for Loan Losses
The allowance consists of specific and general components. The
specific component relates to loans that are individually
classified as impaired.
A loan is identified as impaired when, based on current information
and events, it is probable that the scheduled payments of principal
or interest will not be collected when due according to the
contractual terms of the loan agreement. However, some loans are
termed impaired because of doubt regarding collectability of
interest and principal according to the contractual terms, even
though such loans are both fully secured by collateral and current
in their interest and principal payments. Additionally, loans are
considered troubled debt restructurings and classified as impaired
if their terms have been modified resulting in a concession, and
for which the borrower is experiencing financial difficulti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over $150 that are unlikely to collect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
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individual.
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duct. They require
monitoring to ensure the project is progressing in a timely manner
within the expected budgeted amount. This monitoring is
accomplished via periodic physical inspections by an outside third
party.
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7 years. Economic
conditions can affect the borrower’s ability to repay the
loans, and the value of the real estate securing the loans can
change over the life of the loan.
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property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ability to
repay.
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
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inventory or
providing of services. The collateral tends to depreciate over time
and is difficult to monitor. Frequent statements are required from
the borrower pertaining to inventory levels or receivables
aging.
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
Tax Exempt loans consist of loans that are extended to entities
such as municipalities. These loans tend to be dependent on the
ability of the borrowing entity to continue to collect taxes to
repay the indebtedness.
Other loans consist of those loans which are not elsewhere
classified in these categories and are not secured by real
estate.</t>
  </si>
  <si>
    <t>Securities Available for Sale</t>
  </si>
  <si>
    <t>Investments, Debt and Equity Securities [Abstract]</t>
  </si>
  <si>
    <t>NOTE 2 - SECURITIES AVAILABLE FOR SALE
The following table summarizes the amortized cost and fair value of
the available for sale securities portfolio at June 30, 2015
and December 31, 2014 and the corresponding amounts of gross
unrealized gains and losses recognized in accumulated other
comprehensive income (loss), net of applicable income taxes:
Amortized Gross Gross Fair
June 30, 2015
U.S. Government sponsored entities $ 14,118 $
— $ (141 ) $ 13,977
Mortgage-backed (residential) 86,169 309 (537 ) 85,941
State and municipal 1,758 41
— 1,799
Total $ 102,045 $ 350 $ (678 ) $ 101,717
December 31, 2014
U.S. Government sponsored entities $ 15,618 $
— $ (266 ) $ 15,352
Mortgage-backed (residential) 73,576 530 (92 ) 74,014
State and municipal 2,012 62
— 2,074
Total $ 91,206 $ 592 $ (358 ) $ 91,440
The proceeds from sales of securities and the associated gains and
losses are listed below:
Six months ended June 30,
2015 2014
Proceeds $ 3,660 $ 11,762
Gross gains 21 105
Gross losses (20 ) (65 )
The amortized cost and fair value of the securities portfolio are
shown by contractual maturity. Expected maturities may differ from
contractual maturities if borrowers have the right to call or
prepay obligations with or without call or prepayment penalties.
Mortgage backed securities are presented separately due to varying
maturity dates as a result of prepayments.
June 30, 2015
Amortized Fair
Due in one year or less $ 341 $ 346
Due after one through five years 13,137 13,047
Due after five through ten years 1,996 1,968
Due after ten years 402 415
Mortgage backed (residential) 86,169 85,941
Total $ 102,045 $ 101,717
At June 30, 2015 and December 31, 2014, respectively,
securities totaling $41,265 and $41,829 were pledged to secure
public deposits.
The Company did not hold securities of any one issuer, other than
U.S. Government sponsored entities, with a face amount greater than
10% of shareholders’ equity as of June 30, 2015 or
December 31, 2014.
The following table summarizes securities with unrealized losses at
June 30, 2015 and December 31, 2014 aggregated by major
security type and length of time in a continuous unrealized loss
position:
June 30, 2015 Less than 12 Months 12 Months or More Total
Description of Securities Fair Unrealized Fair Unrealized Fair Unrealized
U.S. Government sponsored entities $ 991 $ (9 ) $ 12,986 $ (132 ) $ 13,977 $ (141 )
Mortgage-backed (residential) 43,517 (455 ) 4,990 (82 ) 48,507 (537 )
Total temporarily impaired $ 44,508 $ (464 ) $ 17,976 $ (214 ) $ 62,484 $ (678 )
December 31, 2014 Less than 12 Months 12 Months or More Total
Description of Securities Fair Unrealized Fair Unrealized Fair Unrealized
U.S. Government sponsored entities $ 246 $ (4 ) $ 15,106 $ (262 ) $ 15,352 $ (266 )
Mortgage-backed (residential) 6,869 (26 ) 6,963 (66 ) 13,832 (92 )
Total temporarily impaired $ 7,115 $ (30 ) $ 22,069 $ (328 ) $ 29,184 $ (358 )
Other-Than-Temporary Impairment
Management evaluates securities for other-than-temporary impairment
(“OTTI”) at least on a quarterly basis, and more
frequently when economic or market conditions warrant such an
evaluation. The securities portfolio is evaluated for OTTI by
segregating the portfolio into two general segments –
securities in a loss position for less than 12 months and
securities in a loss position for 12 months or more – and
applying the appropriate OTTI model. Securities classified as
available for sale are generally evaluated for OTTI under the
provisions of ASC 320-10 , Investments - Debt and Equity
Securities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accumulated other
comprehensive income becomes the new amortized cost basis of the
investment.
As of June 30, 2015, the Company’s securities portfolio
consisted of 99 securities, 48 of which were in an unrealized loss
position. Because the decline in fair value is attributable to
changes in interest rates and illiquidity, and not credit quality,
and because the Company did not have at June 30, 2015 the
intent to sell these securities and at that date it was likely that
it would not be required to sell the securities before their
anticipated recovery, the Company did not consider these securities
to be other-than-temporarily impaired at June 30, 2015.</t>
  </si>
  <si>
    <t>Fair Value</t>
  </si>
  <si>
    <t>Fair Value Disclosures [Abstract]</t>
  </si>
  <si>
    <t>NOTE 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securities where quoted prices are not available, fair values are
calculated based on matrix pricing which is a mathematical
technique widely used in the industry to value debt securities
without relying exclusively on quoted prices for the specific
securities’ relationship to other benchmark quoted securities
(Level 2). For securities where quoted prices or market prices of
similar securities are not available, fair values are calculated
using discounted cash flows or other market indicators (Level 3).
Discounted cash flows are calculated using estimates of current
market rates for each type of security.
During times when trading is more liquid, broker quotes are used
(if available) to validate the model agency and industry research
reports as well as defaults, and deferrals on individual securities
are reviewed and incorporated into the calculations.
Loans Held for Sale: Generally, the fair value of loans held for
sale is based on what secondary markets are currently offering for
loans with similar characteristics or based on an agreed upon sales
price with third party investors and typically result in a Level 2
classification of the inputs for determining fair value.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Other Real Estate Owned: Real estate acquired through foreclosure
on a loan or by surrender of the real estate in lieu of foreclosure
is called “OREO”. OREO is initially recorded at the
fair value of the property less estimated costs to sell, which
establishes a new cost basis. OREO is subsequently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Valuation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Valuation
adjustments are also required when the listing price to sell an
OREO property has had to be reduced below the current carrying
value. If there is a decrease in the fair value of the property
from the last valuation, the decrease in value is charged to
noninterest expense. All income produced from, changes in fair
values in, and gains and losses on OREOs is also included in
noninterest expense. During the time the property is held, all
related operating and maintenance costs are expensed as
incurred.
Appraisals for both collateral dependent impaired loans and OREO
are performed by certified general appraisers, certified
residential appraisers or state licensed appraisers whose
qualifications and licenses are annually reviewed and verified by
the Bank. Once received, either Bank personnel or an independent
review appraiser reviews the assumptions and approaches utilized in
the appraisal, as well as the overall resulting fair value, and
determines whether the appraisal is reasonable. Appraisals for
collateral dependent impaired loans and OREO are updated annually.
On an annual basis, the Company compares the actual selling costs
of collateral that has been liquidated to the selling price to
determine what additional adjustment should be made to the
appraisal value to arrive at fair value. Beginning in the third
quarter of 2010, the Company’s analysis indicated that a
discount of 15% should be applied to properties with appraisals
performed within 12 months.
Mortgage Banking Derivatives: Commitments to fund mortgage loans
(interest rate locks) to be sold into the secondary market are
accounted for as free standing derivatives. Fair values of these
mortgage derivatives are estimated based on the anticipated gain
from the sale of the underlying loan. Changes in the fair values of
these derivatives are included in noninterest income as gain on
sale of loans.
Assets and Liabilities Measured on a Recurring Basis
Fair Value Measurements at
Carrying Value
Significant Other (Level 2) Significant
Assets:
Available for sale securities:
U.S. government sponsored entities $ 13,977 $ 13,977 $
—
Mortgage-backed (residential) 85,941 85,941
—
State and municipals 1,799 1,697 102
Total available for sale securities 101,717 101,615 102
Loans held for sale 162 162
—
Fair Value Measurements at
Carrying Value
Significant Other (Level 2) Significant
Assets:
Available for sale securities:
U.S. government sponsored entities $ 15,352 $ 15,352 $
—
Mortgage-backed (residential) 74,014 74,014
—
State and municipals 2,074 1,971 103
Total available for sale securities 91,440 91,337 103
Loans held for sale 106 106
—
There were no transfers among fair value pricing levels during the
six months ended June 30, 2015 and 2014.
The table below presents a reconciliation and income statement
classification of gains and losses for all assets measured at fair
value on a recurring basis using significant unobservable inputs
(Level 3) for the six-month and three-month periods ended
June 30, 2015 and 2014:
Fair Value Measurements Using Significant Unobservable Inputs
State and County Municipal
Securities
Six months ended June 30,
Three months ended June 30,
2015 2014 2015 2014
Beginning balance $ 103 $ 105 $ 103 $ 106
Change in fair value (1 )
— (1 ) (1 )
Ending balance $ 102 $ 105 $ 102 $ 105
The following methods and assumptions were used by the Company in
generating its fair value disclosures:
U.S. Government Sponsored Entities and Mortgage-Backed
Securities:
The Company uses an independent third party to value its U.S.
government sponsored entities and mortgage-backed securities, which
are obligations that are not backed by the full faith and credit of
the United States government and consist of Government Sponsored
Entities that either issue the securities or guarantee the
collection of principal and interest payments thereon. The third
party’s valuation approach uses relevant information
generated by recently executed transactions that have occurred in
the market place that involve similar assets, as well as using cash
flow information when necessary. These inputs are observable,
either directly or indirectly in the market place for similar
assets. The Company considers these valuations to be Level 2
pricing; however, when the securities are added to the portfolio
after the third party’s system-wide market value monthly
update, the valuations are considered Level 3 pricing.
State and Municipal Securities:
The valuation of the Company’s state and municipal securities
is supported by analysis prepared by an independent third
party. Their approach to determining fair value involves using
recently executed transactions for similar securities and market
quotations for similar securities. For these securities that are
rated by the rating agencies and have recent trades, the Company
considers these valuations to be Level 2 pricing. For these
securities that are not rated by the rating agencies and for which
trading volumes are thin, the valuations are considered Level 3
pricing.
Corporate Securities:
For corporate securities where quoted prices or market prices of
similar securities are not available, fair values are calculated
using discounted cash flows (Level 3) as determined by an
independent third party. The significant unobservable inputs used
in the valuation model include discount rates and yields or current
spreads to U.S. Treasury rates.
Assets and Liabilities Measured on a Non-Recurring Basis
Assets and liabilities measured at fair value on a non-recurring
basis are summarized below:
June 30, 2015
Carrying Value Fair Value
Assets:
Impaired loans:
1-4 Family residential $ 241 $ 241
Commercial real estate 211 211
Total impaired loans 452 452
Other real estate owned:
Construction and development 3,247 3,247
1-4 Family residential 665 665
Non-farm, non-residential 2,622 2,622
Total other real estate owned 6,534 6,534
December 31, 2014
Carrying Value Fair Value
Assets:
Impaired loans:
Real estate construction $ 727 $ 727
1-4 Family residential 244 244
Commercial real estate 1,410 1,410
Other loans 926 926
Total impaired loans 3,307 3,307
Other real estate owned:
Construction and development 4,815 4,815
1-4 Family residential 710 710
Non-farm, non-residential 3,557 3,557
Total other real estate owned 9,082 9,082
Impaired loans, with specific allocations or partial charge offs
based on the fair value of the underlying collateral for collateral
dependent loans, had a recorded investment of $518, with a
valuation allowance of $66, resulting in no additional provision
for loan losses for the six-month period ended June 30, 2015.
No additional provision was recorded in the first six months of
2014 on impaired loans. Impaired loans, with specific allocations
or partial charge offs based on the fair value of the underlying
collateral for collateral dependent loans, had a recorded
investment of $3,373, with a valuation allowance of $66, resulting
in no additional provision for loan losses for the year ended
December 31, 2014.
Other real estate owned, measured at the lower of carrying or fair
value less costs to sell, had a net carrying amount of $6,534,
which is made up of the outstanding balance of $7,845, net of a
valuation allowance of $1,311 at June 30, 2015, resulting in a
write-down of $166 charged to expense in the six months ended
June 30, 2015, compared to a write-down of $221 charged to
expense in the first six months of 2014. Net carrying amount was
$9,082 at December 31, 2014, which was made up of the
outstanding balance of $10,681, net of a valuation allowance of
$1,599.
The following table presents quantitative information about Level 3
fair value measurements for financial instruments at fair value on
a non-recurring basis at June 30, 2015:
Fair Valuation Unobservable Range (Weighted
Impaired Loans:
1-4 Family residential $ 241 Sales Adjustment for (0.0%) - (0.0%) (0.0%)
Commercial real estate $ 211 Sales Adjustment for (0.0%) - (8.5%) (7.2%)
Other real estate owned:
Construction and development $ 3,247 Sales Adjustment for (0.0%) - (9.5%) (0.3%)
1-4 Family residential $ 665 Sales Adjustment for (0.0%) - (10.0%) (4.1%)
Non-farm, non-residential $ 2,622 Sales Adjustment for (0.0%) - (0.0%) (0.0%)
(1) The range presented in the table
reflects the discounts applied by the independent appraiser in
arriving at their conclusion of market value. Management applies an
additional 15% discount to the appraiser’s conclusion of
market value to arrive at fair value.
Carrying amount and estimated fair values of significant financial
instruments at June 30, 2015 and December 31, 2014 were
as follows:
June 30, 2015
Carrying Total Level 1 Level 2 Level 3
Financial assets
Cash and cash equivalents $ 34,276 $ 34,276 $ 34,276 $
— $
—
Time deposits in other financial institutions 20,175 20,183
— 20,183
—
Securities available for sale 101,717 101,717
— 101,615 102
Loans held for sale, at fair value 162 162
— 162
—
Loans, net of allowance 262,395 255,838
—
— 255,838
Restricted equity securities 1,727 NA NA NA NA
Accrued interest receivable 1,080 1,080 22 294 764
Financial liabilities
Deposits with stated maturities 239,426 240,413
— 240,413
—
Deposits without stated maturities 168,168 168,168 168,168
—
—
Accrued interest payable 5,392 5,392 1 472 4,919
Subordinated debentures 23,000 11,500
—
— 11,500
December 31, 2014
Carrying Total Level 1 Level 2 Level 3
Financial assets
Cash and cash equivalents $ 38,256 $ 38,256 $ 38,256 $
— $
—
Time deposits in other financial institutions 22,177 21,999
— 21,999
—
Securities available for sale 91,440 91,440
— 91,337 103
Loans held for sale 106 106
— 106
—
Loans, net of allowance 251,265 246,506
—
— 246,506
Restricted equity securities 1,727 NA NA NA NA
Accrued interest receivable 1,034 1,034 21 269 744
Financial liabilities
Deposits with stated maturities 208,386 209,376
— 209,376
—
Deposits without stated maturities 189,694 189,694 189,694
—
—
Accrued interest payable 4,921 4,921 1 400 4,520
Subordinated debentures 23,000 11,500
—
— 11,500
Carrying amount is the estimated fair value for cash and cash
equivalents, demand deposits, short-term debt, and variable rate
loans or deposits that reprice frequently and fully resulting in a
Level 1 classification. Fair value for accrued interest receivable
and payable is based on the contractual terms of the facility,
resulting in a Level 1, Level 2 or Level 3 classification based on
the classification of the respective facility. The method for
determining fair values of securities is discussed above.
Restricted equity securities do not have readily determinable fair
values due to their restrictions on transferability, therefore no
fair value is presented. For fixed rate loans and variable rate
loans with infrequent repricing or repricing limits, fair value is
based on discounted cash flows using current market rates applied
to the estimated life and credit risk resulting in a Level 3
classification. For fixed and variable rate deposits with
infrequent repricing or repricing limits, fair value is based on
discounted cash flows using current market rates applied to the
estimated life and credit risk resulting in a Level 2
classification. Fair values for impaired loans are estimated using
discounted cash flow analysis or underlying collateral values
resulting in a Level 3 classification. Fair value of loans held for
sale is based on market quotes resulting in a Level 2
classification. Fair value of subordinated debentures is based on
discounted cash flows using current rates for similar financing
resulting in a Level 3 classification. The fair value of
off-balance-sheet items is not considered material.</t>
  </si>
  <si>
    <t>Receivables [Abstract]</t>
  </si>
  <si>
    <t>NOTE 4 - LOANS
Loans outstanding by category at June 30, 2015 and
December 31, 2014 were as follows:
June 30, December 31,
Real estate construction:
Residential construction $ 9,809 $ 9,382
Other construction 8,846 16,520
1-4 Family residential:
Revolving, open ended 16,041 17,147
First liens 82,732 83,618
Junior liens 1,987 1,926
Commercial real estate:
Farmland 8,203 7,495
Owner occupied 50,440 42,383
Non-owner occupied 53,923 49,455
Other real estate secured loans 8,309 5,825
Commercial, financial and agricultural:
Agricultural 876 855
Commercial and industrial 17,225 14,659
Consumer 6,368 5,641
Tax exempt 24 31
Other 1,402 1,499
$ 266,185 $ 256,436
The following tables present activity in allowance for loan losses
and the outstanding loan balance by portfolio segment and are based
on impairment methods as of June 30, 2015 and 2014. The
balances for “recorded investment” in the following
tables related to credit quality do not include approximately $764,
$790 and $744 in accrued interest receivable at June 30,
2015, June 30, 2014 and December 31, 2014,
respectively. Accrued interest receivable is a component of the
Company’s recorded investment in loans.
Real Estate 1-4 Family Commercial Other Commercial, Consumer Tax Other Unallocated Total
Six months ended June 30, 2015
Activity in the allowance for loan losses:
Beginning Balance $ 892 $ 2,332 $ 994 $ 22 $ 399 $ 22 $
— $
— $ 510 $ 5,171
Charge-offs
— (87 )
—
— (21 )
—
— (15 )
— (123 )
Recoveries 128 69 613
— 228 3
— 14
— 1,055
Provision (245 ) (298 ) (765 )
— (192 ) (7 )
— 1 (57 ) (1,563 )
Total ending allowance balance $ 775 $ 2,016 $ 842 $ 22 $ 414 $ 18 $
— $
— $ 453 $ 4,540
Six months ended June 30, 2014
Activity in the allowance for loan losses:
Beginning Balance $ 1,249 $ 3,235 $ 1,273 $ 33 $ 704 $ 24 $
— $ 929 $ 592 $ 8,039
Charge-offs
— (100 )
—
—
—
—
— (943 )
— (1,043 )
Recoveries 44 9 17
— 9 2
— 29
— 110
Provision (296 ) (584 ) (156 ) (19 ) (138 ) (2 )
— 450 (55 ) (800 )
Total ending allowance balance $ 997 $ 2,560 $ 1,134 $ 14 $ 575 $ 24 $
— $ 465 $ 537 $ 6,306
Real Estate 1-4 Family Commercial Other Commercial, Consumer Tax Other Unallocated Total
Three months ended June 30, 2015
Activity in the allowance for loan losses:
Beginning Balance $ 863 $ 2,125 $ 889 $ 14 $ 434 $ 16 $
— $
— $ 486 $ 4,827
Charge-offs
—
—
—
—
—
—
— (7 )
— (7 )
Recoveries 25 53 563
— 179 1
— 5
— 826
Provision (113 ) (162 ) (610 ) 8 (199 ) 1
— 2 (33 ) (1,106 )
Total ending allowance balance $ 775 $ 2,016 $ 842 $ 22 $ 414 $ 18 $
— $
— $ 453 $ 4,540
Three months ended June 30, 2014
Activity in the allowance for loan losses:
Beginning Balance $ 1,081 $ 2,586 $ 1,196 $ 15 $ 663 $ 26 $
— $ 466 $ 580 $ 6,613
Charge-offs
— (79 )
—
—
—
—
— (3 )
— (82 )
Recoveries 39 5 9
— 3 1
— 18
— 75
Provision (123 ) 48 (71 ) (1 ) (91 ) (3 )
— (16 ) (43 ) (300 )
Total ending allowance balance $ 997 $ 2,560 $ 1,134 $ 14 $ 575 $ 24 $
— $ 465 $ 537 $ 6,306
Real Estate 1-4 Commercial Other Commercial, Consumer Tax Other Unallocated Total
Ending allowance balance attributable to loans at June 30,
2015:
Individually evaluated for impairment $ 65 $ 142 $ 82 $
— $
— $
— $
— $
— $
— 289
Collectively evaluated for Impairment 710 1,874 760 22 414 18
—
— 453 4,251
Total ending allowance balance $ 775 $ 2,016 $ 842 $ 22 $ 414 $ 18 $
— $
— $ 453 $ 4,540
Ending allowance balance attributable to loans at December 31,
2014:
Individually evaluated for impairment $ 66 $ 126 $ 55 $
— $
— $
— $
— $
— $
— $ 247
Collectively evaluated for Impairment 826 2,206 939 22 399 22
—
— 510 4,924
Total ending allowance balance $ 892 $ 2,332 $ 994 $ 22 $ 399 $ 22 $
— $
— $ 510 $ 5,171
Loans at June 30, 2015:
Individually evaluated for impairment $ 1,361 $ 2,075 $ 1,685 $
— $
— $ 5 $
— $ 1,351 $ 6,477
Collectively evaluated for impairment 17,294 98,685 110,881 8,309 18,101 6,363 24 51 259,708
Total loans balance $ 18,655 $ 100,760 $ 112,566 $ 8,309 $ 18,101 $ 6,368 $ 24 $ 1,402 $ 266,185
Loans at December 31, 2014:
Individually evaluated for impairment $ 5,250 $ 1,499 $ 1,778 $
— $
— $ 7 $
— $ 1,351 $ 9,885
Collectively evaluated for impairment 20,652 101,192 97,555 5,825 15,514 5,634 31 148 246,551
Total loans balance $ 25,902 $ 102,691 $ 99,333 $ 5,825 $ 15,514 $ 5,641 $ 31 $ 1,499 $ 256,436
Loans individually evaluated for impairment by class of loans as of
and for the six months ended June 30, 2015:
Unpaid Recorded Allowance Average Income Cash Basis
With no related allowance recorded:
Real estate construction:
Other construction $
— $
— $
— $ 2,444 $
— $
—
1-4 Family residential:
Revolving, open ended 53 53
— 54 2 1
Junior liens
—
—
— 54
—
—
Commercial real estate:
Non-owner occupied 33 33
— 829 1 1
Consumer 5 5
— 5
—
—
Other loans 6,652 1,351
— 1,351
—
—
Total with no related allowance recorded 6,743 1,442
— 4,737 3 2
With an allowance recorded:
Real estate construction:
Other construction 1,362 1,362 65 1,386
—
—
1-4 Family residential:
Revolving, open ended 33 33 33 36 1 1
First Liens 1,988 1,988 108 1,807 53 58
Commercial real estate:
Owner occupied 545 545 55 546 16 11
Non-owner occupied 1,107 1,107 28 554 31 31
Consumer
—
—
— 2
—
—
Total with an allocated allowance recorded 5,035 5,035 289 4,331 101 101
Total $ 11,778 $ 6,477 $ 289 $ 9,068 $ 104 $ 103
Loans individually evaluated for impairment by class of loans as of
and for the three months ended June 30, 2015:
Average Income Cash Basis
With no related allowance recorded:
Real estate construction:
Other construction $ 1,742 $
— $
—
1-4 Family residential:
Revolving, open ended 54 1
—
Junior liens 27
—
—
Commercial real estate:
Non-owner occupied 627
—
—
Consumer 5
—
—
Other loans 1,351
—
—
Total with no related allowance recorded 3,806 1
—
With an allowance recorded:
Real estate construction:
Other construction 1,379
—
—
1-4 Family residential:
Revolving, open ended 35
—
—
First Liens 2,062 15 20
Commercial real estate:
Owner occupied 546 10 9
Non-owner occupied 831 16 17
Consumer 1
—
—
Total with an allocated allowance recorded 4,854 41 46
Total $ 8,660 $ 42 $ 46
Loans individually evaluated for impairment by class of loans as of
and for the six months ended June 30, 2014:
Unpaid Recorded Allowance Average Income Cash Basis
With no related allowance recorded:
Real estate construction:
Residential construction $ 956 $ 956 $
— $ 1,094 $
— $
—
Other construction 3,431 3,431
— 5,519
—
—
1-4 Family residential:
Revolving, open ended 5 5
— 38
—
—
First liens 849 849
— 1,032 7 8
Junior liens
—
—
— 55
— (1 )
Commercial real estate:
Owner occupied
—
—
— 1,016
—
—
Non-owner occupied 3,532 1,576
— 1,107
—
—
Other real estate loans 115 115
— 78
—
—
Commercial, financial and agricultural:
Agricultural 1
—
— 1
—
—
Commercial and industrial 112 112
— 37
—
—
Consumer
—
—
— 1
—
—
Total with no related allowance recorded 9,001 7,044
— 9,978 7 7
With an allowance recorded:
Real estate construction:
Residential construction 1,183 1,183
— 1,233 58 58
Other construction 5,394 5,394 306 3,322 3 3
1-4 Family residential:
Revolving, open ended 68 68 34 113 1 1
First Liens 1,166 1,166 86 2,866 31 31
Junior Liens
—
—
—
—
—
—
Commercial real estate:
Owner occupied 579 545 82 797 35 35
Non-owner occupied 35 35
— 805 8 8
Commercial, financial and agricultural:
Commercial and industrial 44 15 9 122
—
—
Consumer 10 10
— 10
—
—
Other loans 6,227 926 463 1,235
—
—
Total with an allocated allowance recorded 14,706 9,342 980 10,503 136 136
Total $ 23,707 $ 16,386 $ 980 $ 20,481 $ 143 $ 143
Loans individually evaluated for impairment by class of loans as of
and for the three months ended June 30, 2014:
Average Income Cash Basis
With no related allowance recorded:
Real estate construction:
Residential construction $ 1,641 $
— $
—
Other construction 4,997
—
1-4 Family residential:
Revolving, open ended 3
—
—
First liens 967 1 2
Junior liens 42 1 (1 )
Commercial real estate:
Owner occupied 818 (1 )
—
Non-owner occupied 847
—
—
Other real estate loans 58
—
—
Commercial, financial and agricultural:
Commercial and industrial 56
—
—
Consumer
—
—
—
Total with no related allowance recorded 9,429 1 1
With an allowance recorded:
Real estate construction:
Residential construction 592 58 59
Other construction 3,837 3 3
1-4 Family residential:
Revolving, open ended 81
— (1 )
First Liens 1,238 15 8
Commercial real estate:
Owner occupied 273 35 35
Non-owner occupied 1,207 (25 ) (28 )
Commercial, financial and agricultural:
Commercial and industrial 96
—
—
Consumer 10
—
—
Other loans 926
—
—
Total with an allocated allowance recorded 8,260 86 76
Total $ 17,689 $ 87 $ 77
Loans individually evaluated for impairment by class of loans as of
and for the year ended December 31, 2014:
Unpaid Recorded Allowance Average Income Cash Basis
With no related allowance recorded:
Real estate construction:
Residential construction $
— $
— $
— $ 821 $
— $
—
Other construction 3,952 3,849
— 5,102
—
—
1-4 Family residential:
Revolving, open ended 54 54
— 42 3 3
First liens
—
—
— 774 6 6
Junior liens 108 108
— 69
— (1 )
Commercial real estate:
Owner occupied
—
—
— 353
—
—
Non-owner occupied 3,188 1,233
— 1,518 3 3
Other real estate loans
—
—
— 88
—
—
Commercial, financial and agricultural:
Commercial and industrial
—
—
— 28
—
—
Consumer 4 4
— 3
—
—
Other Loans 6,652 1,351
— 676
—
—
Total with no related allowance recorded 13,958 6,599
— 9,474 12 11
With an allowance recorded:
Real estate construction:
Residential construction
—
—
— 925 55 56
Other construction 1,402 1,402 66 2,842 1 1
1-4 Family residential:
Revolving, open ended 37 37 33 94 3 4
First Liens 1,299 1,299 93 2,474 65 69
Commercial real estate:
Owner occupied 545 545 55 734 64 66
Non-owner occupied
—
—
— 604
—
—
Commercial, financial and agricultural:
Commercial and industrial
—
—
— 92
—
—
Consumer 3 3
— 9
—
—
Other loans
—
—
— 926
—
—
Total with an allocated allowance recorded 3,286 3,286 247 8,700 188 196
Total $ 17,244 $ 9,885 $ 247 $ 18,174 $ 200 $ 207
Troubled Debt Restructurings
The Company has $6,443 of loans with allocated specific reserves of
$257 to customers whose loan terms have been modified in troubled
debt restructurings as of June 30, 2015 compared to $9,852
with allocated specific reserves of $214 at December 31, 2014.
The Company lost $37 and $12 of interest income in the six months
and $3 and $2 of interest income in the three months ended
June 30, 2015 and 2014, respectively, that would have been
recorded in interest income if the specific loans had not been
restructured. The Bank had no commitments to lend additional funds
to loans classified as troubled debt restructurings at
June 30, 2015 or December 31, 2014.
During the first six months of 2015,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granting of amortization terms for balloon notes that are longer
than the Bank’s typical practice.
Modifications involving a reduction of the stated interest rate and
extension of the maturity date of the loan were for periods ranging
from six months to two years.
Loans classified as troubled debt restructurings are included in
impaired loans.
The following table presents loans by class modified as troubled
debt restructurings that occurred during the first six months of
2015 and 2014:
Number of Pre-Modification Post-Modification
June 30, 2015
Real estate construction:
Other construction 1 $ 52 $ 52
1-4 Family residential:
First liens 2 1,677 1,677
Commercial real estate:
Non-owner occupied 1 1,113 1,113
Total 4 $ 2,842 $ 2,842
June 30, 2014
1-4 Family residential:
Revolving, open ended 1 $ 35 $ 35
First liens 2 344 344
Commercial real estate:
Owner occupied 3 1,621 1,621
Non-owner occupied 1 35 35
Commercial, financial and agricultural
Commercial and industrial 5 130 130
Total 12 $ 2,165 $ 2,165
Troubled debt restructurings described above had an outstanding
balance of $2,801 at June 30, 2015. There was no increase for
the allowance for loan losses during the first six months of 2015.
Troubled debt restructurings still accruing interest totaled $3,412
and $2,140 at June 30, 2015 and December 31, 2014,
respectively.
A loan is considered to be in payment default once it is more than
90 days contractually past due under the modified terms. There were
no troubled debt restructurings for which there was a payment
default within twelve months following the modification during the
first six months of 2015 or 2014.
In order to determine whether a borrower is experiencing financial
difficulty, an evaluation is performed of the probability that the
borrower will be in payment default on any of its debt in the
foreseeable future without modification. This evaluation is
performed in accordance with the Company’s internal loan
policy. Nonperforming loans include both smaller balance
homogeneous loans that are collectively evaluated for impairment
and individually classified impaired loans.
The following table presents the recorded investment in nonaccrual
loans and loans past due over 90 days still accruing by class of
loans as of June 30, 2015 and December 31, 2014:
June 30, 2015 December 31, 2014
Nonaccrual Loans past due Nonaccrual Loans past due
Real estate construction:
Residential construction $
— $
— $
— $
—
Other construction 1,356
— 5,236
—
1-4 Family residential:
Revolving, open ended
—
— 78
—
First Liens
—
— 359
—
Junior Liens
—
—
—
—
Commercial real estate:
Farmland
—
—
—
—
Owner occupied 324
— 324
—
Non-owner occupied
—
— 1,199
—
Other real estate loans
—
— 108
—
Commercial, financial and agricultural:
Agricultural
—
—
—
—
Commercial and industrial
—
—
—
—
Consumer
—
—
—
—
Other loans 1,351
— 1,351
—
Total $ 3,031 $
— $ 8,655 $
—
The following table presents the aging of the recorded investment
in past due loans, including nonaccrual loans as of June 30,
2015 and December 31, 2014 by class of loans:
30 – 59 60 – 89 Greater than Total Past Loans Total
June 30, 2015
Real estate construction:
Residential construction $
— $
— $
— $
— $ 9,809 $ 9,809
Other construction
— 8
— 8 8,838 8,846
1-4 Family residential:
Revolving, open ended 4 8
— 12 16,029 16,041
First Liens 351
— 1 352 82,380 82,732
Junior Liens 17
—
— 17 1,970 1,987
Commercial real estate:
Farmland
— 81
— 81 8,122 8,203
Owner occupied 14
—
— 14 50,426 50,440
Non-owner occupied
—
—
—
— 53,923 53,923
Other real estate secured loans
—
—
—
— 8,309 8,309
Commercial, financial and agricultural:
Agricultural
—
—
—
— 876 876
Commercial and industrial
— 11
— 11 17,214 17,225
Consumer 13
—
— 13 6,355 6,368
Tax exempt
—
—
—
— 24 24
Other loans
—
— 926 926 476 1,402
Total $ 399 $ 108 $ 927 $ 1,434 $ 264,751 $ 266,185
30 – 59 60 – 89 Greater than Total Past Loans Total
December 31, 2014
Real estate construction:
Residential construction $
— $
— $
— $
— $ 9,382 $ 9,382
Other construction 66 8
— 74 16,446 16,520
1-4 Family residential:
Revolving, open ended 4 74 78 156 16,991 17,147
First Liens 1,111 215 359 1,685 81,933 83,618
Junior Liens
—
—
—
— 1,926 1,926
Commercial real estate:
Farmland
—
—
—
— 7,495 7,495
Owner occupied
—
—
—
— 42,383 42,383
Non-owner occupied 72
—
— 72 49,383 49,455
Other real estate secured loans 108
—
— 108 5,717 5,825
Commercial, financial and agricultural:
Agricultural
—
—
—
— 855 855
Commercial and industrial 31
—
— 31 14,628 14,659
Consumer 35
—
— 35 5,606 5,641
Tax exempt
—
—
—
— 31 31
Other loans
—
— 926 926 573 1,499
Total $ 1,427 $ 297 $ 1,363 $ 3,087 $ 253,349 $ 256,43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assigns an initial credit risk rating on every loan. All
loan relationships with aggregate debt greater than $250 are
reviewed at least annually or more frequently if performance of the
loan or other factors warrants review. Smaller balance loans are
reviewed and evaluated based on changes in loan performance, such
as becoming past due or upon notifying the Bank of a change in the
borrower’s financial status. This analysis is performed on a
monthly basis. The Company uses the following definitions for risk
ratings:
Watch. Loans characterized by borrowers who have marginal cash
flow, marginal profitability, or have experienced operating losses
and declining financial condition. The borrower has satisfactorily
handled debts with the Bank in the past, but in recent months has
either been late, delinquent in making payments, or made sporadic
payments. While the Bank continues to be adequately secured, the
borrower’s margins have decreased or are decreasing, despite
the borrower’s continued satisfactory condition. Other
characteristics of borrowers in this class include inadequate
credit information and weakness of financial statement and
repayment capacity, but with collateral that appears to limit the
Bank’s exposure. This classification includes loans to
established borrowers that are reasonably margined by collateral,
but where potential for improvement in financial capacity is
limited.
Special Mention. Loans with potential weaknesses that deserve
management’s close attention. If left uncorrected, these
potential weaknesses may result in deteriorating prospects for the
repayment source or in the Bank’s credit position in the
future.
Substandard. Loans inadequately protected by the payment capacity
of the borrower or the pledged collateral
Doubtful. Loans with the same characteristics as substandard loans
with the added characteristic that the weaknesses make collection
or liquidation in full highly questionable and improbable on the
basis of currently existing facts, conditions, and values. These
are poor quality loans in which neither the collateral nor the
financial condition of the borrower presently ensure collectability
in full in a reasonable period of time or evidence of permanent
impairment in the collateral securing the loan.
Impaired loans are evaluated separately from other loans in the
Bank’s portfolio. Credit quality information related to
impaired loans was presented above and is excluded from the tables
below.
Loans not meeting the criteria above that are analyzed individually
as part of the above described process are considered to be pass
rated loans. As of June 30, 2015 and December 31, 2014,
and based on the most recent analysis performed, the risk
categories of loans by class of loans are as follows:
Pass Watch Special Substandard Doubtful
June 30, 2015
Real estate construction:
Residential construction $ 9,615 $ 194 $
— $
— $
—
Other construction 5,460 656 8 1,361
—
1-4 Family residential:
Revolving, open ended 15,638 32
— 285
—
First Liens 68,854 10,382
— 1,508
—
Junior Liens 1,987
—
—
—
—
Commercial real estate:
Farmland 5,971 901
— 1,331
—
Owner occupied 41,990 7,891
— 14
—
Non-owner occupied 49,946 1,889
— 947
—
Other real estate loans 8,309
—
—
—
—
Commercial, financial and agricultural:
Agricultural 866 10
—
—
—
Commercial and industrial 14,595 2,608
— 22
—
Consumer 6,342 6
— 15
—
Tax exempt 24
—
—
—
—
Other loans 51
—
—
—
—
Total $ 229,648 $ 24,569 $ 8 $ 5,483 $
—
Pass Watch Special Substandard Doubtful
December 31, 2014
Real estate construction:
Residential construction $ 6,250 $ 3,132 $
— $
— $
—
Other construction 6,673 3,756
— 840
—
1-4 Family residential:
Revolving, open ended 16,664 32
— 359
—
First Liens 66,655 11,256
— 4,408
—
Junior Liens 1,819
—
—
—
—
Commercial real estate:
Farmland 4,963 905
— 1,626
—
Owner occupied 37,204 4,634
—
—
—
Non-owner occupied 39,867 5,535
— 2,821
—
Other real estate loans 5,825
—
—
—
—
Commercial, financial and agricultural:
Agricultural 786 12
— 56
—
Commercial and industrial 13,626 978
— 56
—
Consumer 5,614 3
— 17
—
Tax exempt 31
—
—
—
—
Other loans 148
—
—
—
—
Total $ 206,125 $ 30,243 $
— $ 10,183 $
—</t>
  </si>
  <si>
    <t>Income Per Share</t>
  </si>
  <si>
    <t>Earnings Per Share [Abstract]</t>
  </si>
  <si>
    <t>NOTE 5 - INCOME PER SHARE
In accordance with ASC 260-10, Earnings Per Share
Six months ended Three months ended
2015 2014 2015 2014
Basic
Net income $ 2,441 $ 1,592 $ 1,503 $ 798
Less: Earnings allocated to preferred stock (834 ) (723 ) (419 ) (419 )
Less: Accretion of preferred stock discount
— (33 )
—
—
Net Income available to common stock $ 1,607 $ 836 $ 1,084 $ 379
Weighted average common shares 3,275,096 3,274,828 3,275,168 3,274,830
Basic net income per share $ 0.49 $ 0.26 $ 0.33 $ 0.12
Diluted
Net income available to common stock $ 1,607 $ 836 $ 1,084 $ 379
Weighted average common shares 3,275,096 3,274,828 3,275,168 3,274,830
Add: Dilutive effects of assumed exercises of stock options
—
—
—
—
Average common shares and dilutive potential common shares
outstanding 3,275,096 3,274,828 3,275,168 3,274,830
Diluted net income per share $ 0.49 $ 0.26 $ 0.33 $ 0.12
At June 30, 2015 and 2014, respectively, stock options for
47,800 and 55,400 shares of common stock were not considered in
computing diluted net income per share for the six-month and
three-month periods ended June 30, 2015 and 2014 because they
were antidilutive.</t>
  </si>
  <si>
    <t>Income Taxes</t>
  </si>
  <si>
    <t>Income Tax Disclosure [Abstract]</t>
  </si>
  <si>
    <t>NOTE 6 - INCOME TAXES
The Company recorded no tax expense during the first six months of
2015. During 2010, the Company established a valuation allowance
against all of its deferred tax assets and has maintained that
valuation allowance through the first six months of 2015. The
Company intends to maintain this valuation allowance until it
determines it is more likely than not that the asset can be
realized through current and future taxable income. Because the
Company has recorded a valuation allowance against its deferred tax
assets, any deferred tax benefit or expense will be offset by a
corresponding increase or decrease, respectively, to the valuation
allowance. Until the reversal of the deferred tax valuation
allowance, tax benefit or expense from current year operations is
expected to be minimal.</t>
  </si>
  <si>
    <t>Regulatory Matters</t>
  </si>
  <si>
    <t>Banking and Thrift [Abstract]</t>
  </si>
  <si>
    <t>NOTE 7 – REGULATORY MATTERS
As a result of improvements in the Bank’s financial condition
and results of operations and the Bank’s compliance with the
terms thereof, the written agreement that the Bank had entered into
with the Tennessee Department of Financial Institutions (the
“Department”) on March 14, 2013 was terminated
effective October 29, 2014. In addition, the Federal Deposit
Insurance Corporation (“FDIC”) terminated the consent
order that was entered into with the Bank on September 20,
2011 (the “Consent Order”), effective November 19,
2014.
In connection with the termination of the written agreement the
Bank had entered into with the Department and the Consent Order,
the Bank reached an understanding with the FDIC and the Department
in the form of a single informal agreement with both agencies that
became effective on October 27, 2014. The informal agreement
significantly reduces the restrictions that were placed on the Bank
under the Consent Order and the written agreement with the
Department. The informal agreement requires that the Bank, among
other things:
• Maintain the following minimum
regulatory capital ratios: Leverage Capital 8.0%; Tier 1 Risk Based
Capital 10.00%; and Total Risk Based Capital 12.00%.
• Receive prior written consent of each
of the FDIC and the Department before the Bank declares or pays any
cash dividends.
• Develop a written profit plan to
improve the Bank’s earnings.
Bank holding companies with total consolidated assets in excess of
$500 million and banks are subject to regulatory capital
requirements administered by state and federal banking agencies.
Capital adequacy guidelines and, additionally for banks, prompt
corrective action regulations, involve quantitative measures of
assets, liabilities, and certain off-balance-sheet
Prompt corrective action regulations classify banks into one of
five capital categories depending on how well they meet their
minimum capital requirements. Although these terms are not used to
represent the overall financial condition of a bank, the
classifications are: well capitalized, adequately capitalized,
undercapitalized, significantly undercapitalized, and critically
undercapitalized. If adequately capitalized or worse, or subject to
a written agreement, consent order, or cease and desist order
requiring higher minimum capital levels (as the Bank was prior to
termination of the Consent Order), regulatory approval would be
required for the Bank to accept, renew or rollover brokered
deposits. If a bank is classified as undercapitalized or worse, its
capital distributions are restricted, as is its asset growth and
expansion, and capital restoration plans are required. At
June 30, 2015, the Bank’s capital ratios were above
those levels necessary to be considered “well
capitalized” under the regulatory framework for prompt
corrective action and all ratios were above those levels required
by the informal agreement the Bank has entered into with the FDIC
and the Department. Because the Company’s total assets were
less than $500,000 at June 30, 2015, the Company is not
required to maintain certain capital levels. Had the
Company’s assets exceeded $500,000 at that date, the
Company’s capital ratios would have been below what is
required to be considered “adequately capitalized”
under the regulatory framework. Two of the four capital ratios
would have been considered “adequate”; however, the
Tier 1 to Average Assets ratio and Common Equity Tier I ratio were
below the requirements to be considered “adequate”,
which would have prohibited the Company from being
“adequately capitalized”.
Under the terms of the written agreement that the Company has
entered into with the Federal Reserve Bank of Atlanta (the
“Written Agreement”), the Company agreed to, among
other things, take the following actions:
• Take appropriate steps to fully
utilize the Company’s financial and managerial resources to
serve as a source of strength to the Bank, including taking steps
to ensure that the Bank complies with the Consent Order while it
remained in effect;
• Submit within 60 days of
April 19, 2012 a written plan to maintain sufficient capital
at the Company on a consolidated basis, and within 10 days of
approval of the plan by the Federal Reserve Bank of Atlanta (the
“FRB”), adopt the approved capital plan;
• Submit within 60 days of
April 19, 2012 a written statement of the Company’s
planned sources and uses of cash for debt service, operating
expenses, and other purposes for 2012;
• Provide notice in compliance with
applicable federal law and regulations, of any changes in directors
or senior executive officer of the Company;
• Comply with applicable federal law
and regulations restricting indemnification and severance payments;
and
• Provide within 45 days after the end
of each calendar quarter, a written progress report detailing the
form and manner of all actions taken to secure compliance with the
provisions of the Written Agreement.
In addition, under the terms of the Written Agreement, the Company
has agreed to, among other things:
• Refrain from declaring or paying any
dividends without prior approval of the FRB;
• Not directly or indirectly take
dividends or any other form of payment representing a reduction in
capital from the Bank without prior approval;
• Not (along with the Company’s
non-bank subsidiary) make any distributions of interest, principal,
or other sums on subordinated debentures or trust preferred
securities without prior approval;
• Not (along with the Company’s
non-bank subsidiary) directly or indirectly incur, increase, or
guarantee any debt without prior approval; and
• Not directly or indirectly purchase
or redeem any shares of its stock without prior approval.
As of June 30, 2015, all of the plans required to be submitted
to the FRB have been submitted and approved. Management believes
that the Company is in compliance with the requirements of the
Written Agreement as of June 30, 2015. The Written Agreement
remains in effect.
On September 20, 2011, the Bank consented to the issuance of
the Consent Order. The Consent Order, which has been terminated
effective November 19, 2014 in connection with the
Bank’s entering into an informal agreement with the FDIC,
required the Bank to attain and achieve regulatory capital ratios
higher than those required by regulatory standards, improve, among
other things, its processes for identifying and classifying problem
loans, and improve its overall profitability. The Consent Order
required the Bank to formulate written plans detailing how the Bank
would achieve such requirements. The Bank prepared and submitted
all of the plans required by the Consent Order to the FDIC and the
FDIC approved those plans as written. In addition, the terms of the
Consent Order required the Bank to provide quarterly progress
reports to the FDIC. For more information regarding the Consent
Order, see “Management’s Discussion and Analysis of
Financial Condition and Results of Operations – Liquidity and
Capital Resources.” On March 14, 2013, the Bank entered
into a written agreement with the Department, the terms of which
were substantially the same as those of the Consent Order,
including required minimum levels of capital that the Bank must
maintain. As described above, the written agreement with the
Department and the Consent Order with the FDIC have been
terminated.
Prior to the termination of the Consent Order, the Bank was subject
to additional limitations on its operations including a prohibition
on accepting, rolling over, or renewing brokered deposits. The
existence of the Consent Order also limited the Bank from paying
deposit rates above national rate caps published weekly by the FDIC
unless the Bank was determined to be operating in a high-rate
market area. On December 1, 2011, the Bank received
notification from the FDIC that it was operating in a high-rate
environment, which allowed the Bank to pay rates higher than the
national rate caps, but continued to limit the Bank to rates that
did not exceed the prevailing rate in the Bank’s market by
more than 75 basis points. In 2012, 2013 and portions of 2014, the
Bank was also limited, as a result of its condition, in its ability
to pay more than de minimis severance payments to its employees and
was required to receive the consent of the FDIC and the Department
to appoint new officers or directors. Following termination of the
Consent Order, the Bank is no longer subject to limitations on its
operations related to brokered deposits or its ability to pay
interest above national rate caps. Moreover, the Bank is no longer
subject to limitations on its ability to pay severance or appoint
officers or directors.
The Company’s principal source of funds for dividend and/or
interest payments is dividends received from the Bank. Banking
regulations limit the amount of dividends that may be paid without
prior approval of regulatory agencies. Under these regulations, the
amount of dividends that may be paid by the Bank in any calendar
year is limited to the current year’s net income, combined
with the retained net income of the preceding two years, subject to
the capital requirements described above. Although the Bank was
profitable in each of 2012, 2013, 2014 and the first six months of
2015, the Bank was prohibited under the terms of the Consent Order
with the FDIC and the written agreement with the Department from
paying dividends to the Company without prior approval from the
FDIC and the Department. These restrictions remain in place as a
result of the informal agreement that the Bank entered into in
connection with termination of the Consent Order and written
agreement with the Department. The Company is also restricted in
the types and amounts of dividends it can pay pursuant to the terms
of the preferred stock it issued to the U.S. Treasury pursuant to
the U.S. Treasury’s Capital Purchase Program under the
Troubled Assets Relief Program, and by the terms of the Written
Agreement, which prohibits the Company from paying interest or
dividends (including interest on the Company’s subordinated
debentures and dividends on the Company’s preferred stock)
without the FRB’s prior approval.
Bank holding companies and banks are subject to various regulatory
capital requirements administered by State and Federal banking
agencies. The Company’s and the Bank’s capital amounts
and ratios at June 30, 2015 and December 31, 2014, were
as follows:
Actual For Capital To Be Well (1)
Required by Regulatory (2)
Amount Ratio Amount Ratio Amount Ratio Amount Ratio
June 30, 2015
Total Capital to risk weighted assets
Community First Bank &amp; Trust $ 47,958 16.25 % $ 23,615 8.00 % $ 29,519 10.00 % $ 35,423 12.00 %
Consolidated 30,535 10.33 % 23,636 8.00 % 29,545 10.00 % N/A N/A
Common Equity Tier 1 Capital to risk weighted assets
Community First Bank &amp; Trust $ 44,257 14.99 % $ 13,283 4.50 % $ 19,187 6.50 % N/A N/A
Consolidated N/A N/A N/A N/A N/A N/A N/A N/A
Tier 1 Capital to risk weighted assets
Community First Bank &amp; Trust $ 44,257 14.99 % $ 17,711 6.00 % $ 23,615 8.00 % $ 29,519 10.00 %
Consolidated 17,887 6.05 % 11,818 4.00 % 17,727 6.00 % N/A N/A
Tier 1 Capital to average assets
Community First Bank &amp; Trust $ 44,257 9.88 % $ 17,916 4.00 % $ 22,394 5.00 % $ 38,070 8.50 %
Consolidated 17,887 3.97 % 18,031 4.00 % N/A N/A N/A N/A
December 31, 2014
Total Capital to risk weighted assets
Community First Bank &amp; Trust $ 44,173 16.32 % $ 21,654 8.00 % $ 27,068 10.00 % $ 32,481 12.00 %
Consolidated 26,624 9.83 % 21,668 8.00 % 27,086 10.00 % N/A N/A
Tier 1 Capital to risk weighted assets
Community First Bank &amp; Trust $ 40,768 15.06 % $ 10,827 4.00 % $ 16,241 6.00 % $ 27,068 10.00 %
Consolidated 15,477 5.71 % 10,834 4.00 % 16,251 6.00 % N/A N/A
Tier 1 Capital to average assets
Community First Bank &amp; Trust $ 40,768 9.32 % $ 17,490 4.00 % $ 21,862 5.00 % $ 34,979 8.50 %
Consolidated 15,477 3.52 % 17,586 4.00 % N/A N/A N/A N/A
(1) Because the Company’s total
assets were less than $500,000 at June 30, 2015, the Company
was not, at that date, subject to capital level requirements at
that level.
(2) Reflects minimum capital ratios
required by the informal agreement the Bank entered into with the
FDIC and the Department on October 27, 2014.
The Bank’s capital ratios at June 30, 2015 were above
those levels necessary to be considered “well
capitalized” under the regulatory framework for prompt
corrective action.
Because the Company’s total assets were less than $500,000 at
June 30, 2015, the Company is not required to meet certain
capital level requirements. Had the Company’s assets exceeded
$500,000 at that date, the Company’s capital levels at
June 30, 2015 would have been considered below those required
to be considered “adequately capitalized” under
applicable regulations because only two of the four capital ratios
were above the levels necessary to be considered
“adequate”. The Company’s Tier 1 to Average
Assets ratio and Common Equity Tier I ratio were below the
requirements to be considered “adequate”, which would
have prohibited the Company from being considered “adequately
capitalized”.
In July 2013, the Federal banking regulators, in response to the
statutory requirements of The Dodd-Frank Wall Street Reform and
Consumer Protection Act, adopted new regulations implementing the
Basel Capital Adequacy Accord (“Basel III”) and the
related minimum capital ratios. The new capital requirements which
were effective January 1, 2015 and apply to banks and bank
holding companies with in excess of $500,000 in assets, include a
new “Common Equity Tier 1 Ratio”, which has stricter
rules as to what qualifies as Common Equity Tier 1 Capital. A
summary of the changes to the regulatory capital ratios are as
follows:
Guideline in Effect Basel III Requirements
Adequately Well Adequately Well
Common Equity Tier 1 Ratio (Common Equity to Risk Weighted
Assets) Not Applicable Not Applicable 4.5 % 6.5 %
Tier 1 Capital to Risk Weighted Assets 4 % 6 % 6 % 8 %
Total Capital to Risk Weighted Assets 8 % 10 % 8 % 10 %
Tier 1 Leverage Ratio 4 % 5 % 4 % 5 %
The guidelines under Basel III also establish a 2.5% capital
conservation buffer requirement that is phased in over three years
beginning January 1, 2016. The buffer is related to risk
weighted assets. The Basel III minimum requirements for capital
adequacy after giving effect to the buffer are as follows:
2016 2017 2018 2019
Common Equity Tier 1 Ratio 5.125 % 5.75 % 6.375 % 7.0 %
Tier 1 Capital to Risk-Weighted Assets Ratio 6.625 % 7.25 % 7.875 % 8.5 %
Total Capital to Risk-Weighted Assets Ratio 8.625 % 9.25 % 9.875 % 10.5 %
As described above, because the Company’s total assets are
less than $500,000, the Company will not be required to comply with
these new capital guidelines required under Basel III until its
total assets exceed $500,000 (or, if currently proposed regulations
are adopted, $1,000,000).
In order to avoid limitations on capital distributions such as
dividends and certain discretionary bonus payments to executive
officers, a banking organization must maintain capital ratios above
the minimum ratios including the buffer. The requirements of Basel
III also place additional restrictions on the inclusion of deferred
tax assets and capitalized mortgage servicing rights as a
percentage of Tier 1 Capital. In addition, the risk weights
assigned to certain assets such as past due loans and certain real
estate loans have been increased. The requirements of Basel III
allowed banks and bank holding companies with less than $250
billion in assets a one-time opportunity to opt-out of a
requirement to include unrealized gains and losses in accumulated
other comprehensive income in their capital calculation. The
Company and the Bank have opted out of this requirement.</t>
  </si>
  <si>
    <t>Organization and Basis of Presentation (Policies)</t>
  </si>
  <si>
    <t>Allowance for Loan Losses</t>
  </si>
  <si>
    <t>Allowance for Loan Losses
The allowance consists of specific and general components. The
specific component relates to loans that are individually
classified as impaired.
A loan is identified as impaired when, based on current information
and events, it is probable that the scheduled payments of principal
or interest will not be collected when due according to the
contractual terms of the loan agreement. However, some loans are
termed impaired because of doubt regarding collectability of
interest and principal according to the contractual terms, even
though such loans are both fully secured by collateral and current
in their interest and principal payments. Additionally, loans are
considered troubled debt restructurings and classified as impaired
if their terms have been modified resulting in a concession, and
for which the borrower is experiencing financial difficulti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over $150 that are unlikely to collect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
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individual.
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duct. They require
monitoring to ensure the project is progressing in a timely manner
within the expected budgeted amount. This monitoring is
accomplished via periodic physical inspections by an outside third
party.
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7 years. Economic
conditions can affect the borrower’s ability to repay the
loans, and the value of the real estate securing the loans can
change over the life of the loan.
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property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ability to
repay.
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
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inventory or
providing of services. The collateral tends to depreciate over time
and is difficult to monitor. Frequent statements are required from
the borrower pertaining to inventory levels or receivables
aging.
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
Tax Exempt loans consist of loans that are extended to entities
such as municipalities. These loans tend to be dependent on the
ability of the borrowing entity to continue to collect taxes to
repay the indebtedness.
Other loans consist of those loans which are not elsewhere
classified in these categories and are not secured by real
estate.</t>
  </si>
  <si>
    <t>Securities Available for Sale (Tables)</t>
  </si>
  <si>
    <t>Amortized Cost and Fair Value of Available for Sale Securities Portfolio</t>
  </si>
  <si>
    <t>The following table summarizes the amortized cost and fair value of
the available for sale securities portfolio at June 30, 2015
and December 31, 2014 and the corresponding amounts of gross
unrealized gains and losses recognized in accumulated other
comprehensive income (loss), net of applicable income taxes:
Amortized Gross Gross Fair
June 30, 2015
U.S. Government sponsored entities $ 14,118 $
— $ (141 ) $ 13,977
Mortgage-backed (residential) 86,169 309 (537 ) 85,941
State and municipal 1,758 41
— 1,799
Total $ 102,045 $ 350 $ (678 ) $ 101,717
December 31, 2014
U.S. Government sponsored entities $ 15,618 $
— $ (266 ) $ 15,352
Mortgage-backed (residential) 73,576 530 (92 ) 74,014
State and municipal 2,012 62
— 2,074
Total $ 91,206 $ 592 $ (358 ) $ 91,440</t>
  </si>
  <si>
    <t>Proceeds from Sales of Securities and Associated Gains and Losses</t>
  </si>
  <si>
    <t xml:space="preserve">The proceeds from sales of securities and the associated gains and
losses are listed below:
Six months ended June 30,
2015 2014
Proceeds $ 3,660 $ 11,762
Gross gains 21 105
Gross losses (20 ) (65 ) </t>
  </si>
  <si>
    <t>Amortized Cost and Fair Value of Securities Portfolio by Contractual Maturity</t>
  </si>
  <si>
    <t>The amortized cost and fair value of the securities portfolio are
shown by contractual maturity. Expected maturities may differ from
contractual maturities if borrowers have the right to call or
prepay obligations with or without call or prepayment penalties.
Mortgage backed securities are presented separately due to varying
maturity dates as a result of prepayments.
June 30, 2015
Amortized Fair
Due in one year or less $ 341 $ 346
Due after one through five years 13,137 13,047
Due after five through ten years 1,996 1,968
Due after ten years 402 415
Mortgage backed (residential) 86,169 85,941
Total $ 102,045 $ 101,717</t>
  </si>
  <si>
    <t>Securities with Unrealized Losses</t>
  </si>
  <si>
    <t>The following table summarizes securities with unrealized losses at
June 30, 2015 and December 31, 2014 aggregated by major
security type and length of time in a continuous unrealized loss
position:
June 30, 2015 Less than 12 Months 12 Months or More Total
Description of Securities Fair Unrealized Fair Unrealized Fair Unrealized
U.S. Government sponsored entities $ 991 $ (9 ) $ 12,986 $ (132 ) $ 13,977 $ (141 )
Mortgage-backed (residential) 43,517 (455 ) 4,990 (82 ) 48,507 (537 )
Total temporarily impaired $ 44,508 $ (464 ) $ 17,976 $ (214 ) $ 62,484 $ (678 )
December 31, 2014 Less than 12 Months 12 Months or More Total
Description of Securities Fair Unrealized Fair Unrealized Fair Unrealized
U.S. Government sponsored entities $ 246 $ (4 ) $ 15,106 $ (262 ) $ 15,352 $ (266 )
Mortgage-backed (residential) 6,869 (26 ) 6,963 (66 ) 13,832 (92 )
Total temporarily impaired $ 7,115 $ (30 ) $ 22,069 $ (328 ) $ 29,184 $ (358 )</t>
  </si>
  <si>
    <t>Fair Value (Tables)</t>
  </si>
  <si>
    <t>Assets and Liabilities Measured on Recurring Basis</t>
  </si>
  <si>
    <t xml:space="preserve">Assets and Liabilities Measured on a Recurring Basis
Fair Value Measurements at
Carrying Value
Significant Other (Level 2) Significant
Assets:
Available for sale securities:
U.S. government sponsored entities $ 13,977 $ 13,977 $
—
Mortgage-backed (residential) 85,941 85,941
—
State and municipals 1,799 1,697 102
Total available for sale securities 101,717 101,615 102
Loans held for sale 162 162
—
Fair Value Measurements at
Carrying Value
Significant Other (Level 2) Significant
Assets:
Available for sale securities:
U.S. government sponsored entities $ 15,352 $ 15,352 $
—
Mortgage-backed (residential) 74,014 74,014
—
State and municipals 2,074 1,971 103
Total available for sale securities 91,440 91,337 103
Loans held for sale 106 106
— </t>
  </si>
  <si>
    <t>Reconciliation and Income Statement Classification of Gains and Losses</t>
  </si>
  <si>
    <t>The table below presents a reconciliation and income statement
classification of gains and losses for all assets measured at fair
value on a recurring basis using significant unobservable inputs
(Level 3) for the six-month and three-month periods ended
June 30, 2015 and 2014:
Fair Value Measurements Using Significant Unobservable Inputs
State and County Municipal
Securities
Six months ended June 30,
Three months ended June 30,
2015 2014 2015 2014
Beginning balance $ 103 $ 105 $ 103 $ 106
Change in fair value (1 )
— (1 ) (1 )
Ending balance $ 102 $ 105 $ 102 $ 105</t>
  </si>
  <si>
    <t>Assets and Liabilities Measured on Non-Recurring Basis</t>
  </si>
  <si>
    <t xml:space="preserve">Assets and liabilities measured at fair value on a non-recurring
basis are summarized below:
June 30, 2015
Carrying Value Fair Value
Assets:
Impaired loans:
1-4 Family residential $ 241 $ 241
Commercial real estate 211 211
Total impaired loans 452 452
Other real estate owned:
Construction and development 3,247 3,247
1-4 Family residential 665 665
Non-farm, non-residential 2,622 2,622
Total other real estate owned 6,534 6,534
December 31, 2014
Carrying Value Fair Value
Assets:
Impaired loans:
Real estate construction $ 727 $ 727
1-4 Family residential 244 244
Commercial real estate 1,410 1,410
Other loans 926 926
Total impaired loans 3,307 3,307
Other real estate owned:
Construction and development 4,815 4,815
1-4 Family residential 710 710
Non-farm, non-residential 3,557 3,557
Total other real estate owned 9,082 9,082 </t>
  </si>
  <si>
    <t>Fair Value Measurements for Financial Instruments at Fair Value on Non-Recurring Basis</t>
  </si>
  <si>
    <t>The following table presents quantitative information about Level 3
fair value measurements for financial instruments at fair value on
a non-recurring basis at June 30, 2015:
Fair Valuation Unobservable Range (Weighted
Impaired Loans:
1-4 Family residential $ 241 Sales Adjustment for (0.0%) - (0.0%) (0.0%)
Commercial real estate $ 211 Sales Adjustment for (0.0%) - (8.5%) (7.2%)
Other real estate owned:
Construction and development $ 3,247 Sales Adjustment for (0.0%) - (9.5%) (0.3%)
1-4 Family residential $ 665 Sales Adjustment for (0.0%) - (10.0%) (4.1%)
Non-farm, non-residential $ 2,622 Sales Adjustment for (0.0%) - (0.0%) (0.0%)
(1) The range presented in the table
reflects the discounts applied by the independent appraiser in
arriving at their conclusion of market value. Management applies an
additional 15% discount to the appraiser’s conclusion of
market value to arrive at fair value.</t>
  </si>
  <si>
    <t>Carrying Amount and Estimated Fair Values of Significant Financial Instruments</t>
  </si>
  <si>
    <t xml:space="preserve">Carrying amount and estimated fair values of significant financial
instruments at June 30, 2015 and December 31, 2014 were
as follows:
June 30, 2015
Carrying Total Level 1 Level 2 Level 3
Financial assets
Cash and cash equivalents $ 34,276 $ 34,276 $ 34,276 $
— $
—
Time deposits in other financial institutions 20,175 20,183
— 20,183
—
Securities available for sale 101,717 101,717
— 101,615 102
Loans held for sale, at fair value 162 162
— 162
—
Loans, net of allowance 262,395 255,838
—
— 255,838
Restricted equity securities 1,727 NA NA NA NA
Accrued interest receivable 1,080 1,080 22 294 764
Financial liabilities
Deposits with stated maturities 239,426 240,413
— 240,413
—
Deposits without stated maturities 168,168 168,168 168,168
—
—
Accrued interest payable 5,392 5,392 1 472 4,919
Subordinated debentures 23,000 11,500
—
— 11,500
December 31, 2014
Carrying Total Level 1 Level 2 Level 3
Financial assets
Cash and cash equivalents $ 38,256 $ 38,256 $ 38,256 $
— $
—
Time deposits in other financial institutions 22,177 21,999
— 21,999
—
Securities available for sale 91,440 91,440
— 91,337 103
Loans held for sale 106 106
— 106
—
Loans, net of allowance 251,265 246,506
—
— 246,506
Restricted equity securities 1,727 NA NA NA NA
Accrued interest receivable 1,034 1,034 21 269 744
Financial liabilities
Deposits with stated maturities 208,386 209,376
— 209,376
—
Deposits without stated maturities 189,694 189,694 189,694
—
—
Accrued interest payable 4,921 4,921 1 400 4,520
Subordinated debentures 23,000 11,500
—
— 11,500 </t>
  </si>
  <si>
    <t>Loans (Tables)</t>
  </si>
  <si>
    <t>Loans Outstanding by Category</t>
  </si>
  <si>
    <t>Loans outstanding by category at June 30, 2015 and
December 31, 2014 were as follows:
June 30, December 31,
Real estate construction:
Residential construction $ 9,809 $ 9,382
Other construction 8,846 16,520
1-4 Family residential:
Revolving, open ended 16,041 17,147
First liens 82,732 83,618
Junior liens 1,987 1,926
Commercial real estate:
Farmland 8,203 7,495
Owner occupied 50,440 42,383
Non-owner occupied 53,923 49,455
Other real estate secured loans 8,309 5,825
Commercial, financial and agricultural:
Agricultural 876 855
Commercial and industrial 17,225 14,659
Consumer 6,368 5,641
Tax exempt 24 31
Other 1,402 1,499
$ 266,185 $ 256,436</t>
  </si>
  <si>
    <t>Allowance for Loan Losses and Outstanding Loan Balance by Portfolio Segment</t>
  </si>
  <si>
    <t>The following tables present activity in allowance for loan losses
and the outstanding loan balance by portfolio segment and are based
on impairment methods as of June 30, 2015 and 2014.
Real Estate 1-4 Family Commercial Other Commercial, Consumer Tax Other Unallocated Total
Six months ended June 30, 2015
Activity in the allowance for loan losses:
Beginning Balance $ 892 $ 2,332 $ 994 $ 22 $ 399 $ 22 $
— $
— $ 510 $ 5,171
Charge-offs
— (87 )
—
— (21 )
—
— (15 )
— (123 )
Recoveries 128 69 613
— 228 3
— 14
— 1,055
Provision (245 ) (298 ) (765 )
— (192 ) (7 )
— 1 (57 ) (1,563 )
Total ending allowance balance $ 775 $ 2,016 $ 842 $ 22 $ 414 $ 18 $
— $
— $ 453 $ 4,540
Six months ended June 30, 2014
Activity in the allowance for loan losses:
Beginning Balance $ 1,249 $ 3,235 $ 1,273 $ 33 $ 704 $ 24 $
— $ 929 $ 592 $ 8,039
Charge-offs
— (100 )
—
—
—
—
— (943 )
— (1,043 )
Recoveries 44 9 17
— 9 2
— 29
— 110
Provision (296 ) (584 ) (156 ) (19 ) (138 ) (2 )
— 450 (55 ) (800 )
Total ending allowance balance $ 997 $ 2,560 $ 1,134 $ 14 $ 575 $ 24 $
— $ 465 $ 537 $ 6,306
Real Estate 1-4 Family Commercial Other Commercial, Consumer Tax Other Unallocated Total
Three months ended June 30, 2015
Activity in the allowance for loan losses:
Beginning Balance $ 863 $ 2,125 $ 889 $ 14 $ 434 $ 16 $
— $
— $ 486 $ 4,827
Charge-offs
—
—
—
—
—
—
— (7 )
— (7 )
Recoveries 25 53 563
— 179 1
— 5
— 826
Provision (113 ) (162 ) (610 ) 8 (199 ) 1
— 2 (33 ) (1,106 )
Total ending allowance balance $ 775 $ 2,016 $ 842 $ 22 $ 414 $ 18 $
— $
— $ 453 $ 4,540
Three months ended June 30, 2014
Activity in the allowance for loan losses:
Beginning Balance $ 1,081 $ 2,586 $ 1,196 $ 15 $ 663 $ 26 $
— $ 466 $ 580 $ 6,613
Charge-offs
— (79 )
—
—
—
—
— (3 )
— (82 )
Recoveries 39 5 9
— 3 1
— 18
— 75
Provision (123 ) 48 (71 ) (1 ) (91 ) (3 )
— (16 ) (43 ) (300 )
Total ending allowance balance $ 997 $ 2,560 $ 1,134 $ 14 $ 575 $ 24 $
— $ 465 $ 537 $ 6,306
Real Estate 1-4 Commercial Other Commercial, Consumer Tax Other Unallocated Total
Ending allowance balance attributable to loans at June 30,
2015:
Individually evaluated for impairment $ 65 $ 142 $ 82 $
— $
— $
— $
— $
— $
— 289
Collectively evaluated for Impairment 710 1,874 760 22 414 18
—
— 453 4,251
Total ending allowance balance $ 775 $ 2,016 $ 842 $ 22 $ 414 $ 18 $
— $
— $ 453 $ 4,540
Ending allowance balance attributable to loans at December 31,
2014:
Individually evaluated for impairment $ 66 $ 126 $ 55 $
— $
— $
— $
— $
— $
— $ 247
Collectively evaluated for Impairment 826 2,206 939 22 399 22
—
— 510 4,924
Total ending allowance balance $ 892 $ 2,332 $ 994 $ 22 $ 399 $ 22 $
— $
— $ 510 $ 5,171
Loans at June 30, 2015:
Individually evaluated for impairment $ 1,361 $ 2,075 $ 1,685 $
— $
— $ 5 $
— $ 1,351 $ 6,477
Collectively evaluated for impairment 17,294 98,685 110,881 8,309 18,101 6,363 24 51 259,708
Total loans balance $ 18,655 $ 100,760 $ 112,566 $ 8,309 $ 18,101 $ 6,368 $ 24 $ 1,402 $ 266,185
Loans at December 31, 2014:
Individually evaluated for impairment $ 5,250 $ 1,499 $ 1,778 $
— $
— $ 7 $
— $ 1,351 $ 9,885
Collectively evaluated for impairment 20,652 101,192 97,555 5,825 15,514 5,634 31 148 246,551
Total loans balance $ 25,902 $ 102,691 $ 99,333 $ 5,825 $ 15,514 $ 5,641 $ 31 $ 1,499 $ 256,436</t>
  </si>
  <si>
    <t>Loans Individually Evaluated for Impairment</t>
  </si>
  <si>
    <t>Loans individually evaluated for impairment by class of loans as of
and for the six months ended June 30, 2015:
Unpaid Recorded Allowance Average Income Cash Basis
With no related allowance recorded:
Real estate construction:
Other construction $
— $
— $
— $ 2,444 $
— $
—
1-4 Family residential:
Revolving, open ended 53 53
— 54 2 1
Junior liens
—
—
— 54
—
—
Commercial real estate:
Non-owner occupied 33 33
— 829 1 1
Consumer 5 5
— 5
—
—
Other loans 6,652 1,351
— 1,351
—
—
Total with no related allowance recorded 6,743 1,442
— 4,737 3 2
With an allowance recorded:
Real estate construction:
Other construction 1,362 1,362 65 1,386
—
—
1-4 Family residential:
Revolving, open ended 33 33 33 36 1 1
First Liens 1,988 1,988 108 1,807 53 58
Commercial real estate:
Owner occupied 545 545 55 546 16 11
Non-owner occupied 1,107 1,107 28 554 31 31
Consumer
—
—
— 2
—
—
Total with an allocated allowance recorded 5,035 5,035 289 4,331 101 101
Total $ 11,778 $ 6,477 $ 289 $ 9,068 $ 104 $ 103
Loans individually evaluated for impairment by class of loans as of
and for the three months ended June 30, 2015:
Average Income Cash Basis
With no related allowance recorded:
Real estate construction:
Other construction $ 1,742 $
— $
—
1-4 Family residential:
Revolving, open ended 54 1
—
Junior liens 27
—
—
Commercial real estate:
Non-owner occupied 627
—
—
Consumer 5
—
—
Other loans 1,351
—
—
Total with no related allowance recorded 3,806 1
—
With an allowance recorded:
Real estate construction:
Other construction 1,379
—
—
1-4 Family residential:
Revolving, open ended 35
—
—
First Liens 2,062 15 20
Commercial real estate:
Owner occupied 546 10 9
Non-owner occupied 831 16 17
Consumer 1
—
—
Total with an allocated allowance recorded 4,854 41 46
Total $ 8,660 $ 42 $ 46
Loans individually evaluated for impairment by class of loans as of
and for the six months ended June 30, 2014:
Unpaid Recorded Allowance Average Income Cash Basis
With no related allowance recorded:
Real estate construction:
Residential construction $ 956 $ 956 $
— $ 1,094 $
— $
—
Other construction 3,431 3,431
— 5,519
—
—
1-4 Family residential:
Revolving, open ended 5 5
— 38
—
—
First liens 849 849
— 1,032 7 8
Junior liens
—
—
— 55
— (1 )
Commercial real estate:
Owner occupied
—
—
— 1,016
—
—
Non-owner occupied 3,532 1,576
— 1,107
—
—
Other real estate loans 115 115
— 78
—
—
Commercial, financial and agricultural:
Agricultural 1
—
— 1
—
—
Commercial and industrial 112 112
— 37
—
—
Consumer
—
—
— 1
—
—
Total with no related allowance recorded 9,001 7,044
— 9,978 7 7
With an allowance recorded:
Real estate construction:
Residential construction 1,183 1,183
— 1,233 58 58
Other construction 5,394 5,394 306 3,322 3 3
1-4 Family residential:
Revolving, open ended 68 68 34 113 1 1
First Liens 1,166 1,166 86 2,866 31 31
Junior Liens
—
—
—
—
—
—
Commercial real estate:
Owner occupied 579 545 82 797 35 35
Non-owner occupied 35 35
— 805 8 8
Commercial, financial and agricultural:
Commercial and industrial 44 15 9 122
—
—
Consumer 10 10
— 10
—
—
Other loans 6,227 926 463 1,235
—
—
Total with an allocated allowance recorded 14,706 9,342 980 10,503 136 136
Total $ 23,707 $ 16,386 $ 980 $ 20,481 $ 143 $ 143
Loans individually evaluated for impairment by class of loans as of
and for the three months ended June 30, 2014:
Average Income Cash Basis
With no related allowance recorded:
Real estate construction:
Residential construction $ 1,641 $
— $
—
Other construction 4,997
—
1-4 Family residential:
Revolving, open ended 3
—
—
First liens 967 1 2
Junior liens 42 1 (1 )
Commercial real estate:
Owner occupied 818 (1 )
—
Non-owner occupied 847
—
—
Other real estate loans 58
—
—
Commercial, financial and agricultural:
Commercial and industrial 56
—
—
Consumer
—
—
—
Total with no related allowance recorded 9,429 1 1
With an allowance recorded:
Real estate construction:
Residential construction 592 58 59
Other construction 3,837 3 3
1-4 Family residential:
Revolving, open ended 81
— (1 )
First Liens 1,238 15 8
Commercial real estate:
Owner occupied 273 35 35
Non-owner occupied 1,207 (25 ) (28 )
Commercial, financial and agricultural:
Commercial and industrial 96
—
—
Consumer 10
—
—
Other loans 926
—
—
Total with an allocated allowance recorded 8,260 86 76
Total $ 17,689 $ 87 $ 77
Loans individually evaluated for impairment by class of loans as of
and for the year ended December 31, 2014:
Unpaid Recorded Allowance Average Income Cash Basis
With no related allowance recorded:
Real estate construction:
Residential construction $
— $
— $
— $ 821 $
— $
—
Other construction 3,952 3,849
— 5,102
—
—
1-4 Family residential:
Revolving, open ended 54 54
— 42 3 3
First liens
—
—
— 774 6 6
Junior liens 108 108
— 69
— (1 )
Commercial real estate:
Owner occupied
—
—
— 353
—
—
Non-owner occupied 3,188 1,233
— 1,518 3 3
Other real estate loans
—
—
— 88
—
—
Commercial, financial and agricultural:
Commercial and industrial
—
—
— 28
—
—
Consumer 4 4
— 3
—
—
Other Loans 6,652 1,351
— 676
—
—
Total with no related allowance recorded 13,958 6,599
— 9,474 12 11
With an allowance recorded:
Real estate construction:
Residential construction
—
—
— 925 55 56
Other construction 1,402 1,402 66 2,842 1 1
1-4 Family residential:
Revolving, open ended 37 37 33 94 3 4
First Liens 1,299 1,299 93 2,474 65 69
Commercial real estate:
Owner occupied 545 545 55 734 64 66
Non-owner occupied
—
—
— 604
—
—
Commercial, financial and agricultural:
Commercial and industrial
—
—
— 92
—
—
Consumer 3 3
— 9
—
—
Other loans
—
—
— 926
—
—
Total with an allocated allowance recorded 3,286 3,286 247 8,700 188 196
Total $ 17,244 $ 9,885 $ 247 $ 18,174 $ 200 $ 207</t>
  </si>
  <si>
    <t>Loans Modified as Troubled Debt Restructurings</t>
  </si>
  <si>
    <t>The following table presents loans by class modified as troubled
debt restructurings that occurred during the first six months of
2015 and 2014:
Number of Pre-Modification Post-Modification
June 30, 2015
Real estate construction:
Other construction 1 $ 52 $ 52
1-4 Family residential:
First liens 2 1,677 1,677
Commercial real estate:
Non-owner occupied 1 1,113 1,113
Total 4 $ 2,842 $ 2,842
June 30, 2014
1-4 Family residential:
Revolving, open ended 1 $ 35 $ 35
First liens 2 344 344
Commercial real estate:
Owner occupied 3 1,621 1,621
Non-owner occupied 1 35 35
Commercial, financial and agricultural
Commercial and industrial 5 130 130
Total 12 $ 2,165 $ 2,165</t>
  </si>
  <si>
    <t>Investment in Nonaccrual Loans and Loans Past Due Over 90 Days</t>
  </si>
  <si>
    <t>The following table presents the recorded investment in nonaccrual
loans and loans past due over 90 days still accruing by class of
loans as of June 30, 2015 and December 31, 2014:
June 30, 2015 December 31, 2014
Nonaccrual Loans past due Nonaccrual Loans past due
Real estate construction:
Residential construction $
— $
— $
— $
—
Other construction 1,356
— 5,236
—
1-4 Family residential:
Revolving, open ended
—
— 78
—
First Liens
—
— 359
—
Junior Liens
—
—
—
—
Commercial real estate:
Farmland
—
—
—
—
Owner occupied 324
— 324
—
Non-owner occupied
—
— 1,199
—
Other real estate loans
—
— 108
—
Commercial, financial and agricultural:
Agricultural
—
—
—
—
Commercial and industrial
—
—
—
—
Consumer
—
—
—
—
Other loans 1,351
— 1,351
—
Total $ 3,031 $
— $ 8,655 $
—</t>
  </si>
  <si>
    <t>Investment in Past Due Loans, Including Nonaccrual Loans</t>
  </si>
  <si>
    <t>The following table presents the aging of the recorded investment
in past due loans, including nonaccrual loans as of June 30,
2015 and December 31, 2014 by class of loans:
30 – 59 60 – 89 Greater than Total Past Loans Total
June 30, 2015
Real estate construction:
Residential construction $
— $
— $
— $
— $ 9,809 $ 9,809
Other construction
— 8
— 8 8,838 8,846
1-4 Family residential:
Revolving, open ended 4 8
— 12 16,029 16,041
First Liens 351
— 1 352 82,380 82,732
Junior Liens 17
—
— 17 1,970 1,987
Commercial real estate:
Farmland
— 81
— 81 8,122 8,203
Owner occupied 14
—
— 14 50,426 50,440
Non-owner occupied
—
—
—
— 53,923 53,923
Other real estate secured loans
—
—
—
— 8,309 8,309
Commercial, financial and agricultural:
Agricultural
—
—
—
— 876 876
Commercial and industrial
— 11
— 11 17,214 17,225
Consumer 13
—
— 13 6,355 6,368
Tax exempt
—
—
—
— 24 24
Other loans
—
— 926 926 476 1,402
Total $ 399 $ 108 $ 927 $ 1,434 $ 264,751 $ 266,185
30 – 59 60 – 89 Greater than Total Past Loans Total
December 31, 2014
Real estate construction:
Residential construction $
— $
— $
— $
— $ 9,382 $ 9,382
Other construction 66 8
— 74 16,446 16,520
1-4 Family residential:
Revolving, open ended 4 74 78 156 16,991 17,147
First Liens 1,111 215 359 1,685 81,933 83,618
Junior Liens
—
—
—
— 1,926 1,926
Commercial real estate:
Farmland
—
—
—
— 7,495 7,495
Owner occupied
—
—
—
— 42,383 42,383
Non-owner occupied 72
—
— 72 49,383 49,455
Other real estate secured loans 108
—
— 108 5,717 5,825
Commercial, financial and agricultural:
Agricultural
—
—
—
— 855 855
Commercial and industrial 31
—
— 31 14,628 14,659
Consumer 35
—
— 35 5,606 5,641
Tax exempt
—
—
—
— 31 31
Other loans
—
— 926 926 573 1,499
Total $ 1,427 $ 297 $ 1,363 $ 3,087 $ 253,349 $ 256,436</t>
  </si>
  <si>
    <t>Risk Categories of Loans by Class of Loans</t>
  </si>
  <si>
    <t>As of June 30, 2015 and December 31, 2014, and based on
the most recent analysis performed, the risk categories of loans by
class of loans are as follows:
Pass Watch Special Substandard Doubtful
June 30, 2015
Real estate construction:
Residential construction $ 9,615 $ 194 $
— $
— $
—
Other construction 5,460 656 8 1,361
—
1-4 Family residential:
Revolving, open ended 15,638 32
— 285
—
First Liens 68,854 10,382
— 1,508
—
Junior Liens 1,987
—
—
—
—
Commercial real estate:
Farmland 5,971 901
— 1,331
—
Owner occupied 41,990 7,891
— 14
—
Non-owner occupied 49,946 1,889
— 947
—
Other real estate loans 8,309
—
—
—
—
Commercial, financial and agricultural:
Agricultural 866 10
—
—
—
Commercial and industrial 14,595 2,608
— 22
—
Consumer 6,342 6
— 15
—
Tax exempt 24
—
—
—
—
Other loans 51
—
—
—
—
Total $ 229,648 $ 24,569 $ 8 $ 5,483 $
—
Pass Watch Special Substandard Doubtful
December 31, 2014
Real estate construction:
Residential construction $ 6,250 $ 3,132 $
— $
— $
—
Other construction 6,673 3,756
— 840
—
1-4 Family residential:
Revolving, open ended 16,664 32
— 359
—
First Liens 66,655 11,256
— 4,408
—
Junior Liens 1,819
—
—
—
—
Commercial real estate:
Farmland 4,963 905
— 1,626
—
Owner occupied 37,204 4,634
—
—
—
Non-owner occupied 39,867 5,535
— 2,821
—
Other real estate loans 5,825
—
—
—
—
Commercial, financial and agricultural:
Agricultural 786 12
— 56
—
Commercial and industrial 13,626 978
— 56
—
Consumer 5,614 3
— 17
—
Tax exempt 31
—
—
—
—
Other loans 148
—
—
—
—
Total $ 206,125 $ 30,243 $
— $ 10,183 $
—</t>
  </si>
  <si>
    <t>Income Per Share (Tables)</t>
  </si>
  <si>
    <t>Income Per Share Computation</t>
  </si>
  <si>
    <t>The factors used in the income per share computation follow:
Six months ended Three months ended
2015 2014 2015 2014
Basic
Net income $ 2,441 $ 1,592 $ 1,503 $ 798
Less: Earnings allocated to preferred stock (834 ) (723 ) (419 ) (419 )
Less: Accretion of preferred stock discount
— (33 )
—
—
Net Income available to common stock $ 1,607 $ 836 $ 1,084 $ 379
Weighted average common shares 3,275,096 3,274,828 3,275,168 3,274,830
Basic net income per share $ 0.49 $ 0.26 $ 0.33 $ 0.12
Diluted
Net income available to common stock $ 1,607 $ 836 $ 1,084 $ 379
Weighted average common shares 3,275,096 3,274,828 3,275,168 3,274,830
Add: Dilutive effects of assumed exercises of stock options
—
—
—
—
Average common shares and dilutive potential common shares
outstanding 3,275,096 3,274,828 3,275,168 3,274,830
Diluted net income per share $ 0.49 $ 0.26 $ 0.33 $ 0.12</t>
  </si>
  <si>
    <t>Regulatory Matters (Tables)</t>
  </si>
  <si>
    <t>Company's and Bank's Capital Amounts and Ratios</t>
  </si>
  <si>
    <t>The Company’s and the Bank’s capital amounts and ratios
at June 30, 2015 and December 31, 2014, were as
follows:
Actual For Capital To Be Well (1)
Required by Regulatory (2)
Amount Ratio Amount Ratio Amount Ratio Amount Ratio
June 30, 2015
Total Capital to risk weighted assets
Community First Bank &amp; Trust $ 47,958 16.25 % $ 23,615 8.00 % $ 29,519 10.00 % $ 35,423 12.00 %
Consolidated 30,535 10.33 % 23,636 8.00 % 29,545 10.00 % N/A N/A
Common Equity Tier 1 Capital to risk weighted assets
Community First Bank &amp; Trust $ 44,257 14.99 % $ 13,283 4.50 % $ 19,187 6.50 % N/A N/A
Consolidated N/A N/A N/A N/A N/A N/A N/A N/A
Tier 1 Capital to risk weighted assets
Community First Bank &amp; Trust $ 44,257 14.99 % $ 17,711 6.00 % $ 23,615 8.00 % $ 29,519 10.00 %
Consolidated 17,887 6.05 % 11,818 4.00 % 17,727 6.00 % N/A N/A
Tier 1 Capital to average assets
Community First Bank &amp; Trust $ 44,257 9.88 % $ 17,916 4.00 % $ 22,394 5.00 % $ 38,070 8.50 %
Consolidated 17,887 3.97 % 18,031 4.00 % N/A N/A N/A N/A
December 31, 2014
Total Capital to risk weighted assets
Community First Bank &amp; Trust $ 44,173 16.32 % $ 21,654 8.00 % $ 27,068 10.00 % $ 32,481 12.00 %
Consolidated 26,624 9.83 % 21,668 8.00 % 27,086 10.00 % N/A N/A
Tier 1 Capital to risk weighted assets
Community First Bank &amp; Trust $ 40,768 15.06 % $ 10,827 4.00 % $ 16,241 6.00 % $ 27,068 10.00 %
Consolidated 15,477 5.71 % 10,834 4.00 % 16,251 6.00 % N/A N/A
Tier 1 Capital to average assets
Community First Bank &amp; Trust $ 40,768 9.32 % $ 17,490 4.00 % $ 21,862 5.00 % $ 34,979 8.50 %
Consolidated 15,477 3.52 % 17,586 4.00 % N/A N/A N/A N/A
(1) Because the Company’s total
assets were less than $500,000 at June 30, 2015, the Company
was not, at that date, subject to capital level requirements at
that level.
(2) Reflects minimum capital ratios
required by the informal agreement the Bank entered into with the
FDIC and the Department on October 27, 2014.</t>
  </si>
  <si>
    <t>Summary of Base1 III Minimum Requirements After Giving Effect to the Buffer</t>
  </si>
  <si>
    <t xml:space="preserve">The Basel III minimum requirements for capital adequacy after
giving effect to the buffer are as follows:
2016 2017 2018 2019
Common Equity Tier 1 Ratio 5.125 % 5.75 % 6.375 % 7.0 %
Tier 1 Capital to Risk-Weighted Assets Ratio 6.625 % 7.25 % 7.875 % 8.5 %
Total Capital to Risk-Weighted Assets Ratio 8.625 % 9.25 % 9.875 % 10.5 % </t>
  </si>
  <si>
    <t>Bank Regulatory Capital [Member]</t>
  </si>
  <si>
    <t xml:space="preserve">A summary of the changes to the regulatory capital ratios are as
follows:
Guideline in Effect Basel III Requirements
Adequately Well Adequately Well
Common Equity Tier 1 Ratio (Common Equity to Risk Weighted
Assets) Not Applicable Not Applicable 4.5 % 6.5 %
Tier 1 Capital to Risk Weighted Assets 4 % 6 % 6 % 8 %
Total Capital to Risk Weighted Assets 8 % 10 % 8 % 10 %
Tier 1 Leverage Ratio 4 % 5 % 4 % 5 % </t>
  </si>
  <si>
    <t>Organization and Basis of Presentation - Additional Information (Detail) - Jun. 30, 2015 $ in Thousands</t>
  </si>
  <si>
    <t>USD ($)Dwelling</t>
  </si>
  <si>
    <t>Organization Consolidation And Presentation Of Financial Statements Disclosure [Line Items]</t>
  </si>
  <si>
    <t>Significant loan concentrations limit</t>
  </si>
  <si>
    <t>10.00%</t>
  </si>
  <si>
    <t>Threshold for loans individually evaluated for impairment | $</t>
  </si>
  <si>
    <t>Historical loss experience period by company</t>
  </si>
  <si>
    <t>3 years</t>
  </si>
  <si>
    <t>Maximum period for first and junior lien residential real estate loans with specific maturity</t>
  </si>
  <si>
    <t>7 years</t>
  </si>
  <si>
    <t>Minimum [Member]</t>
  </si>
  <si>
    <t>Other real estate secured loans, dwelling units</t>
  </si>
  <si>
    <t>Securities Available for Sale - Amortized Cost and Fair Value of Available for Sale Securities Portfolio (Detail) - USD ($) $ in Thousands</t>
  </si>
  <si>
    <t>Schedule of Available-for-sale Securities [Line Items]</t>
  </si>
  <si>
    <t>Amortized Cost</t>
  </si>
  <si>
    <t>Gross Unrealized Gains</t>
  </si>
  <si>
    <t>Gross Unrealized Losses</t>
  </si>
  <si>
    <t>U.S. Government Sponsored Entities [Member]</t>
  </si>
  <si>
    <t>Mortgage-Backed (Residential) [Member]</t>
  </si>
  <si>
    <t>State and Municipals [Member]</t>
  </si>
  <si>
    <t>Securities Available for Sale - Proceeds from Sales of Securities and Associated Gains and Losses (Detail) - USD ($) $ in Thousands</t>
  </si>
  <si>
    <t>Proceeds from Sale of Available-for-sale Securities [Abstract]</t>
  </si>
  <si>
    <t>Proceeds</t>
  </si>
  <si>
    <t>Gross gains</t>
  </si>
  <si>
    <t>Gross losses</t>
  </si>
  <si>
    <t>Securities Available for Sale - Amortized Cost and Fair Value of Securities Portfolio by Contractual Maturity (Detail) - USD ($) $ in Thousands</t>
  </si>
  <si>
    <t>Available-for-sale Securities, Debt Maturities [Abstract]</t>
  </si>
  <si>
    <t>Due in one year or less, Amortized Cost</t>
  </si>
  <si>
    <t>Due after one through five years, Amortized Cost</t>
  </si>
  <si>
    <t>Due after five through ten years, Amortized Cost</t>
  </si>
  <si>
    <t>Due after ten years, Amortized Cost</t>
  </si>
  <si>
    <t>Mortgage-backed - residential, Amortized Cost</t>
  </si>
  <si>
    <t>Due in one year or less, Fair Value</t>
  </si>
  <si>
    <t>Due after one through five years, Fair Value</t>
  </si>
  <si>
    <t>Due after five through ten years, Fair Value</t>
  </si>
  <si>
    <t>Due after ten years, Fair Value</t>
  </si>
  <si>
    <t>Mortgage-backed - residential, Fair Value</t>
  </si>
  <si>
    <t>Securities Available for Sale - Additional Information (Detail) $ in Thousands</t>
  </si>
  <si>
    <t>12 Months Ended</t>
  </si>
  <si>
    <t>Jun. 30, 2015USD ($)SecuritiesSegment</t>
  </si>
  <si>
    <t>Dec. 31, 2014USD ($)</t>
  </si>
  <si>
    <t>Securities pledged to secure public deposits | $</t>
  </si>
  <si>
    <t>Number of security portfolio segments | Segment</t>
  </si>
  <si>
    <t>Number of portfolio securities</t>
  </si>
  <si>
    <t>Securities from portfolio in an unrealized loss position</t>
  </si>
  <si>
    <t>Minimum percentage of held securities issued by entity</t>
  </si>
  <si>
    <t>Securities Available for Sale - Securities with Unrealized Losses (Detail) - USD ($) $ in Thousands</t>
  </si>
  <si>
    <t>Fair value Less than 12 Months</t>
  </si>
  <si>
    <t>Fair value more than 12 Months</t>
  </si>
  <si>
    <t>Fair value Total</t>
  </si>
  <si>
    <t>Unrealized loss Less than 12 Months</t>
  </si>
  <si>
    <t>Unrealized loss more than 12 Months</t>
  </si>
  <si>
    <t>Unrealized loss Total</t>
  </si>
  <si>
    <t>Fair Value - Additional Information (Detail) - USD ($)</t>
  </si>
  <si>
    <t>Fair Value, Assets and Liabilities Measured on Recurring and Nonrecurring Basis [Line Items]</t>
  </si>
  <si>
    <t>Discount applied to properties</t>
  </si>
  <si>
    <t>15.00%</t>
  </si>
  <si>
    <t>Appraisals performed</t>
  </si>
  <si>
    <t>12 months</t>
  </si>
  <si>
    <t>Transfers between pricing levels</t>
  </si>
  <si>
    <t>Total other real estate owned</t>
  </si>
  <si>
    <t>Non-Recurring [Member]</t>
  </si>
  <si>
    <t>Impaired loans, valuation allowance amount</t>
  </si>
  <si>
    <t>Additional provision loan losses amount</t>
  </si>
  <si>
    <t>Level 3 [Member] | Non-Recurring [Member]</t>
  </si>
  <si>
    <t>Impaired loans recorded invested amount</t>
  </si>
  <si>
    <t>Outstanding balance</t>
  </si>
  <si>
    <t>Other real estate owned, valuation allowance amount</t>
  </si>
  <si>
    <t>Other real estate owned, write-down amount</t>
  </si>
  <si>
    <t>Fair Value - Assets and Liabilities Measured on Recurring Basis (Detail) - USD ($) $ in Thousands</t>
  </si>
  <si>
    <t>Fair Value, Assets Measured on Recurring Basis, Unobservable Input Reconciliation [Line Items]</t>
  </si>
  <si>
    <t>Total available for sale securities</t>
  </si>
  <si>
    <t>Carrying Value [Member]</t>
  </si>
  <si>
    <t>Loans held for sale</t>
  </si>
  <si>
    <t>Recurring Basis [Member] | Carrying Value [Member]</t>
  </si>
  <si>
    <t>U.S. Government Sponsored Entities [Member] | Recurring Basis [Member] | Carrying Value [Member]</t>
  </si>
  <si>
    <t>Mortgage-Backed (Residential) [Member] | Recurring Basis [Member] | Carrying Value [Member]</t>
  </si>
  <si>
    <t>State and Municipals [Member] | Recurring Basis [Member] | Carrying Value [Member]</t>
  </si>
  <si>
    <t>Level 2 [Member]</t>
  </si>
  <si>
    <t>Level 2 [Member] | Recurring Basis [Member]</t>
  </si>
  <si>
    <t>Level 2 [Member] | U.S. Government Sponsored Entities [Member] | Recurring Basis [Member]</t>
  </si>
  <si>
    <t>Level 2 [Member] | Mortgage-Backed (Residential) [Member] | Recurring Basis [Member]</t>
  </si>
  <si>
    <t>Level 2 [Member] | State and Municipals [Member] | Recurring Basis [Member]</t>
  </si>
  <si>
    <t>Level 3 [Member]</t>
  </si>
  <si>
    <t>Level 3 [Member] | Recurring Basis [Member]</t>
  </si>
  <si>
    <t>Level 3 [Member] | State and Municipals [Member] | Recurring Basis [Member]</t>
  </si>
  <si>
    <t>Fair Value - Reconciliation and Income Statement Classification of Gains and Losses (Detail) - Level 3 [Member] - Recurring Basis [Member] - State and County Municipal Securities [Member] - USD ($) $ in Thousands</t>
  </si>
  <si>
    <t>Beginning balance</t>
  </si>
  <si>
    <t>Change in fair value</t>
  </si>
  <si>
    <t>Ending balance</t>
  </si>
  <si>
    <t>Fair Value - Assets and Liabilities Measured on Non-Recurring Basis (Detail) - USD ($) $ in Thousands</t>
  </si>
  <si>
    <t>Other real estate owned:</t>
  </si>
  <si>
    <t>Carrying Value [Member] | Fair Value, Measurements, Nonrecurring [Member]</t>
  </si>
  <si>
    <t>Impaired loans:</t>
  </si>
  <si>
    <t>Total impaired loans</t>
  </si>
  <si>
    <t>Real Estate Construction [Member] | Carrying Value [Member] | Fair Value, Measurements, Nonrecurring [Member]</t>
  </si>
  <si>
    <t>Residential Portfolio Segment [Member] | Carrying Value [Member] | Fair Value, Measurements, Nonrecurring [Member]</t>
  </si>
  <si>
    <t>Commercial Real Estate Portfolio Segment [Member] | Carrying Value [Member] | Fair Value, Measurements, Nonrecurring [Member]</t>
  </si>
  <si>
    <t>Other Loans [Member] | Carrying Value [Member] | Fair Value, Measurements, Nonrecurring [Member]</t>
  </si>
  <si>
    <t>Construction and Development [Member] | Carrying Value [Member] | Fair Value, Measurements, Nonrecurring [Member]</t>
  </si>
  <si>
    <t>Non-Farm, Non-Residential [Member] | Carrying Value [Member] | Fair Value, Measurements, Nonrecurring [Member]</t>
  </si>
  <si>
    <t>Level 3 [Member] | Estimate of Fair Value Measurement [Member] | Fair Value, Measurements, Nonrecurring [Member]</t>
  </si>
  <si>
    <t>Level 3 [Member] | Real Estate Construction [Member] | Estimate of Fair Value Measurement [Member] | Fair Value, Measurements, Nonrecurring [Member]</t>
  </si>
  <si>
    <t>Level 3 [Member] | Residential Portfolio Segment [Member] | Estimate of Fair Value Measurement [Member] | Fair Value, Measurements, Nonrecurring [Member]</t>
  </si>
  <si>
    <t>Level 3 [Member] | Commercial Real Estate Portfolio Segment [Member] | Estimate of Fair Value Measurement [Member] | Fair Value, Measurements, Nonrecurring [Member]</t>
  </si>
  <si>
    <t>Level 3 [Member] | Other Loans [Member] | Estimate of Fair Value Measurement [Member] | Fair Value, Measurements, Nonrecurring [Member]</t>
  </si>
  <si>
    <t>Level 3 [Member] | Construction and Development [Member] | Estimate of Fair Value Measurement [Member] | Fair Value, Measurements, Nonrecurring [Member]</t>
  </si>
  <si>
    <t>Level 3 [Member] | Non-Farm, Non-Residential [Member] | Estimate of Fair Value Measurement [Member] | Fair Value, Measurements, Nonrecurring [Member]</t>
  </si>
  <si>
    <t>Fair Value - Fair Value Measurements for Financial Instruments at Fair Value on Non-Recurring Basis (Detail) - Jun. 30, 2015 - Non-Recurring [Member] - USD ($) $ in Thousands</t>
  </si>
  <si>
    <t>Impaired Loans [Member] | Residential Portfolio Segment [Member]</t>
  </si>
  <si>
    <t>Valuation Technique</t>
  </si>
  <si>
    <t xml:space="preserve">Sales comparison approach  </t>
  </si>
  <si>
    <t>Unobservable Input</t>
  </si>
  <si>
    <t>Adjustment for differences between the comparable sales</t>
  </si>
  <si>
    <t>Impaired Loans [Member] | Commercial Real Estate Portfolio Segment [Member]</t>
  </si>
  <si>
    <t>Other Real Estate Owned [Member] | Residential Portfolio Segment [Member]</t>
  </si>
  <si>
    <t>Other Real Estate Owned [Member] | Construction and Development [Member]</t>
  </si>
  <si>
    <t>Other Real Estate Owned [Member] | Non-Farm, Non-Residential [Member]</t>
  </si>
  <si>
    <t>Minimum [Member] | Impaired Loans [Member] | Residential Portfolio Segment [Member]</t>
  </si>
  <si>
    <t>Range (Weighted Average)</t>
  </si>
  <si>
    <t>0.00%</t>
  </si>
  <si>
    <t>Minimum [Member] | Impaired Loans [Member] | Commercial Real Estate Portfolio Segment [Member]</t>
  </si>
  <si>
    <t>Minimum [Member] | Other Real Estate Owned [Member] | Residential Portfolio Segment [Member]</t>
  </si>
  <si>
    <t>Minimum [Member] | Other Real Estate Owned [Member] | Construction and Development [Member]</t>
  </si>
  <si>
    <t>Minimum [Member] | Other Real Estate Owned [Member] | Non-Farm, Non-Residential [Member]</t>
  </si>
  <si>
    <t>Maximum [Member] | Impaired Loans [Member] | Residential Portfolio Segment [Member]</t>
  </si>
  <si>
    <t>Maximum [Member] | Impaired Loans [Member] | Commercial Real Estate Portfolio Segment [Member]</t>
  </si>
  <si>
    <t>8.50%</t>
  </si>
  <si>
    <t>Maximum [Member] | Other Real Estate Owned [Member] | Residential Portfolio Segment [Member]</t>
  </si>
  <si>
    <t>Maximum [Member] | Other Real Estate Owned [Member] | Construction and Development [Member]</t>
  </si>
  <si>
    <t>9.50%</t>
  </si>
  <si>
    <t>Maximum [Member] | Other Real Estate Owned [Member] | Non-Farm, Non-Residential [Member]</t>
  </si>
  <si>
    <t>Weighted Average [Member] | Impaired Loans [Member] | Residential Portfolio Segment [Member]</t>
  </si>
  <si>
    <t>Weighted Average [Member] | Impaired Loans [Member] | Commercial Real Estate Portfolio Segment [Member]</t>
  </si>
  <si>
    <t>7.20%</t>
  </si>
  <si>
    <t>Weighted Average [Member] | Other Real Estate Owned [Member] | Residential Portfolio Segment [Member]</t>
  </si>
  <si>
    <t>4.10%</t>
  </si>
  <si>
    <t>Weighted Average [Member] | Other Real Estate Owned [Member] | Construction and Development [Member]</t>
  </si>
  <si>
    <t>0.30%</t>
  </si>
  <si>
    <t>Weighted Average [Member] | Other Real Estate Owned [Member] | Non-Farm, Non-Residential [Member]</t>
  </si>
  <si>
    <t>Fair Value - Fair Value Measurements for Financial Instruments at Fair Value on Non-Recurring Basis (Parenthetical) (Detail)</t>
  </si>
  <si>
    <t>Additional discount applied to properties</t>
  </si>
  <si>
    <t>Fair Value - Carrying Amount and Estimated Fair Values of Significant Financial Instruments (Detail) - USD ($) $ in Thousands</t>
  </si>
  <si>
    <t>Dec. 31, 2013</t>
  </si>
  <si>
    <t>Financial assets</t>
  </si>
  <si>
    <t>Cash and cash equivalents, carrying amount</t>
  </si>
  <si>
    <t>Securities available for sale</t>
  </si>
  <si>
    <t>Loans, net of allowance, carrying amount</t>
  </si>
  <si>
    <t>Restricted equity securities, carrying amount</t>
  </si>
  <si>
    <t>Financial liabilities</t>
  </si>
  <si>
    <t>Subordinated debentures, carrying amount</t>
  </si>
  <si>
    <t>Total Fair Value Measurement [Member]</t>
  </si>
  <si>
    <t>Cash and cash equivalents, fair value</t>
  </si>
  <si>
    <t>Loans, net of allowance, fair value</t>
  </si>
  <si>
    <t>Restricted equity securities, fair value</t>
  </si>
  <si>
    <t>Deposits with stated maturities, fair value</t>
  </si>
  <si>
    <t>Deposits without stated maturities, fair value</t>
  </si>
  <si>
    <t>Subordinated debentures, fair value</t>
  </si>
  <si>
    <t>Deposits with stated maturities, carrying amount</t>
  </si>
  <si>
    <t>Deposits without stated maturities, carrying amount</t>
  </si>
  <si>
    <t>Level 1 [Member]</t>
  </si>
  <si>
    <t>Loans - Loans Outstanding by Category (Detail) - USD ($) $ in Thousands</t>
  </si>
  <si>
    <t>Dec. 30, 2014</t>
  </si>
  <si>
    <t>Financing Receivable, Recorded Investment, Past Due [Line Items]</t>
  </si>
  <si>
    <t>Total loans balance</t>
  </si>
  <si>
    <t>Residential Construction [Member]</t>
  </si>
  <si>
    <t>Other Construction [Member]</t>
  </si>
  <si>
    <t>Revolving, Open Ended [Member]</t>
  </si>
  <si>
    <t>First Liens [Member]</t>
  </si>
  <si>
    <t>Junior Liens [Member]</t>
  </si>
  <si>
    <t>Farmland [Member]</t>
  </si>
  <si>
    <t>Owner Occupied [Member]</t>
  </si>
  <si>
    <t>Non-Owner Occupied [Member]</t>
  </si>
  <si>
    <t>Other Real Estate Secured Loans [Member]</t>
  </si>
  <si>
    <t>Agricultural [Member]</t>
  </si>
  <si>
    <t>Commercial and Industrial [Member]</t>
  </si>
  <si>
    <t>Consumer [Member]</t>
  </si>
  <si>
    <t>Tax Exempt [Member]</t>
  </si>
  <si>
    <t>Other Loans [Member]</t>
  </si>
  <si>
    <t>Loans - Additional Information (Detail) - USD ($)</t>
  </si>
  <si>
    <t>Loans [Line Items]</t>
  </si>
  <si>
    <t>Accrued interest not included in recorded investment</t>
  </si>
  <si>
    <t>Troubled debt restructurings specific reserves</t>
  </si>
  <si>
    <t>Troubled debt restructuring interest income</t>
  </si>
  <si>
    <t>Additional funds to loans</t>
  </si>
  <si>
    <t>Troubled debt restructurings outstanding balance</t>
  </si>
  <si>
    <t>Increase allowance for loan losses</t>
  </si>
  <si>
    <t>Accruing interest</t>
  </si>
  <si>
    <t>Default payment of loan</t>
  </si>
  <si>
    <t>90 days</t>
  </si>
  <si>
    <t>Troubled debt restructurings subsequently defaulted, charge offs amount</t>
  </si>
  <si>
    <t>Troubled debt restructurings subsequently defaulted, increased allowance for loan losses</t>
  </si>
  <si>
    <t>Term Loan [Member]</t>
  </si>
  <si>
    <t>Range</t>
  </si>
  <si>
    <t>6 months</t>
  </si>
  <si>
    <t>Aggregate debt</t>
  </si>
  <si>
    <t>Maximum [Member]</t>
  </si>
  <si>
    <t>2 years</t>
  </si>
  <si>
    <t>Loans - Allowance for Loan Losses and Outstanding Loan Balance by Portfolio Segment 1 (Detail) - USD ($) $ in Thousands</t>
  </si>
  <si>
    <t>Financing Receivable, Allowance for Credit Losses [Line Items]</t>
  </si>
  <si>
    <t>Beginning Balance</t>
  </si>
  <si>
    <t>Charge-offs</t>
  </si>
  <si>
    <t>Recoveries</t>
  </si>
  <si>
    <t>Provision</t>
  </si>
  <si>
    <t>Total ending allowance balance</t>
  </si>
  <si>
    <t>Individually evaluated for impairment, Loans</t>
  </si>
  <si>
    <t>Collectively evaluated for impairment, Loans</t>
  </si>
  <si>
    <t>Real Estate Construction [Member]</t>
  </si>
  <si>
    <t>Residential Portfolio Segment [Member]</t>
  </si>
  <si>
    <t>Commercial Real Estate Portfolio Segment [Member]</t>
  </si>
  <si>
    <t>Commercial, Financial and Agricultural [Member]</t>
  </si>
  <si>
    <t>Consumer Portfolio Segment [Member]</t>
  </si>
  <si>
    <t>Unallocated [Member]</t>
  </si>
  <si>
    <t>Loans - Allowance for Loan Losses and Outstanding Loan Balance by Portfolio Segment 2 (Detail) - USD ($) $ in Thousands</t>
  </si>
  <si>
    <t>Individually evaluated for impairment, Ending allowance balance attributable to loans</t>
  </si>
  <si>
    <t>Collectively evaluated for impairment, Ending allowance balance attributable to loans</t>
  </si>
  <si>
    <t>Loans - Loans Individually Evaluated for Impairment (Detail) - USD ($) $ in Thousands</t>
  </si>
  <si>
    <t>Financing Receivable, Impaired [Line Items]</t>
  </si>
  <si>
    <t>Total with no related allowance recorded, Unpaid Principal Balance</t>
  </si>
  <si>
    <t>Total Unpaid Principal Balance</t>
  </si>
  <si>
    <t>Total with no related allowance recorded, Recorded Investment</t>
  </si>
  <si>
    <t>Total Recorded Investment</t>
  </si>
  <si>
    <t>Total with no related allowance recorded, Allowance for Loan Losses Allocated</t>
  </si>
  <si>
    <t>Total with no related allowance recorded, Average Recorded Investment</t>
  </si>
  <si>
    <t>Total with no related allowance recorded, Income Recognized</t>
  </si>
  <si>
    <t>Total with no related allowance recorded, Cash Basis Income Recognized</t>
  </si>
  <si>
    <t>Total with an allocated allowance recorded, Unpaid Principal Balance</t>
  </si>
  <si>
    <t>Total with an allocated allowance recorded, Recorded Investment</t>
  </si>
  <si>
    <t>Total Allowance for Loan Losses Allocated</t>
  </si>
  <si>
    <t>Total with an allocated allowance recorded, Average Recorded Investment</t>
  </si>
  <si>
    <t>Total Average Recorded Investment</t>
  </si>
  <si>
    <t>Total with an allocated allowance recorded, Income Recognized</t>
  </si>
  <si>
    <t>Total Income Recognized</t>
  </si>
  <si>
    <t>Total with an allocated allowance recorded, Cash Basis Income Recognized</t>
  </si>
  <si>
    <t>Total Cash Basis Income Recognized</t>
  </si>
  <si>
    <t>Other Real Estate Loans [Member]</t>
  </si>
  <si>
    <t>Loans - Loans Modified as Troubled Debt Restructurings within Twelve Months (Detail) $ in Thousands</t>
  </si>
  <si>
    <t>Jun. 30, 2015USD ($)Contract</t>
  </si>
  <si>
    <t>Jun. 30, 2014USD ($)Contract</t>
  </si>
  <si>
    <t>Financing Receivable, Modifications [Line Items]</t>
  </si>
  <si>
    <t>Number of Contracts | Contract</t>
  </si>
  <si>
    <t>Pre-Modification Outstanding Recorded Investment</t>
  </si>
  <si>
    <t>Post-Modification Outstanding Recorded Investment</t>
  </si>
  <si>
    <t>Loans - Investment in Nonaccrual Loans and Loans Past Due Over 90 Days (Detail) - USD ($) $ in Thousands</t>
  </si>
  <si>
    <t>Nonaccrual</t>
  </si>
  <si>
    <t>Loans past due over 90 days still accruing</t>
  </si>
  <si>
    <t>Loans - Investment in Past Due Loans, Including Nonaccrual Loans (Detail) - USD ($) $ in Thousands</t>
  </si>
  <si>
    <t>Aging of Recorded Investment [Member]</t>
  </si>
  <si>
    <t>Loans past due</t>
  </si>
  <si>
    <t>Loans Not Past Due</t>
  </si>
  <si>
    <t>Aging of Recorded Investment [Member] | 30 to 59 Days Past Due [Member]</t>
  </si>
  <si>
    <t>Aging of Recorded Investment [Member] | 60 to 89 Days Past Due [Member]</t>
  </si>
  <si>
    <t>Aging of Recorded Investment [Member] | Greater than 90 Days Past Due [Member]</t>
  </si>
  <si>
    <t>Aging of Recorded Investment [Member] | Residential Construction [Member]</t>
  </si>
  <si>
    <t>Aging of Recorded Investment [Member] | Other Construction [Member]</t>
  </si>
  <si>
    <t>Aging of Recorded Investment [Member] | Other Construction [Member] | 30 to 59 Days Past Due [Member]</t>
  </si>
  <si>
    <t>Aging of Recorded Investment [Member] | Other Construction [Member] | 60 to 89 Days Past Due [Member]</t>
  </si>
  <si>
    <t>Aging of Recorded Investment [Member] | Revolving, Open Ended [Member]</t>
  </si>
  <si>
    <t>Aging of Recorded Investment [Member] | Revolving, Open Ended [Member] | 30 to 59 Days Past Due [Member]</t>
  </si>
  <si>
    <t>Aging of Recorded Investment [Member] | Revolving, Open Ended [Member] | 60 to 89 Days Past Due [Member]</t>
  </si>
  <si>
    <t>Aging of Recorded Investment [Member] | Revolving, Open Ended [Member] | Greater than 90 Days Past Due [Member]</t>
  </si>
  <si>
    <t>Aging of Recorded Investment [Member] | First Liens [Member]</t>
  </si>
  <si>
    <t>Aging of Recorded Investment [Member] | First Liens [Member] | 30 to 59 Days Past Due [Member]</t>
  </si>
  <si>
    <t>Aging of Recorded Investment [Member] | First Liens [Member] | 60 to 89 Days Past Due [Member]</t>
  </si>
  <si>
    <t>Aging of Recorded Investment [Member] | First Liens [Member] | Greater than 90 Days Past Due [Member]</t>
  </si>
  <si>
    <t>Aging of Recorded Investment [Member] | Junior Liens [Member]</t>
  </si>
  <si>
    <t>Aging of Recorded Investment [Member] | Junior Liens [Member] | 30 to 59 Days Past Due [Member]</t>
  </si>
  <si>
    <t>Aging of Recorded Investment [Member] | Farmland [Member]</t>
  </si>
  <si>
    <t>Aging of Recorded Investment [Member] | Farmland [Member] | 60 to 89 Days Past Due [Member]</t>
  </si>
  <si>
    <t>Aging of Recorded Investment [Member] | Owner Occupied [Member]</t>
  </si>
  <si>
    <t>Aging of Recorded Investment [Member] | Owner Occupied [Member] | 30 to 59 Days Past Due [Member]</t>
  </si>
  <si>
    <t>Aging of Recorded Investment [Member] | Non-Owner Occupied [Member]</t>
  </si>
  <si>
    <t>Aging of Recorded Investment [Member] | Non-Owner Occupied [Member] | 30 to 59 Days Past Due [Member]</t>
  </si>
  <si>
    <t>Aging of Recorded Investment [Member] | Other Real Estate Secured Loans [Member]</t>
  </si>
  <si>
    <t>Aging of Recorded Investment [Member] | Other Real Estate Secured Loans [Member] | 30 to 59 Days Past Due [Member]</t>
  </si>
  <si>
    <t>Aging of Recorded Investment [Member] | Agricultural [Member]</t>
  </si>
  <si>
    <t>Aging of Recorded Investment [Member] | Commercial and Industrial [Member]</t>
  </si>
  <si>
    <t>Aging of Recorded Investment [Member] | Commercial and Industrial [Member] | 30 to 59 Days Past Due [Member]</t>
  </si>
  <si>
    <t>Aging of Recorded Investment [Member] | Commercial and Industrial [Member] | 60 to 89 Days Past Due [Member]</t>
  </si>
  <si>
    <t>Aging of Recorded Investment [Member] | Consumer [Member]</t>
  </si>
  <si>
    <t>Aging of Recorded Investment [Member] | Consumer [Member] | 30 to 59 Days Past Due [Member]</t>
  </si>
  <si>
    <t>Aging of Recorded Investment [Member] | Tax Exempt [Member]</t>
  </si>
  <si>
    <t>Aging of Recorded Investment [Member] | Other Loans [Member]</t>
  </si>
  <si>
    <t>Aging of Recorded Investment [Member] | Other Loans [Member] | Greater than 90 Days Past Due [Member]</t>
  </si>
  <si>
    <t>Loans - Risk Categories of Loans by Class of Loans (Detail) - USD ($) $ in Thousands</t>
  </si>
  <si>
    <t>Pass [Member]</t>
  </si>
  <si>
    <t>Watch [Member]</t>
  </si>
  <si>
    <t>Special Mention [Member]</t>
  </si>
  <si>
    <t>Substandard [Member]</t>
  </si>
  <si>
    <t>Residential Construction [Member] | Pass [Member]</t>
  </si>
  <si>
    <t>Residential Construction [Member] | Watch [Member]</t>
  </si>
  <si>
    <t>Other Construction [Member] | Pass [Member]</t>
  </si>
  <si>
    <t>Other Construction [Member] | Watch [Member]</t>
  </si>
  <si>
    <t>Other Construction [Member] | Special Mention [Member]</t>
  </si>
  <si>
    <t>Other Construction [Member] | Substandard [Member]</t>
  </si>
  <si>
    <t>Revolving, Open Ended [Member] | Pass [Member]</t>
  </si>
  <si>
    <t>Revolving, Open Ended [Member] | Watch [Member]</t>
  </si>
  <si>
    <t>Revolving, Open Ended [Member] | Substandard [Member]</t>
  </si>
  <si>
    <t>First Liens [Member] | Pass [Member]</t>
  </si>
  <si>
    <t>First Liens [Member] | Watch [Member]</t>
  </si>
  <si>
    <t>First Liens [Member] | Substandard [Member]</t>
  </si>
  <si>
    <t>Junior Liens [Member] | Pass [Member]</t>
  </si>
  <si>
    <t>Farmland [Member] | Pass [Member]</t>
  </si>
  <si>
    <t>Farmland [Member] | Watch [Member]</t>
  </si>
  <si>
    <t>Farmland [Member] | Substandard [Member]</t>
  </si>
  <si>
    <t>Owner Occupied [Member] | Pass [Member]</t>
  </si>
  <si>
    <t>Owner Occupied [Member] | Watch [Member]</t>
  </si>
  <si>
    <t>Owner Occupied [Member] | Substandard [Member]</t>
  </si>
  <si>
    <t>Non-Owner Occupied [Member] | Pass [Member]</t>
  </si>
  <si>
    <t>Non-Owner Occupied [Member] | Watch [Member]</t>
  </si>
  <si>
    <t>Non-Owner Occupied [Member] | Substandard [Member]</t>
  </si>
  <si>
    <t>Other Real Estate Loans [Member] | Pass [Member]</t>
  </si>
  <si>
    <t>Agricultural [Member] | Pass [Member]</t>
  </si>
  <si>
    <t>Agricultural [Member] | Watch [Member]</t>
  </si>
  <si>
    <t>Agricultural [Member] | Substandard [Member]</t>
  </si>
  <si>
    <t>Commercial and Industrial [Member] | Pass [Member]</t>
  </si>
  <si>
    <t>Commercial and Industrial [Member] | Watch [Member]</t>
  </si>
  <si>
    <t>Commercial and Industrial [Member] | Substandard [Member]</t>
  </si>
  <si>
    <t>Consumer [Member] | Pass [Member]</t>
  </si>
  <si>
    <t>Consumer [Member] | Watch [Member]</t>
  </si>
  <si>
    <t>Consumer [Member] | Substandard [Member]</t>
  </si>
  <si>
    <t>Tax Exempt [Member] | Pass [Member]</t>
  </si>
  <si>
    <t>Other Loans [Member] | Pass [Member]</t>
  </si>
  <si>
    <t>Income Per Share - Income Per Share Computation (Detail) - USD ($) $ / shares in Units, $ in Thousands</t>
  </si>
  <si>
    <t>Less: Accretion of preferred stock discount</t>
  </si>
  <si>
    <t>Net Income available to common stock</t>
  </si>
  <si>
    <t>Weighted average common shares</t>
  </si>
  <si>
    <t>Basic net income per share</t>
  </si>
  <si>
    <t>Net income available to common stock</t>
  </si>
  <si>
    <t>Add: Dilutive effects of assumed exercises of stock options</t>
  </si>
  <si>
    <t>Average common shares and dilutive potential common shares outstanding</t>
  </si>
  <si>
    <t>Diluted net income per share</t>
  </si>
  <si>
    <t>Income Per Share - Additional Information (Detail) - shares</t>
  </si>
  <si>
    <t>Stock Options [Member]</t>
  </si>
  <si>
    <t>Antidilutive Securities Excluded from Computation of Earnings Per Share [Line Items]</t>
  </si>
  <si>
    <t>Number of shares excluded from dilutive EPS computation</t>
  </si>
  <si>
    <t>Income Taxes - Additional Information (Detail) - USD ($) $ in Thousands</t>
  </si>
  <si>
    <t>Regulatory Matters - Additional Information (Detail) - USD ($)</t>
  </si>
  <si>
    <t>Apr. 19, 2012</t>
  </si>
  <si>
    <t>Jul. 31, 2013</t>
  </si>
  <si>
    <t>Financing Receivable, Recorded Investment [Line Items]</t>
  </si>
  <si>
    <t>Leverage capital ratio</t>
  </si>
  <si>
    <t>8.00%</t>
  </si>
  <si>
    <t>Tier I risk based capital ratio</t>
  </si>
  <si>
    <t>Total risk based capital</t>
  </si>
  <si>
    <t>12.00%</t>
  </si>
  <si>
    <t>Number of days for submission of a written plan to maintain sufficient capital</t>
  </si>
  <si>
    <t>60 days</t>
  </si>
  <si>
    <t>Number of days to adopt approved capital plan</t>
  </si>
  <si>
    <t>10 days</t>
  </si>
  <si>
    <t>Number of days to submit written statement of planned sources</t>
  </si>
  <si>
    <t>Number of days for progress report</t>
  </si>
  <si>
    <t>45 days</t>
  </si>
  <si>
    <t>Spread on bank rate</t>
  </si>
  <si>
    <t>0.75%</t>
  </si>
  <si>
    <t>Period used to compute maximum amount of dividend</t>
  </si>
  <si>
    <t>Description to be adequately capitalized</t>
  </si>
  <si>
    <t>Had the Company’s assets exceeded $500,000 at that date, the Company’s capital levels at June 30, 2015 would have been considered below those required to be considered “adequately capitalized” under applicable regulations because only two of the four capital ratios were above the levels necessary to be considered “adequate”. The Company’s Tier 1 to Average Assets ratio and Common Equity Tier I ratio were below the requirements to be considered “adequate”, which would have prohibited the Company from being considered “adequately capitalized”.</t>
  </si>
  <si>
    <t>Capital Conservation Buffer</t>
  </si>
  <si>
    <t>2.50%</t>
  </si>
  <si>
    <t>Capital conservation buffer requirement phased in years</t>
  </si>
  <si>
    <t>Basel lll [Member]</t>
  </si>
  <si>
    <t>As described above, because the Company's total assets are less than $500,000,  the Company will not be required to comply with these new capital guidelines  required under Basel III until its total assets exceed $500,000 (or, if  currently proposed regulations are adopted, $1,000,000)</t>
  </si>
  <si>
    <t>Amount of capital requirement</t>
  </si>
  <si>
    <t>Maximum limit of Total assets to meet certain capital level requirements</t>
  </si>
  <si>
    <t>Maximum [Member] | Basel lll [Member]</t>
  </si>
  <si>
    <t>Regulatory Matters - Company's and Bank's Capital Amounts and Ratios (Detail) - USD ($) $ in Thousands</t>
  </si>
  <si>
    <t>Resale Agreement Counterparty [Line Items]</t>
  </si>
  <si>
    <t>For Capital Adequacy Purposes, Ratio</t>
  </si>
  <si>
    <t>To Be Well Capitalized Under Applicable Regulatory Provisions, Ratio</t>
  </si>
  <si>
    <t>Required by terms of Regulatory Agreement, Ratio</t>
  </si>
  <si>
    <t>Total Capital to Risk Weighted Assets [Member] | Community First Bank and Trust [Member]</t>
  </si>
  <si>
    <t>Actual, Amount</t>
  </si>
  <si>
    <t>Actual, Ratio</t>
  </si>
  <si>
    <t>16.25%</t>
  </si>
  <si>
    <t>16.32%</t>
  </si>
  <si>
    <t>For Capital Adequacy Purposes, Amount</t>
  </si>
  <si>
    <t>To Be Well Capitalized Under Applicable Regulatory Provisions, Amount</t>
  </si>
  <si>
    <t>Required by terms of Regulatory Agreement, Amount</t>
  </si>
  <si>
    <t>Total Capital to Risk Weighted Assets [Member] | Consolidated [Member]</t>
  </si>
  <si>
    <t>10.33%</t>
  </si>
  <si>
    <t>9.83%</t>
  </si>
  <si>
    <t>Common Equity Tier 1 Capital to Risk Weighted Assets [Member] | Community First Bank and Trust [Member]</t>
  </si>
  <si>
    <t>14.99%</t>
  </si>
  <si>
    <t>4.50%</t>
  </si>
  <si>
    <t>6.50%</t>
  </si>
  <si>
    <t>Common Equity Tier 1 Capital to Risk Weighted Assets [Member] | Consolidated [Member]</t>
  </si>
  <si>
    <t>Tier 1 Capital to Risk Weighted Assets [Member] | Community First Bank and Trust [Member]</t>
  </si>
  <si>
    <t>15.06%</t>
  </si>
  <si>
    <t>6.00%</t>
  </si>
  <si>
    <t>4.00%</t>
  </si>
  <si>
    <t>Tier 1 Capital to Risk Weighted Assets [Member] | Consolidated [Member]</t>
  </si>
  <si>
    <t>6.05%</t>
  </si>
  <si>
    <t>5.71%</t>
  </si>
  <si>
    <t>Tier 1 Capital to Average Assets [Member] | Community First Bank and Trust [Member]</t>
  </si>
  <si>
    <t>9.88%</t>
  </si>
  <si>
    <t>9.32%</t>
  </si>
  <si>
    <t>5.00%</t>
  </si>
  <si>
    <t>Tier 1 Capital to Average Assets [Member] | Consolidated [Member]</t>
  </si>
  <si>
    <t>3.97%</t>
  </si>
  <si>
    <t>3.52%</t>
  </si>
  <si>
    <t>Regulatory Matters - Company's and Bank's Capital Amounts and Ratios (Parenthetical) (Detail) - USD ($)</t>
  </si>
  <si>
    <t>Total consolidated assets</t>
  </si>
  <si>
    <t>Regulatory Matters - Summary of Changes to the Regulatory Capital Ratios (Detail)</t>
  </si>
  <si>
    <t>Compliance with Regulatory Capital Requirements under Banking Regulations [Line Items]</t>
  </si>
  <si>
    <t>Total Capital to Risk Weighted Assets, Adequately Capitalized</t>
  </si>
  <si>
    <t>Total Capital to Risk Weighted Assets, Well Capitalized</t>
  </si>
  <si>
    <t>Guideline in Effect [Member]</t>
  </si>
  <si>
    <t>Tier 1 Capital to Risk Weighted Assets, Adequately Capitalized</t>
  </si>
  <si>
    <t>Tier 1 Leverage Ratio, Adequately Capitalized</t>
  </si>
  <si>
    <t>Tier 1 Capital to Risk Weighted Assets, Well Capitalized</t>
  </si>
  <si>
    <t>Tier 1 Leverage Ratio, Well Capitalized</t>
  </si>
  <si>
    <t>Basel lll Requirements [Member]</t>
  </si>
  <si>
    <t>Common Equity Tier 1 Ratio (Common Equity to Risk Weighted Assets), Adequately Capitalized</t>
  </si>
  <si>
    <t>Common Equity Tier 1 Ratio (Common Equity to Risk Weighted Assets), Well Capitalized</t>
  </si>
  <si>
    <t>Regulatory Matters - Summary of Base1 III Minimum Requirements After Giving Effect to the Buffer (Detail)</t>
  </si>
  <si>
    <t>Total Capital to Risk-Weighted Assets Ratio</t>
  </si>
  <si>
    <t>Scenario Forecast 2016 [Member]</t>
  </si>
  <si>
    <t>Common Equity Tier 1 Ratio</t>
  </si>
  <si>
    <t>5.125%</t>
  </si>
  <si>
    <t>Tier 1 Capital to Risk-Weighted Assets Ratio</t>
  </si>
  <si>
    <t>6.625%</t>
  </si>
  <si>
    <t>8.625%</t>
  </si>
  <si>
    <t>Scenario Forecast 2017 [Member]</t>
  </si>
  <si>
    <t>5.75%</t>
  </si>
  <si>
    <t>7.25%</t>
  </si>
  <si>
    <t>9.25%</t>
  </si>
  <si>
    <t>Scenario Forecast 2018 [Member]</t>
  </si>
  <si>
    <t>6.375%</t>
  </si>
  <si>
    <t>7.875%</t>
  </si>
  <si>
    <t>9.875%</t>
  </si>
  <si>
    <t>Scenario Forecast 2019 [Member]</t>
  </si>
  <si>
    <t>7.00%</t>
  </si>
  <si>
    <t>10.50%</t>
  </si>
  <si>
    <t>Label</t>
  </si>
  <si>
    <t>Element</t>
  </si>
  <si>
    <t>Value</t>
  </si>
  <si>
    <t>State And County Municipal Securities [Member] | Fair Value, Inputs, Level 3 [Member] | Fair Value, Measurements, Recurring [Member]</t>
  </si>
  <si>
    <t>Fair Value, Measurement with Unobservable Inputs Reconciliation, Recurring Basis, Asset Value</t>
  </si>
  <si>
    <t>us-gaap_FairValueMeasurementWithUnobservableInputsReconciliationRecurringBasisAsset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n" s="5">
        <v>1179500</v>
      </c>
    </row>
    <row spans="1:3" r="11">
      <c r="A11" t="s" s="4">
        <v>17</v>
      </c>
      <c r="B11" t="s" s="4">
        <v>18</v>
      </c>
    </row>
    <row spans="1:3" r="12">
      <c r="A12" t="s" s="4">
        <v>19</v>
      </c>
      <c r="B12" t="s" s="4">
        <v>20</v>
      </c>
    </row>
    <row spans="1:3" r="13">
      <c r="A13" t="s" s="4">
        <v>21</v>
      </c>
      <c r="C13" t="n" s="5">
        <v>3275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9</v>
      </c>
      <c r="B1" t="s" s="2">
        <v>1</v>
      </c>
    </row>
    <row spans="1:2" r="2">
      <c r="B2" t="s" s="2">
        <v>2</v>
      </c>
    </row>
    <row spans="1:2" r="3">
      <c r="A3" t="s" s="3">
        <v>186</v>
      </c>
    </row>
    <row spans="1:2" r="4">
      <c r="A4" t="s" s="4">
        <v>29</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8</v>
      </c>
      <c r="B1" t="s" s="2">
        <v>1</v>
      </c>
    </row>
    <row spans="1:2" r="2">
      <c r="B2" t="s" s="2">
        <v>2</v>
      </c>
    </row>
    <row spans="1:2" r="3">
      <c r="A3" t="s" s="3">
        <v>189</v>
      </c>
    </row>
    <row spans="1:2" r="4">
      <c r="A4" t="s" s="4">
        <v>188</v>
      </c>
      <c r="B4"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1</v>
      </c>
      <c r="B1" t="s" s="2">
        <v>1</v>
      </c>
    </row>
    <row spans="1:2" r="2">
      <c r="B2" t="s" s="2">
        <v>2</v>
      </c>
    </row>
    <row spans="1:2" r="3">
      <c r="A3" t="s" s="3">
        <v>192</v>
      </c>
    </row>
    <row spans="1:2" r="4">
      <c r="A4" t="s" s="4">
        <v>191</v>
      </c>
      <c r="B4" t="s"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4</v>
      </c>
      <c r="B1" t="s" s="2">
        <v>1</v>
      </c>
    </row>
    <row spans="1:2" r="2">
      <c r="B2" t="s" s="2">
        <v>2</v>
      </c>
    </row>
    <row spans="1:2" r="3">
      <c r="A3" t="s" s="3">
        <v>195</v>
      </c>
    </row>
    <row spans="1:2" r="4">
      <c r="A4" t="s" s="4">
        <v>194</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7</v>
      </c>
      <c r="B1" t="s" s="2">
        <v>1</v>
      </c>
    </row>
    <row spans="1:2" r="2">
      <c r="B2" t="s" s="2">
        <v>2</v>
      </c>
    </row>
    <row spans="1:2" r="3">
      <c r="A3" t="s" s="3">
        <v>178</v>
      </c>
    </row>
    <row spans="1:2" r="4">
      <c r="A4" t="s" s="4">
        <v>198</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r="A1" t="s" s="1">
        <v>200</v>
      </c>
      <c r="B1" t="s" s="2">
        <v>1</v>
      </c>
    </row>
    <row spans="1:2" r="2">
      <c r="B2" t="s" s="2">
        <v>2</v>
      </c>
    </row>
    <row spans="1:2" r="3">
      <c r="A3" t="s" s="3">
        <v>181</v>
      </c>
    </row>
    <row spans="1:2" r="4">
      <c r="A4" t="s" s="4">
        <v>201</v>
      </c>
      <c r="B4" t="s" s="4">
        <v>202</v>
      </c>
    </row>
    <row spans="1:2" r="5">
      <c r="A5" t="s" s="4">
        <v>203</v>
      </c>
      <c r="B5" t="s" s="4">
        <v>204</v>
      </c>
    </row>
    <row spans="1:2" r="6">
      <c r="A6" t="s" s="4">
        <v>205</v>
      </c>
      <c r="B6" t="s" s="4">
        <v>206</v>
      </c>
    </row>
    <row spans="1:2" r="7">
      <c r="A7" t="s" s="4">
        <v>207</v>
      </c>
      <c r="B7" t="s"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09</v>
      </c>
      <c r="B1" t="s" s="2">
        <v>1</v>
      </c>
    </row>
    <row spans="1:2" r="2">
      <c r="B2" t="s" s="2">
        <v>2</v>
      </c>
    </row>
    <row spans="1:2" r="3">
      <c r="A3" t="s" s="3">
        <v>184</v>
      </c>
    </row>
    <row spans="1:2" r="4">
      <c r="A4" t="s" s="4">
        <v>210</v>
      </c>
      <c r="B4" t="s" s="4">
        <v>211</v>
      </c>
    </row>
    <row spans="1:2" r="5">
      <c r="A5" t="s" s="4">
        <v>212</v>
      </c>
      <c r="B5" t="s" s="4">
        <v>213</v>
      </c>
    </row>
    <row spans="1:2" r="6">
      <c r="A6" t="s" s="4">
        <v>214</v>
      </c>
      <c r="B6" t="s" s="4">
        <v>215</v>
      </c>
    </row>
    <row spans="1:2" r="7">
      <c r="A7" t="s" s="4">
        <v>216</v>
      </c>
      <c r="B7" t="s" s="4">
        <v>217</v>
      </c>
    </row>
    <row spans="1:2" r="8">
      <c r="A8" t="s" s="4">
        <v>218</v>
      </c>
      <c r="B8" t="s"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r="A1" t="s" s="1">
        <v>220</v>
      </c>
      <c r="B1" t="s" s="2">
        <v>1</v>
      </c>
    </row>
    <row spans="1:2" r="2">
      <c r="B2" t="s" s="2">
        <v>2</v>
      </c>
    </row>
    <row spans="1:2" r="3">
      <c r="A3" t="s" s="3">
        <v>186</v>
      </c>
    </row>
    <row spans="1:2" r="4">
      <c r="A4" t="s" s="4">
        <v>221</v>
      </c>
      <c r="B4" t="s" s="4">
        <v>222</v>
      </c>
    </row>
    <row spans="1:2" r="5">
      <c r="A5" t="s" s="4">
        <v>223</v>
      </c>
      <c r="B5" t="s" s="4">
        <v>224</v>
      </c>
    </row>
    <row spans="1:2" r="6">
      <c r="A6" t="s" s="4">
        <v>225</v>
      </c>
      <c r="B6" t="s" s="4">
        <v>226</v>
      </c>
    </row>
    <row spans="1:2" r="7">
      <c r="A7" t="s" s="4">
        <v>227</v>
      </c>
      <c r="B7" t="s" s="4">
        <v>228</v>
      </c>
    </row>
    <row spans="1:2" r="8">
      <c r="A8" t="s" s="4">
        <v>229</v>
      </c>
      <c r="B8" t="s" s="4">
        <v>230</v>
      </c>
    </row>
    <row spans="1:2" r="9">
      <c r="A9" t="s" s="4">
        <v>231</v>
      </c>
      <c r="B9" t="s" s="4">
        <v>232</v>
      </c>
    </row>
    <row spans="1:2" r="10">
      <c r="A10" t="s" s="4">
        <v>233</v>
      </c>
      <c r="B10" t="s"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35026</v>
      </c>
      <c r="C3" t="n" s="7">
        <v>38256</v>
      </c>
    </row>
    <row spans="1:3" r="4">
      <c r="A4" t="s" s="4">
        <v>26</v>
      </c>
      <c r="B4" t="n" s="5">
        <v>20175</v>
      </c>
      <c r="C4" t="n" s="5">
        <v>22177</v>
      </c>
    </row>
    <row spans="1:3" r="5">
      <c r="A5" t="s" s="4">
        <v>27</v>
      </c>
      <c r="B5" t="n" s="5">
        <v>101717</v>
      </c>
      <c r="C5" t="n" s="5">
        <v>91440</v>
      </c>
    </row>
    <row spans="1:3" r="6">
      <c r="A6" t="s" s="4">
        <v>28</v>
      </c>
      <c r="B6" t="n" s="5">
        <v>162</v>
      </c>
      <c r="C6" t="n" s="5">
        <v>106</v>
      </c>
    </row>
    <row spans="1:3" r="7">
      <c r="A7" t="s" s="4">
        <v>29</v>
      </c>
      <c r="B7" t="n" s="5">
        <v>266185</v>
      </c>
      <c r="C7" t="n" s="5">
        <v>256436</v>
      </c>
    </row>
    <row spans="1:3" r="8">
      <c r="A8" t="s" s="4">
        <v>30</v>
      </c>
      <c r="B8" t="n" s="5">
        <v>-4540</v>
      </c>
      <c r="C8" t="n" s="5">
        <v>-5171</v>
      </c>
    </row>
    <row spans="1:3" r="9">
      <c r="A9" t="s" s="4">
        <v>31</v>
      </c>
      <c r="B9" t="n" s="5">
        <v>261645</v>
      </c>
      <c r="C9" t="n" s="5">
        <v>251265</v>
      </c>
    </row>
    <row spans="1:3" r="10">
      <c r="A10" t="s" s="4">
        <v>32</v>
      </c>
      <c r="B10" t="n" s="5">
        <v>1727</v>
      </c>
      <c r="C10" t="n" s="5">
        <v>1727</v>
      </c>
    </row>
    <row spans="1:3" r="11">
      <c r="A11" t="s" s="4">
        <v>33</v>
      </c>
      <c r="B11" t="n" s="5">
        <v>11691</v>
      </c>
      <c r="C11" t="n" s="5">
        <v>11832</v>
      </c>
    </row>
    <row spans="1:3" r="12">
      <c r="A12" t="s" s="4">
        <v>34</v>
      </c>
      <c r="B12" t="n" s="5">
        <v>1080</v>
      </c>
      <c r="C12" t="n" s="5">
        <v>1034</v>
      </c>
    </row>
    <row spans="1:3" r="13">
      <c r="A13" t="s" s="4">
        <v>35</v>
      </c>
      <c r="B13" t="n" s="5">
        <v>1008</v>
      </c>
      <c r="C13" t="n" s="5">
        <v>1078</v>
      </c>
    </row>
    <row spans="1:3" r="14">
      <c r="A14" t="s" s="4">
        <v>36</v>
      </c>
      <c r="B14" t="n" s="5">
        <v>10226</v>
      </c>
      <c r="C14" t="n" s="5">
        <v>13734</v>
      </c>
    </row>
    <row spans="1:3" r="15">
      <c r="A15" t="s" s="4">
        <v>37</v>
      </c>
      <c r="B15" t="n" s="5">
        <v>9997</v>
      </c>
      <c r="C15" t="n" s="5">
        <v>9864</v>
      </c>
    </row>
    <row spans="1:3" r="16">
      <c r="A16" t="s" s="4">
        <v>38</v>
      </c>
      <c r="B16" t="n" s="5">
        <v>1337</v>
      </c>
      <c r="C16" t="n" s="5">
        <v>1042</v>
      </c>
    </row>
    <row spans="1:3" r="17">
      <c r="A17" t="s" s="4">
        <v>39</v>
      </c>
      <c r="B17" t="n" s="5">
        <v>455791</v>
      </c>
      <c r="C17" t="n" s="5">
        <v>443555</v>
      </c>
    </row>
    <row spans="1:3" r="18">
      <c r="A18" t="s" s="3">
        <v>40</v>
      </c>
    </row>
    <row spans="1:3" r="19">
      <c r="A19" t="s" s="4">
        <v>41</v>
      </c>
      <c r="B19" t="n" s="5">
        <v>66546</v>
      </c>
      <c r="C19" t="n" s="5">
        <v>60780</v>
      </c>
    </row>
    <row spans="1:3" r="20">
      <c r="A20" t="s" s="4">
        <v>42</v>
      </c>
      <c r="B20" t="n" s="5">
        <v>341048</v>
      </c>
      <c r="C20" t="n" s="5">
        <v>337300</v>
      </c>
    </row>
    <row spans="1:3" r="21">
      <c r="A21" t="s" s="4">
        <v>43</v>
      </c>
      <c r="B21" t="n" s="5">
        <v>407594</v>
      </c>
      <c r="C21" t="n" s="5">
        <v>398080</v>
      </c>
    </row>
    <row spans="1:3" r="22">
      <c r="A22" t="s" s="4">
        <v>44</v>
      </c>
      <c r="B22" t="n" s="5">
        <v>23000</v>
      </c>
      <c r="C22" t="n" s="5">
        <v>23000</v>
      </c>
    </row>
    <row spans="1:3" r="23">
      <c r="A23" t="s" s="4">
        <v>45</v>
      </c>
      <c r="B23" t="n" s="5">
        <v>5392</v>
      </c>
      <c r="C23" t="n" s="5">
        <v>4921</v>
      </c>
    </row>
    <row spans="1:3" r="24">
      <c r="A24" t="s" s="4">
        <v>46</v>
      </c>
      <c r="B24" t="n" s="5">
        <v>7613</v>
      </c>
      <c r="C24" t="n" s="5">
        <v>6668</v>
      </c>
    </row>
    <row spans="1:3" r="25">
      <c r="A25" t="s" s="4">
        <v>47</v>
      </c>
      <c r="B25" t="n" s="5">
        <v>443599</v>
      </c>
      <c r="C25" t="n" s="5">
        <v>432669</v>
      </c>
    </row>
    <row spans="1:3" r="26">
      <c r="A26" t="s" s="3">
        <v>48</v>
      </c>
    </row>
    <row spans="1:3" r="27">
      <c r="A27" t="s" s="4">
        <v>49</v>
      </c>
      <c r="B27" t="n" s="5">
        <v>18696</v>
      </c>
      <c r="C27" t="n" s="5">
        <v>18696</v>
      </c>
    </row>
    <row spans="1:3" r="28">
      <c r="A28" t="s" s="4">
        <v>50</v>
      </c>
      <c r="B28" t="n" s="5">
        <v>28600</v>
      </c>
      <c r="C28" t="n" s="5">
        <v>28591</v>
      </c>
    </row>
    <row spans="1:3" r="29">
      <c r="A29" t="s" s="4">
        <v>51</v>
      </c>
      <c r="B29" t="n" s="5">
        <v>-33350</v>
      </c>
      <c r="C29" t="n" s="5">
        <v>-34957</v>
      </c>
    </row>
    <row spans="1:3" r="30">
      <c r="A30" t="s" s="4">
        <v>52</v>
      </c>
      <c r="B30" t="n" s="5">
        <v>-1754</v>
      </c>
      <c r="C30" t="n" s="5">
        <v>-1444</v>
      </c>
    </row>
    <row spans="1:3" r="31">
      <c r="A31" t="s" s="4">
        <v>53</v>
      </c>
      <c r="B31" t="n" s="5">
        <v>12192</v>
      </c>
      <c r="C31" t="n" s="5">
        <v>10886</v>
      </c>
    </row>
    <row spans="1:3" r="32">
      <c r="A32" t="s" s="4">
        <v>54</v>
      </c>
      <c r="B32" t="n" s="5">
        <v>455791</v>
      </c>
      <c r="C32" t="n" s="5">
        <v>443555</v>
      </c>
    </row>
    <row spans="1:3" r="33">
      <c r="A33" t="s" s="4">
        <v>55</v>
      </c>
    </row>
    <row spans="1:3" r="34">
      <c r="A34" t="s" s="3">
        <v>48</v>
      </c>
    </row>
    <row spans="1:3" r="35">
      <c r="A35" t="s" s="4">
        <v>49</v>
      </c>
      <c r="B35" t="n" s="5">
        <v>17806</v>
      </c>
      <c r="C35" t="n" s="5">
        <v>17806</v>
      </c>
    </row>
    <row spans="1:3" r="36">
      <c r="A36" t="s" s="4">
        <v>56</v>
      </c>
    </row>
    <row spans="1:3" r="37">
      <c r="A37" t="s" s="3">
        <v>48</v>
      </c>
    </row>
    <row spans="1:3" r="38">
      <c r="A38" t="s" s="4">
        <v>49</v>
      </c>
      <c r="B38" t="n" s="7">
        <v>890</v>
      </c>
      <c r="C38" t="n" s="7">
        <v>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35</v>
      </c>
      <c r="B1" t="s" s="2">
        <v>1</v>
      </c>
    </row>
    <row spans="1:2" r="2">
      <c r="B2" t="s" s="2">
        <v>2</v>
      </c>
    </row>
    <row spans="1:2" r="3">
      <c r="A3" t="s" s="3">
        <v>189</v>
      </c>
    </row>
    <row spans="1:2" r="4">
      <c r="A4" t="s" s="4">
        <v>236</v>
      </c>
      <c r="B4" t="s"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r="A1" t="s" s="1">
        <v>238</v>
      </c>
      <c r="B1" t="s" s="2">
        <v>1</v>
      </c>
    </row>
    <row spans="1:2" r="2">
      <c r="B2" t="s" s="2">
        <v>2</v>
      </c>
    </row>
    <row spans="1:2" r="3">
      <c r="A3" t="s" s="4">
        <v>239</v>
      </c>
      <c r="B3" t="s" s="4">
        <v>240</v>
      </c>
    </row>
    <row spans="1:2" r="4">
      <c r="A4" t="s" s="4">
        <v>241</v>
      </c>
      <c r="B4" t="s" s="4">
        <v>242</v>
      </c>
    </row>
    <row spans="1:2" r="5">
      <c r="A5" t="s" s="4">
        <v>243</v>
      </c>
    </row>
    <row spans="1:2" r="6">
      <c r="A6" t="s" s="4">
        <v>239</v>
      </c>
      <c r="B6" t="s"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r="A1" t="s" s="1">
        <v>245</v>
      </c>
      <c r="B1" t="s" s="2">
        <v>246</v>
      </c>
    </row>
    <row spans="1:2" r="2">
      <c r="A2" t="s" s="3">
        <v>247</v>
      </c>
    </row>
    <row spans="1:2" r="3">
      <c r="A3" t="s" s="4">
        <v>248</v>
      </c>
      <c r="B3" t="s" s="4">
        <v>249</v>
      </c>
    </row>
    <row spans="1:2" r="4">
      <c r="A4" t="s" s="4">
        <v>250</v>
      </c>
      <c r="B4" t="n" s="7">
        <v>150</v>
      </c>
    </row>
    <row spans="1:2" r="5">
      <c r="A5" t="s" s="4">
        <v>251</v>
      </c>
      <c r="B5" t="s" s="4">
        <v>252</v>
      </c>
    </row>
    <row spans="1:2" r="6">
      <c r="A6" t="s" s="4">
        <v>253</v>
      </c>
      <c r="B6" t="s" s="4">
        <v>254</v>
      </c>
    </row>
    <row spans="1:2" r="7">
      <c r="A7" t="s" s="4">
        <v>255</v>
      </c>
    </row>
    <row spans="1:2" r="8">
      <c r="A8" t="s" s="3">
        <v>247</v>
      </c>
    </row>
    <row spans="1:2" r="9">
      <c r="A9" t="s" s="4">
        <v>256</v>
      </c>
      <c r="B9" t="n" s="5">
        <v>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7</v>
      </c>
      <c r="B1" t="s" s="2">
        <v>2</v>
      </c>
      <c r="C1" t="s" s="2">
        <v>23</v>
      </c>
    </row>
    <row spans="1:3" r="2">
      <c r="A2" t="s" s="3">
        <v>258</v>
      </c>
    </row>
    <row spans="1:3" r="3">
      <c r="A3" t="s" s="4">
        <v>259</v>
      </c>
      <c r="B3" t="n" s="7">
        <v>102045</v>
      </c>
      <c r="C3" t="n" s="7">
        <v>91206</v>
      </c>
    </row>
    <row spans="1:3" r="4">
      <c r="A4" t="s" s="4">
        <v>260</v>
      </c>
      <c r="B4" t="n" s="5">
        <v>350</v>
      </c>
      <c r="C4" t="n" s="5">
        <v>592</v>
      </c>
    </row>
    <row spans="1:3" r="5">
      <c r="A5" t="s" s="4">
        <v>261</v>
      </c>
      <c r="B5" t="n" s="5">
        <v>-678</v>
      </c>
      <c r="C5" t="n" s="5">
        <v>-358</v>
      </c>
    </row>
    <row spans="1:3" r="6">
      <c r="A6" t="s" s="4">
        <v>183</v>
      </c>
      <c r="B6" t="n" s="5">
        <v>101717</v>
      </c>
      <c r="C6" t="n" s="5">
        <v>91440</v>
      </c>
    </row>
    <row spans="1:3" r="7">
      <c r="A7" t="s" s="4">
        <v>262</v>
      </c>
    </row>
    <row spans="1:3" r="8">
      <c r="A8" t="s" s="3">
        <v>258</v>
      </c>
    </row>
    <row spans="1:3" r="9">
      <c r="A9" t="s" s="4">
        <v>259</v>
      </c>
      <c r="B9" t="n" s="5">
        <v>14118</v>
      </c>
      <c r="C9" t="n" s="5">
        <v>15618</v>
      </c>
    </row>
    <row spans="1:3" r="10">
      <c r="A10" t="s" s="4">
        <v>261</v>
      </c>
      <c r="B10" t="n" s="5">
        <v>-141</v>
      </c>
      <c r="C10" t="n" s="5">
        <v>-266</v>
      </c>
    </row>
    <row spans="1:3" r="11">
      <c r="A11" t="s" s="4">
        <v>183</v>
      </c>
      <c r="B11" t="n" s="5">
        <v>13977</v>
      </c>
      <c r="C11" t="n" s="5">
        <v>15352</v>
      </c>
    </row>
    <row spans="1:3" r="12">
      <c r="A12" t="s" s="4">
        <v>263</v>
      </c>
    </row>
    <row spans="1:3" r="13">
      <c r="A13" t="s" s="3">
        <v>258</v>
      </c>
    </row>
    <row spans="1:3" r="14">
      <c r="A14" t="s" s="4">
        <v>259</v>
      </c>
      <c r="B14" t="n" s="5">
        <v>86169</v>
      </c>
      <c r="C14" t="n" s="5">
        <v>73576</v>
      </c>
    </row>
    <row spans="1:3" r="15">
      <c r="A15" t="s" s="4">
        <v>260</v>
      </c>
      <c r="B15" t="n" s="5">
        <v>309</v>
      </c>
      <c r="C15" t="n" s="5">
        <v>530</v>
      </c>
    </row>
    <row spans="1:3" r="16">
      <c r="A16" t="s" s="4">
        <v>261</v>
      </c>
      <c r="B16" t="n" s="5">
        <v>-537</v>
      </c>
      <c r="C16" t="n" s="5">
        <v>-92</v>
      </c>
    </row>
    <row spans="1:3" r="17">
      <c r="A17" t="s" s="4">
        <v>183</v>
      </c>
      <c r="B17" t="n" s="5">
        <v>85941</v>
      </c>
      <c r="C17" t="n" s="5">
        <v>74014</v>
      </c>
    </row>
    <row spans="1:3" r="18">
      <c r="A18" t="s" s="4">
        <v>264</v>
      </c>
    </row>
    <row spans="1:3" r="19">
      <c r="A19" t="s" s="3">
        <v>258</v>
      </c>
    </row>
    <row spans="1:3" r="20">
      <c r="A20" t="s" s="4">
        <v>259</v>
      </c>
      <c r="B20" t="n" s="5">
        <v>1758</v>
      </c>
      <c r="C20" t="n" s="5">
        <v>2012</v>
      </c>
    </row>
    <row spans="1:3" r="21">
      <c r="A21" t="s" s="4">
        <v>260</v>
      </c>
      <c r="B21" t="n" s="5">
        <v>41</v>
      </c>
      <c r="C21" t="n" s="5">
        <v>62</v>
      </c>
    </row>
    <row spans="1:3" r="22">
      <c r="A22" t="s" s="4">
        <v>183</v>
      </c>
      <c r="B22" t="n" s="7">
        <v>1799</v>
      </c>
      <c r="C22" t="n" s="7">
        <v>20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65</v>
      </c>
      <c r="B1" t="s" s="2">
        <v>1</v>
      </c>
    </row>
    <row spans="1:3" r="2">
      <c r="B2" t="s" s="2">
        <v>2</v>
      </c>
      <c r="C2" t="s" s="2">
        <v>72</v>
      </c>
    </row>
    <row spans="1:3" r="3">
      <c r="A3" t="s" s="3">
        <v>266</v>
      </c>
    </row>
    <row spans="1:3" r="4">
      <c r="A4" t="s" s="4">
        <v>267</v>
      </c>
      <c r="B4" t="n" s="7">
        <v>3660</v>
      </c>
      <c r="C4" t="n" s="7">
        <v>11762</v>
      </c>
    </row>
    <row spans="1:3" r="5">
      <c r="A5" t="s" s="4">
        <v>268</v>
      </c>
      <c r="B5" t="n" s="5">
        <v>21</v>
      </c>
      <c r="C5" t="n" s="5">
        <v>105</v>
      </c>
    </row>
    <row spans="1:3" r="6">
      <c r="A6" t="s" s="4">
        <v>269</v>
      </c>
      <c r="B6" t="n" s="7">
        <v>-20</v>
      </c>
      <c r="C6" t="n" s="7">
        <v>-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0</v>
      </c>
      <c r="B1" t="s" s="2">
        <v>2</v>
      </c>
      <c r="C1" t="s" s="2">
        <v>23</v>
      </c>
    </row>
    <row spans="1:3" r="2">
      <c r="A2" t="s" s="3">
        <v>271</v>
      </c>
    </row>
    <row spans="1:3" r="3">
      <c r="A3" t="s" s="4">
        <v>272</v>
      </c>
      <c r="B3" t="n" s="7">
        <v>341</v>
      </c>
    </row>
    <row spans="1:3" r="4">
      <c r="A4" t="s" s="4">
        <v>273</v>
      </c>
      <c r="B4" t="n" s="5">
        <v>13137</v>
      </c>
    </row>
    <row spans="1:3" r="5">
      <c r="A5" t="s" s="4">
        <v>274</v>
      </c>
      <c r="B5" t="n" s="5">
        <v>1996</v>
      </c>
    </row>
    <row spans="1:3" r="6">
      <c r="A6" t="s" s="4">
        <v>275</v>
      </c>
      <c r="B6" t="n" s="5">
        <v>402</v>
      </c>
    </row>
    <row spans="1:3" r="7">
      <c r="A7" t="s" s="4">
        <v>276</v>
      </c>
      <c r="B7" t="n" s="5">
        <v>86169</v>
      </c>
    </row>
    <row spans="1:3" r="8">
      <c r="A8" t="s" s="4">
        <v>259</v>
      </c>
      <c r="B8" t="n" s="5">
        <v>102045</v>
      </c>
      <c r="C8" t="n" s="7">
        <v>91206</v>
      </c>
    </row>
    <row spans="1:3" r="9">
      <c r="A9" t="s" s="4">
        <v>277</v>
      </c>
      <c r="B9" t="n" s="5">
        <v>346</v>
      </c>
    </row>
    <row spans="1:3" r="10">
      <c r="A10" t="s" s="4">
        <v>278</v>
      </c>
      <c r="B10" t="n" s="5">
        <v>13047</v>
      </c>
    </row>
    <row spans="1:3" r="11">
      <c r="A11" t="s" s="4">
        <v>279</v>
      </c>
      <c r="B11" t="n" s="5">
        <v>1968</v>
      </c>
    </row>
    <row spans="1:3" r="12">
      <c r="A12" t="s" s="4">
        <v>280</v>
      </c>
      <c r="B12" t="n" s="5">
        <v>415</v>
      </c>
    </row>
    <row spans="1:3" r="13">
      <c r="A13" t="s" s="4">
        <v>281</v>
      </c>
      <c r="B13" t="n" s="5">
        <v>85941</v>
      </c>
    </row>
    <row spans="1:3" r="14">
      <c r="A14" t="s" s="4">
        <v>27</v>
      </c>
      <c r="B14" t="n" s="7">
        <v>101717</v>
      </c>
      <c r="C14" t="n" s="7">
        <v>914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38"/>
    <col customWidth="1" max="3" min="3" width="21"/>
  </cols>
  <sheetData>
    <row spans="1:3" r="1">
      <c r="A1" t="s" s="1">
        <v>282</v>
      </c>
      <c r="B1" t="s" s="2">
        <v>1</v>
      </c>
      <c r="C1" t="s" s="2">
        <v>283</v>
      </c>
    </row>
    <row spans="1:3" r="2">
      <c r="B2" t="s" s="2">
        <v>284</v>
      </c>
      <c r="C2" t="s" s="2">
        <v>285</v>
      </c>
    </row>
    <row spans="1:3" r="3">
      <c r="A3" t="s" s="3">
        <v>258</v>
      </c>
    </row>
    <row spans="1:3" r="4">
      <c r="A4" t="s" s="4">
        <v>286</v>
      </c>
      <c r="B4" t="n" s="7">
        <v>41265</v>
      </c>
      <c r="C4" t="n" s="7">
        <v>41829</v>
      </c>
    </row>
    <row spans="1:3" r="5">
      <c r="A5" t="s" s="4">
        <v>287</v>
      </c>
      <c r="B5" t="n" s="5">
        <v>2</v>
      </c>
    </row>
    <row spans="1:3" r="6">
      <c r="A6" t="s" s="4">
        <v>288</v>
      </c>
      <c r="B6" t="n" s="5">
        <v>99</v>
      </c>
    </row>
    <row spans="1:3" r="7">
      <c r="A7" t="s" s="4">
        <v>289</v>
      </c>
      <c r="B7" t="n" s="5">
        <v>48</v>
      </c>
    </row>
    <row spans="1:3" r="8">
      <c r="A8" t="s" s="4">
        <v>262</v>
      </c>
    </row>
    <row spans="1:3" r="9">
      <c r="A9" t="s" s="3">
        <v>258</v>
      </c>
    </row>
    <row spans="1:3" r="10">
      <c r="A10" t="s" s="4">
        <v>290</v>
      </c>
      <c r="B10" t="s" s="4">
        <v>249</v>
      </c>
      <c r="C10" t="s"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1</v>
      </c>
      <c r="B1" t="s" s="2">
        <v>2</v>
      </c>
      <c r="C1" t="s" s="2">
        <v>23</v>
      </c>
    </row>
    <row spans="1:3" r="2">
      <c r="A2" t="s" s="3">
        <v>258</v>
      </c>
    </row>
    <row spans="1:3" r="3">
      <c r="A3" t="s" s="4">
        <v>292</v>
      </c>
      <c r="B3" t="n" s="7">
        <v>44508</v>
      </c>
      <c r="C3" t="n" s="7">
        <v>7115</v>
      </c>
    </row>
    <row spans="1:3" r="4">
      <c r="A4" t="s" s="4">
        <v>293</v>
      </c>
      <c r="B4" t="n" s="5">
        <v>17976</v>
      </c>
      <c r="C4" t="n" s="5">
        <v>22069</v>
      </c>
    </row>
    <row spans="1:3" r="5">
      <c r="A5" t="s" s="4">
        <v>294</v>
      </c>
      <c r="B5" t="n" s="5">
        <v>62484</v>
      </c>
      <c r="C5" t="n" s="5">
        <v>29184</v>
      </c>
    </row>
    <row spans="1:3" r="6">
      <c r="A6" t="s" s="4">
        <v>295</v>
      </c>
      <c r="B6" t="n" s="5">
        <v>-464</v>
      </c>
      <c r="C6" t="n" s="5">
        <v>-30</v>
      </c>
    </row>
    <row spans="1:3" r="7">
      <c r="A7" t="s" s="4">
        <v>296</v>
      </c>
      <c r="B7" t="n" s="5">
        <v>-214</v>
      </c>
      <c r="C7" t="n" s="5">
        <v>-328</v>
      </c>
    </row>
    <row spans="1:3" r="8">
      <c r="A8" t="s" s="4">
        <v>297</v>
      </c>
      <c r="B8" t="n" s="5">
        <v>-678</v>
      </c>
      <c r="C8" t="n" s="5">
        <v>-358</v>
      </c>
    </row>
    <row spans="1:3" r="9">
      <c r="A9" t="s" s="4">
        <v>262</v>
      </c>
    </row>
    <row spans="1:3" r="10">
      <c r="A10" t="s" s="3">
        <v>258</v>
      </c>
    </row>
    <row spans="1:3" r="11">
      <c r="A11" t="s" s="4">
        <v>292</v>
      </c>
      <c r="B11" t="n" s="5">
        <v>991</v>
      </c>
      <c r="C11" t="n" s="5">
        <v>246</v>
      </c>
    </row>
    <row spans="1:3" r="12">
      <c r="A12" t="s" s="4">
        <v>293</v>
      </c>
      <c r="B12" t="n" s="5">
        <v>12986</v>
      </c>
      <c r="C12" t="n" s="5">
        <v>15106</v>
      </c>
    </row>
    <row spans="1:3" r="13">
      <c r="A13" t="s" s="4">
        <v>294</v>
      </c>
      <c r="B13" t="n" s="5">
        <v>13977</v>
      </c>
      <c r="C13" t="n" s="5">
        <v>15352</v>
      </c>
    </row>
    <row spans="1:3" r="14">
      <c r="A14" t="s" s="4">
        <v>295</v>
      </c>
      <c r="B14" t="n" s="5">
        <v>-9</v>
      </c>
      <c r="C14" t="n" s="5">
        <v>-4</v>
      </c>
    </row>
    <row spans="1:3" r="15">
      <c r="A15" t="s" s="4">
        <v>296</v>
      </c>
      <c r="B15" t="n" s="5">
        <v>-132</v>
      </c>
      <c r="C15" t="n" s="5">
        <v>-262</v>
      </c>
    </row>
    <row spans="1:3" r="16">
      <c r="A16" t="s" s="4">
        <v>297</v>
      </c>
      <c r="B16" t="n" s="5">
        <v>-141</v>
      </c>
      <c r="C16" t="n" s="5">
        <v>-266</v>
      </c>
    </row>
    <row spans="1:3" r="17">
      <c r="A17" t="s" s="4">
        <v>263</v>
      </c>
    </row>
    <row spans="1:3" r="18">
      <c r="A18" t="s" s="3">
        <v>258</v>
      </c>
    </row>
    <row spans="1:3" r="19">
      <c r="A19" t="s" s="4">
        <v>292</v>
      </c>
      <c r="B19" t="n" s="5">
        <v>43517</v>
      </c>
      <c r="C19" t="n" s="5">
        <v>6869</v>
      </c>
    </row>
    <row spans="1:3" r="20">
      <c r="A20" t="s" s="4">
        <v>293</v>
      </c>
      <c r="B20" t="n" s="5">
        <v>4990</v>
      </c>
      <c r="C20" t="n" s="5">
        <v>6963</v>
      </c>
    </row>
    <row spans="1:3" r="21">
      <c r="A21" t="s" s="4">
        <v>294</v>
      </c>
      <c r="B21" t="n" s="5">
        <v>48507</v>
      </c>
      <c r="C21" t="n" s="5">
        <v>13832</v>
      </c>
    </row>
    <row spans="1:3" r="22">
      <c r="A22" t="s" s="4">
        <v>295</v>
      </c>
      <c r="B22" t="n" s="5">
        <v>-455</v>
      </c>
      <c r="C22" t="n" s="5">
        <v>-26</v>
      </c>
    </row>
    <row spans="1:3" r="23">
      <c r="A23" t="s" s="4">
        <v>296</v>
      </c>
      <c r="B23" t="n" s="5">
        <v>-82</v>
      </c>
      <c r="C23" t="n" s="5">
        <v>-66</v>
      </c>
    </row>
    <row spans="1:3" r="24">
      <c r="A24" t="s" s="4">
        <v>297</v>
      </c>
      <c r="B24" t="n" s="7">
        <v>-537</v>
      </c>
      <c r="C24" t="n" s="7">
        <v>-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t="s" s="1">
        <v>298</v>
      </c>
      <c r="B1" t="s" s="2">
        <v>1</v>
      </c>
      <c r="D1" t="s" s="2">
        <v>283</v>
      </c>
    </row>
    <row spans="1:4" r="2">
      <c r="B2" t="s" s="2">
        <v>2</v>
      </c>
      <c r="C2" t="s" s="2">
        <v>72</v>
      </c>
      <c r="D2" t="s" s="2">
        <v>23</v>
      </c>
    </row>
    <row spans="1:4" r="3">
      <c r="A3" t="s" s="3">
        <v>299</v>
      </c>
    </row>
    <row spans="1:4" r="4">
      <c r="A4" t="s" s="4">
        <v>300</v>
      </c>
      <c r="B4" t="s" s="4">
        <v>301</v>
      </c>
    </row>
    <row spans="1:4" r="5">
      <c r="A5" t="s" s="4">
        <v>302</v>
      </c>
      <c r="B5" t="s" s="4">
        <v>303</v>
      </c>
    </row>
    <row spans="1:4" r="6">
      <c r="A6" t="s" s="4">
        <v>304</v>
      </c>
      <c r="B6" t="n" s="7">
        <v>0</v>
      </c>
      <c r="C6" t="n" s="7">
        <v>0</v>
      </c>
    </row>
    <row spans="1:4" r="7">
      <c r="A7" t="s" s="4">
        <v>305</v>
      </c>
      <c r="B7" t="n" s="5">
        <v>10226000</v>
      </c>
      <c r="D7" t="n" s="7">
        <v>13734000</v>
      </c>
    </row>
    <row spans="1:4" r="8">
      <c r="A8" t="s" s="4">
        <v>306</v>
      </c>
    </row>
    <row spans="1:4" r="9">
      <c r="A9" t="s" s="3">
        <v>299</v>
      </c>
    </row>
    <row spans="1:4" r="10">
      <c r="A10" t="s" s="4">
        <v>307</v>
      </c>
      <c r="B10" t="n" s="5">
        <v>66000</v>
      </c>
      <c r="D10" t="n" s="5">
        <v>66000</v>
      </c>
    </row>
    <row spans="1:4" r="11">
      <c r="A11" t="s" s="4">
        <v>308</v>
      </c>
      <c r="B11" t="n" s="5">
        <v>0</v>
      </c>
      <c r="C11" t="n" s="5">
        <v>0</v>
      </c>
      <c r="D11" t="n" s="5">
        <v>0</v>
      </c>
    </row>
    <row spans="1:4" r="12">
      <c r="A12" t="s" s="4">
        <v>309</v>
      </c>
    </row>
    <row spans="1:4" r="13">
      <c r="A13" t="s" s="3">
        <v>299</v>
      </c>
    </row>
    <row spans="1:4" r="14">
      <c r="A14" t="s" s="4">
        <v>310</v>
      </c>
      <c r="B14" t="n" s="5">
        <v>518000</v>
      </c>
      <c r="D14" t="n" s="5">
        <v>3373000</v>
      </c>
    </row>
    <row spans="1:4" r="15">
      <c r="A15" t="s" s="4">
        <v>305</v>
      </c>
      <c r="B15" t="n" s="5">
        <v>6534000</v>
      </c>
      <c r="D15" t="n" s="5">
        <v>9082000</v>
      </c>
    </row>
    <row spans="1:4" r="16">
      <c r="A16" t="s" s="4">
        <v>311</v>
      </c>
      <c r="B16" t="n" s="5">
        <v>7845000</v>
      </c>
      <c r="D16" t="n" s="5">
        <v>10681000</v>
      </c>
    </row>
    <row spans="1:4" r="17">
      <c r="A17" t="s" s="4">
        <v>312</v>
      </c>
      <c r="B17" t="n" s="5">
        <v>1311000</v>
      </c>
      <c r="D17" t="n" s="7">
        <v>1599000</v>
      </c>
    </row>
    <row spans="1:4" r="18">
      <c r="A18" t="s" s="4">
        <v>313</v>
      </c>
      <c r="B18" t="n" s="7">
        <v>166000</v>
      </c>
      <c r="C18" t="n" s="7">
        <v>22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4</v>
      </c>
      <c r="B1" t="s" s="2">
        <v>2</v>
      </c>
      <c r="C1" t="s" s="2">
        <v>23</v>
      </c>
    </row>
    <row spans="1:3" r="2">
      <c r="A2" t="s" s="3">
        <v>315</v>
      </c>
    </row>
    <row spans="1:3" r="3">
      <c r="A3" t="s" s="4">
        <v>316</v>
      </c>
      <c r="B3" t="n" s="7">
        <v>101717</v>
      </c>
      <c r="C3" t="n" s="7">
        <v>91440</v>
      </c>
    </row>
    <row spans="1:3" r="4">
      <c r="A4" t="s" s="4">
        <v>317</v>
      </c>
    </row>
    <row spans="1:3" r="5">
      <c r="A5" t="s" s="3">
        <v>315</v>
      </c>
    </row>
    <row spans="1:3" r="6">
      <c r="A6" t="s" s="4">
        <v>316</v>
      </c>
      <c r="B6" t="n" s="5">
        <v>101717</v>
      </c>
      <c r="C6" t="n" s="5">
        <v>91440</v>
      </c>
    </row>
    <row spans="1:3" r="7">
      <c r="A7" t="s" s="4">
        <v>318</v>
      </c>
      <c r="B7" t="n" s="5">
        <v>162</v>
      </c>
      <c r="C7" t="n" s="5">
        <v>106</v>
      </c>
    </row>
    <row spans="1:3" r="8">
      <c r="A8" t="s" s="4">
        <v>319</v>
      </c>
    </row>
    <row spans="1:3" r="9">
      <c r="A9" t="s" s="3">
        <v>315</v>
      </c>
    </row>
    <row spans="1:3" r="10">
      <c r="A10" t="s" s="4">
        <v>316</v>
      </c>
      <c r="B10" t="n" s="5">
        <v>101717</v>
      </c>
      <c r="C10" t="n" s="5">
        <v>91440</v>
      </c>
    </row>
    <row spans="1:3" r="11">
      <c r="A11" t="s" s="4">
        <v>318</v>
      </c>
      <c r="B11" t="n" s="5">
        <v>162</v>
      </c>
      <c r="C11" t="n" s="5">
        <v>106</v>
      </c>
    </row>
    <row spans="1:3" r="12">
      <c r="A12" t="s" s="4">
        <v>320</v>
      </c>
    </row>
    <row spans="1:3" r="13">
      <c r="A13" t="s" s="3">
        <v>315</v>
      </c>
    </row>
    <row spans="1:3" r="14">
      <c r="A14" t="s" s="4">
        <v>316</v>
      </c>
      <c r="B14" t="n" s="5">
        <v>13977</v>
      </c>
      <c r="C14" t="n" s="5">
        <v>15352</v>
      </c>
    </row>
    <row spans="1:3" r="15">
      <c r="A15" t="s" s="4">
        <v>321</v>
      </c>
    </row>
    <row spans="1:3" r="16">
      <c r="A16" t="s" s="3">
        <v>315</v>
      </c>
    </row>
    <row spans="1:3" r="17">
      <c r="A17" t="s" s="4">
        <v>316</v>
      </c>
      <c r="B17" t="n" s="5">
        <v>85941</v>
      </c>
      <c r="C17" t="n" s="5">
        <v>74014</v>
      </c>
    </row>
    <row spans="1:3" r="18">
      <c r="A18" t="s" s="4">
        <v>322</v>
      </c>
    </row>
    <row spans="1:3" r="19">
      <c r="A19" t="s" s="3">
        <v>315</v>
      </c>
    </row>
    <row spans="1:3" r="20">
      <c r="A20" t="s" s="4">
        <v>316</v>
      </c>
      <c r="B20" t="n" s="5">
        <v>1799</v>
      </c>
      <c r="C20" t="n" s="5">
        <v>2074</v>
      </c>
    </row>
    <row spans="1:3" r="21">
      <c r="A21" t="s" s="4">
        <v>323</v>
      </c>
    </row>
    <row spans="1:3" r="22">
      <c r="A22" t="s" s="3">
        <v>315</v>
      </c>
    </row>
    <row spans="1:3" r="23">
      <c r="A23" t="s" s="4">
        <v>316</v>
      </c>
      <c r="B23" t="n" s="5">
        <v>101615</v>
      </c>
      <c r="C23" t="n" s="5">
        <v>91337</v>
      </c>
    </row>
    <row spans="1:3" r="24">
      <c r="A24" t="s" s="4">
        <v>318</v>
      </c>
      <c r="B24" t="n" s="5">
        <v>162</v>
      </c>
      <c r="C24" t="n" s="5">
        <v>106</v>
      </c>
    </row>
    <row spans="1:3" r="25">
      <c r="A25" t="s" s="4">
        <v>324</v>
      </c>
    </row>
    <row spans="1:3" r="26">
      <c r="A26" t="s" s="3">
        <v>315</v>
      </c>
    </row>
    <row spans="1:3" r="27">
      <c r="A27" t="s" s="4">
        <v>316</v>
      </c>
      <c r="B27" t="n" s="5">
        <v>101615</v>
      </c>
      <c r="C27" t="n" s="5">
        <v>91337</v>
      </c>
    </row>
    <row spans="1:3" r="28">
      <c r="A28" t="s" s="4">
        <v>318</v>
      </c>
      <c r="B28" t="n" s="5">
        <v>162</v>
      </c>
      <c r="C28" t="n" s="5">
        <v>106</v>
      </c>
    </row>
    <row spans="1:3" r="29">
      <c r="A29" t="s" s="4">
        <v>325</v>
      </c>
    </row>
    <row spans="1:3" r="30">
      <c r="A30" t="s" s="3">
        <v>315</v>
      </c>
    </row>
    <row spans="1:3" r="31">
      <c r="A31" t="s" s="4">
        <v>316</v>
      </c>
      <c r="B31" t="n" s="5">
        <v>13977</v>
      </c>
      <c r="C31" t="n" s="5">
        <v>15352</v>
      </c>
    </row>
    <row spans="1:3" r="32">
      <c r="A32" t="s" s="4">
        <v>326</v>
      </c>
    </row>
    <row spans="1:3" r="33">
      <c r="A33" t="s" s="3">
        <v>315</v>
      </c>
    </row>
    <row spans="1:3" r="34">
      <c r="A34" t="s" s="4">
        <v>316</v>
      </c>
      <c r="B34" t="n" s="5">
        <v>85941</v>
      </c>
      <c r="C34" t="n" s="5">
        <v>74014</v>
      </c>
    </row>
    <row spans="1:3" r="35">
      <c r="A35" t="s" s="4">
        <v>327</v>
      </c>
    </row>
    <row spans="1:3" r="36">
      <c r="A36" t="s" s="3">
        <v>315</v>
      </c>
    </row>
    <row spans="1:3" r="37">
      <c r="A37" t="s" s="4">
        <v>316</v>
      </c>
      <c r="B37" t="n" s="5">
        <v>1697</v>
      </c>
      <c r="C37" t="n" s="5">
        <v>1971</v>
      </c>
    </row>
    <row spans="1:3" r="38">
      <c r="A38" t="s" s="4">
        <v>328</v>
      </c>
    </row>
    <row spans="1:3" r="39">
      <c r="A39" t="s" s="3">
        <v>315</v>
      </c>
    </row>
    <row spans="1:3" r="40">
      <c r="A40" t="s" s="4">
        <v>316</v>
      </c>
      <c r="B40" t="n" s="5">
        <v>102</v>
      </c>
      <c r="C40" t="n" s="5">
        <v>103</v>
      </c>
    </row>
    <row spans="1:3" r="41">
      <c r="A41" t="s" s="4">
        <v>329</v>
      </c>
    </row>
    <row spans="1:3" r="42">
      <c r="A42" t="s" s="3">
        <v>315</v>
      </c>
    </row>
    <row spans="1:3" r="43">
      <c r="A43" t="s" s="4">
        <v>316</v>
      </c>
      <c r="B43" t="n" s="5">
        <v>102</v>
      </c>
      <c r="C43" t="n" s="5">
        <v>103</v>
      </c>
    </row>
    <row spans="1:3" r="44">
      <c r="A44" t="s" s="4">
        <v>330</v>
      </c>
    </row>
    <row spans="1:3" r="45">
      <c r="A45" t="s" s="3">
        <v>315</v>
      </c>
    </row>
    <row spans="1:3" r="46">
      <c r="A46" t="s" s="4">
        <v>316</v>
      </c>
      <c r="B46" t="n" s="7">
        <v>102</v>
      </c>
      <c r="C46" t="n" s="7">
        <v>1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v>
      </c>
      <c r="B1" t="s" s="2">
        <v>2</v>
      </c>
      <c r="C1" t="s" s="2">
        <v>23</v>
      </c>
    </row>
    <row spans="1:3" r="2">
      <c r="A2" t="s" s="4">
        <v>58</v>
      </c>
      <c r="B2" t="s" s="4">
        <v>59</v>
      </c>
      <c r="C2" t="s" s="4">
        <v>59</v>
      </c>
    </row>
    <row spans="1:3" r="3">
      <c r="A3" t="s" s="4">
        <v>60</v>
      </c>
      <c r="B3" t="s" s="4">
        <v>59</v>
      </c>
      <c r="C3" t="s" s="4">
        <v>59</v>
      </c>
    </row>
    <row spans="1:3" r="4">
      <c r="A4" t="s" s="4">
        <v>61</v>
      </c>
      <c r="B4" t="n" s="7">
        <v>22643</v>
      </c>
      <c r="C4" t="n" s="7">
        <v>21849</v>
      </c>
    </row>
    <row spans="1:3" r="5">
      <c r="A5" t="s" s="4">
        <v>62</v>
      </c>
    </row>
    <row spans="1:3" r="6">
      <c r="A6" t="s" s="4">
        <v>63</v>
      </c>
      <c r="B6" t="n" s="5">
        <v>10000000</v>
      </c>
      <c r="C6" t="n" s="5">
        <v>10000000</v>
      </c>
    </row>
    <row spans="1:3" r="7">
      <c r="A7" t="s" s="4">
        <v>64</v>
      </c>
      <c r="B7" t="n" s="5">
        <v>3275168</v>
      </c>
      <c r="C7" t="n" s="5">
        <v>3274946</v>
      </c>
    </row>
    <row spans="1:3" r="8">
      <c r="A8" t="s" s="4">
        <v>65</v>
      </c>
      <c r="B8" t="n" s="5">
        <v>3275168</v>
      </c>
      <c r="C8" t="n" s="5">
        <v>3274946</v>
      </c>
    </row>
    <row spans="1:3" r="9">
      <c r="A9" t="s" s="4">
        <v>55</v>
      </c>
    </row>
    <row spans="1:3" r="10">
      <c r="A10" t="s" s="4">
        <v>66</v>
      </c>
    </row>
    <row spans="1:3" r="11">
      <c r="A11" t="s" s="4">
        <v>67</v>
      </c>
      <c r="B11" t="n" s="5">
        <v>2500000</v>
      </c>
      <c r="C11" t="n" s="5">
        <v>2500000</v>
      </c>
    </row>
    <row spans="1:3" r="12">
      <c r="A12" t="s" s="4">
        <v>68</v>
      </c>
      <c r="B12" t="n" s="5">
        <v>17806</v>
      </c>
      <c r="C12" t="n" s="5">
        <v>17806</v>
      </c>
    </row>
    <row spans="1:3" r="13">
      <c r="A13" t="s" s="4">
        <v>69</v>
      </c>
      <c r="B13" t="n" s="5">
        <v>17806</v>
      </c>
      <c r="C13" t="n" s="5">
        <v>17806</v>
      </c>
    </row>
    <row spans="1:3" r="14">
      <c r="A14" t="s" s="4">
        <v>56</v>
      </c>
    </row>
    <row spans="1:3" r="15">
      <c r="A15" t="s" s="4">
        <v>66</v>
      </c>
    </row>
    <row spans="1:3" r="16">
      <c r="A16" t="s" s="4">
        <v>68</v>
      </c>
      <c r="B16" t="n" s="5">
        <v>890</v>
      </c>
      <c r="C16" t="n" s="5">
        <v>890</v>
      </c>
    </row>
    <row spans="1:3" r="17">
      <c r="A17" t="s" s="4">
        <v>69</v>
      </c>
      <c r="B17" t="n" s="5">
        <v>890</v>
      </c>
      <c r="C17" t="n" s="5">
        <v>890</v>
      </c>
    </row>
    <row spans="1:3" r="18">
      <c r="A18" t="s" s="4">
        <v>61</v>
      </c>
      <c r="B18" t="n" s="7">
        <v>1250</v>
      </c>
      <c r="C18" t="n" s="7">
        <v>12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r="A1" t="s" s="1">
        <v>331</v>
      </c>
      <c r="B1" t="s" s="2">
        <v>71</v>
      </c>
      <c r="D1" t="s" s="2">
        <v>1</v>
      </c>
    </row>
    <row spans="1:4" r="2">
      <c r="B2" t="s" s="2">
        <v>2</v>
      </c>
      <c r="C2" t="s" s="2">
        <v>72</v>
      </c>
      <c r="D2" t="s" s="2">
        <v>2</v>
      </c>
    </row>
    <row spans="1:4" r="3">
      <c r="A3" t="s" s="3">
        <v>315</v>
      </c>
    </row>
    <row spans="1:4" r="4">
      <c r="A4" t="s" s="4">
        <v>332</v>
      </c>
      <c r="B4" t="n" s="7">
        <v>103</v>
      </c>
      <c r="C4" t="n" s="7">
        <v>106</v>
      </c>
      <c r="D4" t="n" s="7">
        <v>103</v>
      </c>
    </row>
    <row spans="1:4" r="5">
      <c r="A5" t="s" s="4">
        <v>333</v>
      </c>
      <c r="B5" t="n" s="5">
        <v>-1</v>
      </c>
      <c r="C5" t="n" s="5">
        <v>-1</v>
      </c>
      <c r="D5" t="n" s="5">
        <v>-1</v>
      </c>
    </row>
    <row spans="1:4" r="6">
      <c r="A6" t="s" s="4">
        <v>334</v>
      </c>
      <c r="B6" t="n" s="7">
        <v>102</v>
      </c>
      <c r="C6" t="n" s="7">
        <v>105</v>
      </c>
      <c r="D6" t="n" s="7">
        <v>1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5</v>
      </c>
      <c r="B1" t="s" s="2">
        <v>2</v>
      </c>
      <c r="C1" t="s" s="2">
        <v>23</v>
      </c>
    </row>
    <row spans="1:3" r="2">
      <c r="A2" t="s" s="3">
        <v>336</v>
      </c>
    </row>
    <row spans="1:3" r="3">
      <c r="A3" t="s" s="4">
        <v>305</v>
      </c>
      <c r="B3" t="n" s="7">
        <v>10226</v>
      </c>
      <c r="C3" t="n" s="7">
        <v>13734</v>
      </c>
    </row>
    <row spans="1:3" r="4">
      <c r="A4" t="s" s="4">
        <v>337</v>
      </c>
    </row>
    <row spans="1:3" r="5">
      <c r="A5" t="s" s="3">
        <v>338</v>
      </c>
    </row>
    <row spans="1:3" r="6">
      <c r="A6" t="s" s="4">
        <v>339</v>
      </c>
      <c r="B6" t="n" s="5">
        <v>452</v>
      </c>
      <c r="C6" t="n" s="5">
        <v>3307</v>
      </c>
    </row>
    <row spans="1:3" r="7">
      <c r="A7" t="s" s="3">
        <v>336</v>
      </c>
    </row>
    <row spans="1:3" r="8">
      <c r="A8" t="s" s="4">
        <v>305</v>
      </c>
      <c r="B8" t="n" s="5">
        <v>6534</v>
      </c>
      <c r="C8" t="n" s="5">
        <v>9082</v>
      </c>
    </row>
    <row spans="1:3" r="9">
      <c r="A9" t="s" s="4">
        <v>340</v>
      </c>
    </row>
    <row spans="1:3" r="10">
      <c r="A10" t="s" s="3">
        <v>338</v>
      </c>
    </row>
    <row spans="1:3" r="11">
      <c r="A11" t="s" s="4">
        <v>339</v>
      </c>
      <c r="C11" t="n" s="5">
        <v>727</v>
      </c>
    </row>
    <row spans="1:3" r="12">
      <c r="A12" t="s" s="4">
        <v>341</v>
      </c>
    </row>
    <row spans="1:3" r="13">
      <c r="A13" t="s" s="3">
        <v>338</v>
      </c>
    </row>
    <row spans="1:3" r="14">
      <c r="A14" t="s" s="4">
        <v>339</v>
      </c>
      <c r="B14" t="n" s="5">
        <v>241</v>
      </c>
      <c r="C14" t="n" s="5">
        <v>244</v>
      </c>
    </row>
    <row spans="1:3" r="15">
      <c r="A15" t="s" s="3">
        <v>336</v>
      </c>
    </row>
    <row spans="1:3" r="16">
      <c r="A16" t="s" s="4">
        <v>305</v>
      </c>
      <c r="B16" t="n" s="5">
        <v>665</v>
      </c>
      <c r="C16" t="n" s="5">
        <v>710</v>
      </c>
    </row>
    <row spans="1:3" r="17">
      <c r="A17" t="s" s="4">
        <v>342</v>
      </c>
    </row>
    <row spans="1:3" r="18">
      <c r="A18" t="s" s="3">
        <v>338</v>
      </c>
    </row>
    <row spans="1:3" r="19">
      <c r="A19" t="s" s="4">
        <v>339</v>
      </c>
      <c r="B19" t="n" s="5">
        <v>211</v>
      </c>
      <c r="C19" t="n" s="5">
        <v>1410</v>
      </c>
    </row>
    <row spans="1:3" r="20">
      <c r="A20" t="s" s="4">
        <v>343</v>
      </c>
    </row>
    <row spans="1:3" r="21">
      <c r="A21" t="s" s="3">
        <v>338</v>
      </c>
    </row>
    <row spans="1:3" r="22">
      <c r="A22" t="s" s="4">
        <v>339</v>
      </c>
      <c r="C22" t="n" s="5">
        <v>926</v>
      </c>
    </row>
    <row spans="1:3" r="23">
      <c r="A23" t="s" s="4">
        <v>344</v>
      </c>
    </row>
    <row spans="1:3" r="24">
      <c r="A24" t="s" s="3">
        <v>336</v>
      </c>
    </row>
    <row spans="1:3" r="25">
      <c r="A25" t="s" s="4">
        <v>305</v>
      </c>
      <c r="B25" t="n" s="5">
        <v>3247</v>
      </c>
      <c r="C25" t="n" s="5">
        <v>4815</v>
      </c>
    </row>
    <row spans="1:3" r="26">
      <c r="A26" t="s" s="4">
        <v>345</v>
      </c>
    </row>
    <row spans="1:3" r="27">
      <c r="A27" t="s" s="3">
        <v>336</v>
      </c>
    </row>
    <row spans="1:3" r="28">
      <c r="A28" t="s" s="4">
        <v>305</v>
      </c>
      <c r="B28" t="n" s="5">
        <v>2622</v>
      </c>
      <c r="C28" t="n" s="5">
        <v>3557</v>
      </c>
    </row>
    <row spans="1:3" r="29">
      <c r="A29" t="s" s="4">
        <v>346</v>
      </c>
    </row>
    <row spans="1:3" r="30">
      <c r="A30" t="s" s="3">
        <v>338</v>
      </c>
    </row>
    <row spans="1:3" r="31">
      <c r="A31" t="s" s="4">
        <v>339</v>
      </c>
      <c r="B31" t="n" s="5">
        <v>452</v>
      </c>
      <c r="C31" t="n" s="5">
        <v>3307</v>
      </c>
    </row>
    <row spans="1:3" r="32">
      <c r="A32" t="s" s="3">
        <v>336</v>
      </c>
    </row>
    <row spans="1:3" r="33">
      <c r="A33" t="s" s="4">
        <v>305</v>
      </c>
      <c r="B33" t="n" s="5">
        <v>6534</v>
      </c>
      <c r="C33" t="n" s="5">
        <v>9082</v>
      </c>
    </row>
    <row spans="1:3" r="34">
      <c r="A34" t="s" s="4">
        <v>347</v>
      </c>
    </row>
    <row spans="1:3" r="35">
      <c r="A35" t="s" s="3">
        <v>338</v>
      </c>
    </row>
    <row spans="1:3" r="36">
      <c r="A36" t="s" s="4">
        <v>339</v>
      </c>
      <c r="C36" t="n" s="5">
        <v>727</v>
      </c>
    </row>
    <row spans="1:3" r="37">
      <c r="A37" t="s" s="4">
        <v>348</v>
      </c>
    </row>
    <row spans="1:3" r="38">
      <c r="A38" t="s" s="3">
        <v>338</v>
      </c>
    </row>
    <row spans="1:3" r="39">
      <c r="A39" t="s" s="4">
        <v>339</v>
      </c>
      <c r="B39" t="n" s="5">
        <v>241</v>
      </c>
      <c r="C39" t="n" s="5">
        <v>244</v>
      </c>
    </row>
    <row spans="1:3" r="40">
      <c r="A40" t="s" s="3">
        <v>336</v>
      </c>
    </row>
    <row spans="1:3" r="41">
      <c r="A41" t="s" s="4">
        <v>305</v>
      </c>
      <c r="B41" t="n" s="5">
        <v>665</v>
      </c>
      <c r="C41" t="n" s="5">
        <v>710</v>
      </c>
    </row>
    <row spans="1:3" r="42">
      <c r="A42" t="s" s="4">
        <v>349</v>
      </c>
    </row>
    <row spans="1:3" r="43">
      <c r="A43" t="s" s="3">
        <v>338</v>
      </c>
    </row>
    <row spans="1:3" r="44">
      <c r="A44" t="s" s="4">
        <v>339</v>
      </c>
      <c r="B44" t="n" s="5">
        <v>211</v>
      </c>
      <c r="C44" t="n" s="5">
        <v>1410</v>
      </c>
    </row>
    <row spans="1:3" r="45">
      <c r="A45" t="s" s="4">
        <v>350</v>
      </c>
    </row>
    <row spans="1:3" r="46">
      <c r="A46" t="s" s="3">
        <v>338</v>
      </c>
    </row>
    <row spans="1:3" r="47">
      <c r="A47" t="s" s="4">
        <v>339</v>
      </c>
      <c r="C47" t="n" s="5">
        <v>926</v>
      </c>
    </row>
    <row spans="1:3" r="48">
      <c r="A48" t="s" s="4">
        <v>351</v>
      </c>
    </row>
    <row spans="1:3" r="49">
      <c r="A49" t="s" s="3">
        <v>336</v>
      </c>
    </row>
    <row spans="1:3" r="50">
      <c r="A50" t="s" s="4">
        <v>305</v>
      </c>
      <c r="B50" t="n" s="5">
        <v>3247</v>
      </c>
      <c r="C50" t="n" s="5">
        <v>4815</v>
      </c>
    </row>
    <row spans="1:3" r="51">
      <c r="A51" t="s" s="4">
        <v>352</v>
      </c>
    </row>
    <row spans="1:3" r="52">
      <c r="A52" t="s" s="3">
        <v>336</v>
      </c>
    </row>
    <row spans="1:3" r="53">
      <c r="A53" t="s" s="4">
        <v>305</v>
      </c>
      <c r="B53" t="n" s="7">
        <v>2622</v>
      </c>
      <c r="C53" t="n" s="7">
        <v>35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56"/>
  </cols>
  <sheetData>
    <row spans="1:2" r="1">
      <c r="A1" t="s" s="1">
        <v>353</v>
      </c>
      <c r="B1" t="s" s="2">
        <v>121</v>
      </c>
    </row>
    <row spans="1:2" r="2">
      <c r="A2" t="s" s="4">
        <v>354</v>
      </c>
    </row>
    <row spans="1:2" r="3">
      <c r="A3" t="s" s="3">
        <v>299</v>
      </c>
    </row>
    <row spans="1:2" r="4">
      <c r="A4" t="s" s="4">
        <v>183</v>
      </c>
      <c r="B4" t="n" s="7">
        <v>241</v>
      </c>
    </row>
    <row spans="1:2" r="5">
      <c r="A5" t="s" s="4">
        <v>355</v>
      </c>
      <c r="B5" t="s" s="4">
        <v>356</v>
      </c>
    </row>
    <row spans="1:2" r="6">
      <c r="A6" t="s" s="4">
        <v>357</v>
      </c>
      <c r="B6" t="s" s="4">
        <v>358</v>
      </c>
    </row>
    <row spans="1:2" r="7">
      <c r="A7" t="s" s="4">
        <v>359</v>
      </c>
    </row>
    <row spans="1:2" r="8">
      <c r="A8" t="s" s="3">
        <v>299</v>
      </c>
    </row>
    <row spans="1:2" r="9">
      <c r="A9" t="s" s="4">
        <v>183</v>
      </c>
      <c r="B9" t="n" s="7">
        <v>211</v>
      </c>
    </row>
    <row spans="1:2" r="10">
      <c r="A10" t="s" s="4">
        <v>355</v>
      </c>
      <c r="B10" t="s" s="4">
        <v>356</v>
      </c>
    </row>
    <row spans="1:2" r="11">
      <c r="A11" t="s" s="4">
        <v>357</v>
      </c>
      <c r="B11" t="s" s="4">
        <v>358</v>
      </c>
    </row>
    <row spans="1:2" r="12">
      <c r="A12" t="s" s="4">
        <v>360</v>
      </c>
    </row>
    <row spans="1:2" r="13">
      <c r="A13" t="s" s="3">
        <v>299</v>
      </c>
    </row>
    <row spans="1:2" r="14">
      <c r="A14" t="s" s="4">
        <v>183</v>
      </c>
      <c r="B14" t="n" s="7">
        <v>665</v>
      </c>
    </row>
    <row spans="1:2" r="15">
      <c r="A15" t="s" s="4">
        <v>355</v>
      </c>
      <c r="B15" t="s" s="4">
        <v>356</v>
      </c>
    </row>
    <row spans="1:2" r="16">
      <c r="A16" t="s" s="4">
        <v>357</v>
      </c>
      <c r="B16" t="s" s="4">
        <v>358</v>
      </c>
    </row>
    <row spans="1:2" r="17">
      <c r="A17" t="s" s="4">
        <v>361</v>
      </c>
    </row>
    <row spans="1:2" r="18">
      <c r="A18" t="s" s="3">
        <v>299</v>
      </c>
    </row>
    <row spans="1:2" r="19">
      <c r="A19" t="s" s="4">
        <v>183</v>
      </c>
      <c r="B19" t="n" s="7">
        <v>3247</v>
      </c>
    </row>
    <row spans="1:2" r="20">
      <c r="A20" t="s" s="4">
        <v>355</v>
      </c>
      <c r="B20" t="s" s="4">
        <v>356</v>
      </c>
    </row>
    <row spans="1:2" r="21">
      <c r="A21" t="s" s="4">
        <v>357</v>
      </c>
      <c r="B21" t="s" s="4">
        <v>358</v>
      </c>
    </row>
    <row spans="1:2" r="22">
      <c r="A22" t="s" s="4">
        <v>362</v>
      </c>
    </row>
    <row spans="1:2" r="23">
      <c r="A23" t="s" s="3">
        <v>299</v>
      </c>
    </row>
    <row spans="1:2" r="24">
      <c r="A24" t="s" s="4">
        <v>183</v>
      </c>
      <c r="B24" t="n" s="7">
        <v>2622</v>
      </c>
    </row>
    <row spans="1:2" r="25">
      <c r="A25" t="s" s="4">
        <v>355</v>
      </c>
      <c r="B25" t="s" s="4">
        <v>356</v>
      </c>
    </row>
    <row spans="1:2" r="26">
      <c r="A26" t="s" s="4">
        <v>357</v>
      </c>
      <c r="B26" t="s" s="4">
        <v>358</v>
      </c>
    </row>
    <row spans="1:2" r="27">
      <c r="A27" t="s" s="4">
        <v>363</v>
      </c>
    </row>
    <row spans="1:2" r="28">
      <c r="A28" t="s" s="3">
        <v>299</v>
      </c>
    </row>
    <row spans="1:2" r="29">
      <c r="A29" t="s" s="4">
        <v>364</v>
      </c>
      <c r="B29" t="s" s="4">
        <v>365</v>
      </c>
    </row>
    <row spans="1:2" r="30">
      <c r="A30" t="s" s="4">
        <v>366</v>
      </c>
    </row>
    <row spans="1:2" r="31">
      <c r="A31" t="s" s="3">
        <v>299</v>
      </c>
    </row>
    <row spans="1:2" r="32">
      <c r="A32" t="s" s="4">
        <v>364</v>
      </c>
      <c r="B32" t="s" s="4">
        <v>365</v>
      </c>
    </row>
    <row spans="1:2" r="33">
      <c r="A33" t="s" s="4">
        <v>367</v>
      </c>
    </row>
    <row spans="1:2" r="34">
      <c r="A34" t="s" s="3">
        <v>299</v>
      </c>
    </row>
    <row spans="1:2" r="35">
      <c r="A35" t="s" s="4">
        <v>364</v>
      </c>
      <c r="B35" t="s" s="4">
        <v>365</v>
      </c>
    </row>
    <row spans="1:2" r="36">
      <c r="A36" t="s" s="4">
        <v>368</v>
      </c>
    </row>
    <row spans="1:2" r="37">
      <c r="A37" t="s" s="3">
        <v>299</v>
      </c>
    </row>
    <row spans="1:2" r="38">
      <c r="A38" t="s" s="4">
        <v>364</v>
      </c>
      <c r="B38" t="s" s="4">
        <v>365</v>
      </c>
    </row>
    <row spans="1:2" r="39">
      <c r="A39" t="s" s="4">
        <v>369</v>
      </c>
    </row>
    <row spans="1:2" r="40">
      <c r="A40" t="s" s="3">
        <v>299</v>
      </c>
    </row>
    <row spans="1:2" r="41">
      <c r="A41" t="s" s="4">
        <v>364</v>
      </c>
      <c r="B41" t="s" s="4">
        <v>365</v>
      </c>
    </row>
    <row spans="1:2" r="42">
      <c r="A42" t="s" s="4">
        <v>370</v>
      </c>
    </row>
    <row spans="1:2" r="43">
      <c r="A43" t="s" s="3">
        <v>299</v>
      </c>
    </row>
    <row spans="1:2" r="44">
      <c r="A44" t="s" s="4">
        <v>364</v>
      </c>
      <c r="B44" t="s" s="4">
        <v>365</v>
      </c>
    </row>
    <row spans="1:2" r="45">
      <c r="A45" t="s" s="4">
        <v>371</v>
      </c>
    </row>
    <row spans="1:2" r="46">
      <c r="A46" t="s" s="3">
        <v>299</v>
      </c>
    </row>
    <row spans="1:2" r="47">
      <c r="A47" t="s" s="4">
        <v>364</v>
      </c>
      <c r="B47" t="s" s="4">
        <v>372</v>
      </c>
    </row>
    <row spans="1:2" r="48">
      <c r="A48" t="s" s="4">
        <v>373</v>
      </c>
    </row>
    <row spans="1:2" r="49">
      <c r="A49" t="s" s="3">
        <v>299</v>
      </c>
    </row>
    <row spans="1:2" r="50">
      <c r="A50" t="s" s="4">
        <v>364</v>
      </c>
      <c r="B50" t="s" s="4">
        <v>249</v>
      </c>
    </row>
    <row spans="1:2" r="51">
      <c r="A51" t="s" s="4">
        <v>374</v>
      </c>
    </row>
    <row spans="1:2" r="52">
      <c r="A52" t="s" s="3">
        <v>299</v>
      </c>
    </row>
    <row spans="1:2" r="53">
      <c r="A53" t="s" s="4">
        <v>364</v>
      </c>
      <c r="B53" t="s" s="4">
        <v>375</v>
      </c>
    </row>
    <row spans="1:2" r="54">
      <c r="A54" t="s" s="4">
        <v>376</v>
      </c>
    </row>
    <row spans="1:2" r="55">
      <c r="A55" t="s" s="3">
        <v>299</v>
      </c>
    </row>
    <row spans="1:2" r="56">
      <c r="A56" t="s" s="4">
        <v>364</v>
      </c>
      <c r="B56" t="s" s="4">
        <v>365</v>
      </c>
    </row>
    <row spans="1:2" r="57">
      <c r="A57" t="s" s="4">
        <v>377</v>
      </c>
    </row>
    <row spans="1:2" r="58">
      <c r="A58" t="s" s="3">
        <v>299</v>
      </c>
    </row>
    <row spans="1:2" r="59">
      <c r="A59" t="s" s="4">
        <v>364</v>
      </c>
      <c r="B59" t="s" s="4">
        <v>365</v>
      </c>
    </row>
    <row spans="1:2" r="60">
      <c r="A60" t="s" s="4">
        <v>378</v>
      </c>
    </row>
    <row spans="1:2" r="61">
      <c r="A61" t="s" s="3">
        <v>299</v>
      </c>
    </row>
    <row spans="1:2" r="62">
      <c r="A62" t="s" s="4">
        <v>364</v>
      </c>
      <c r="B62" t="s" s="4">
        <v>379</v>
      </c>
    </row>
    <row spans="1:2" r="63">
      <c r="A63" t="s" s="4">
        <v>380</v>
      </c>
    </row>
    <row spans="1:2" r="64">
      <c r="A64" t="s" s="3">
        <v>299</v>
      </c>
    </row>
    <row spans="1:2" r="65">
      <c r="A65" t="s" s="4">
        <v>364</v>
      </c>
      <c r="B65" t="s" s="4">
        <v>381</v>
      </c>
    </row>
    <row spans="1:2" r="66">
      <c r="A66" t="s" s="4">
        <v>382</v>
      </c>
    </row>
    <row spans="1:2" r="67">
      <c r="A67" t="s" s="3">
        <v>299</v>
      </c>
    </row>
    <row spans="1:2" r="68">
      <c r="A68" t="s" s="4">
        <v>364</v>
      </c>
      <c r="B68" t="s" s="4">
        <v>383</v>
      </c>
    </row>
    <row spans="1:2" r="69">
      <c r="A69" t="s" s="4">
        <v>384</v>
      </c>
    </row>
    <row spans="1:2" r="70">
      <c r="A70" t="s" s="3">
        <v>299</v>
      </c>
    </row>
    <row spans="1:2" r="71">
      <c r="A71" t="s" s="4">
        <v>364</v>
      </c>
      <c r="B71" t="s" s="4">
        <v>3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r="A1" t="s" s="1">
        <v>385</v>
      </c>
      <c r="B1" t="s" s="2">
        <v>1</v>
      </c>
    </row>
    <row spans="1:2" r="2">
      <c r="B2" t="s" s="2">
        <v>2</v>
      </c>
    </row>
    <row spans="1:2" r="3">
      <c r="A3" t="s" s="3">
        <v>184</v>
      </c>
    </row>
    <row spans="1:2" r="4">
      <c r="A4" t="s" s="4">
        <v>386</v>
      </c>
      <c r="B4" t="s"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387</v>
      </c>
      <c r="B1" t="s" s="2">
        <v>2</v>
      </c>
      <c r="C1" t="s" s="2">
        <v>23</v>
      </c>
      <c r="D1" t="s" s="2">
        <v>72</v>
      </c>
      <c r="E1" t="s" s="2">
        <v>388</v>
      </c>
    </row>
    <row spans="1:5" r="2">
      <c r="A2" t="s" s="3">
        <v>389</v>
      </c>
    </row>
    <row spans="1:5" r="3">
      <c r="A3" t="s" s="4">
        <v>390</v>
      </c>
      <c r="B3" t="n" s="7">
        <v>35026</v>
      </c>
      <c r="C3" t="n" s="7">
        <v>38256</v>
      </c>
      <c r="D3" t="n" s="7">
        <v>32280</v>
      </c>
      <c r="E3" t="n" s="7">
        <v>49036</v>
      </c>
    </row>
    <row spans="1:5" r="4">
      <c r="A4" t="s" s="4">
        <v>26</v>
      </c>
      <c r="B4" t="n" s="5">
        <v>20175</v>
      </c>
      <c r="C4" t="n" s="5">
        <v>22177</v>
      </c>
    </row>
    <row spans="1:5" r="5">
      <c r="A5" t="s" s="4">
        <v>391</v>
      </c>
      <c r="B5" t="n" s="5">
        <v>101717</v>
      </c>
      <c r="C5" t="n" s="5">
        <v>91440</v>
      </c>
    </row>
    <row spans="1:5" r="6">
      <c r="A6" t="s" s="4">
        <v>392</v>
      </c>
      <c r="B6" t="n" s="5">
        <v>261645</v>
      </c>
      <c r="C6" t="n" s="5">
        <v>251265</v>
      </c>
    </row>
    <row spans="1:5" r="7">
      <c r="A7" t="s" s="4">
        <v>393</v>
      </c>
      <c r="B7" t="n" s="5">
        <v>1727</v>
      </c>
      <c r="C7" t="n" s="5">
        <v>1727</v>
      </c>
    </row>
    <row spans="1:5" r="8">
      <c r="A8" t="s" s="4">
        <v>34</v>
      </c>
      <c r="B8" t="n" s="5">
        <v>1080</v>
      </c>
      <c r="C8" t="n" s="5">
        <v>1034</v>
      </c>
    </row>
    <row spans="1:5" r="9">
      <c r="A9" t="s" s="3">
        <v>394</v>
      </c>
    </row>
    <row spans="1:5" r="10">
      <c r="A10" t="s" s="4">
        <v>45</v>
      </c>
      <c r="B10" t="n" s="5">
        <v>5392</v>
      </c>
      <c r="C10" t="n" s="5">
        <v>4921</v>
      </c>
    </row>
    <row spans="1:5" r="11">
      <c r="A11" t="s" s="4">
        <v>395</v>
      </c>
      <c r="B11" t="n" s="5">
        <v>23000</v>
      </c>
      <c r="C11" t="n" s="5">
        <v>23000</v>
      </c>
    </row>
    <row spans="1:5" r="12">
      <c r="A12" t="s" s="4">
        <v>396</v>
      </c>
    </row>
    <row spans="1:5" r="13">
      <c r="A13" t="s" s="3">
        <v>389</v>
      </c>
    </row>
    <row spans="1:5" r="14">
      <c r="A14" t="s" s="4">
        <v>397</v>
      </c>
      <c r="B14" t="n" s="5">
        <v>34276</v>
      </c>
      <c r="C14" t="n" s="5">
        <v>38256</v>
      </c>
    </row>
    <row spans="1:5" r="15">
      <c r="A15" t="s" s="4">
        <v>26</v>
      </c>
      <c r="B15" t="n" s="5">
        <v>20183</v>
      </c>
      <c r="C15" t="n" s="5">
        <v>21999</v>
      </c>
    </row>
    <row spans="1:5" r="16">
      <c r="A16" t="s" s="4">
        <v>391</v>
      </c>
      <c r="B16" t="n" s="5">
        <v>101717</v>
      </c>
      <c r="C16" t="n" s="5">
        <v>91440</v>
      </c>
    </row>
    <row spans="1:5" r="17">
      <c r="A17" t="s" s="4">
        <v>318</v>
      </c>
      <c r="B17" t="n" s="5">
        <v>162</v>
      </c>
      <c r="C17" t="n" s="5">
        <v>106</v>
      </c>
    </row>
    <row spans="1:5" r="18">
      <c r="A18" t="s" s="4">
        <v>398</v>
      </c>
      <c r="B18" t="n" s="5">
        <v>255838</v>
      </c>
      <c r="C18" t="n" s="5">
        <v>246506</v>
      </c>
    </row>
    <row spans="1:5" r="19">
      <c r="A19" t="s" s="4">
        <v>399</v>
      </c>
      <c r="B19" t="n" s="5">
        <v>0</v>
      </c>
      <c r="C19" t="n" s="5">
        <v>0</v>
      </c>
    </row>
    <row spans="1:5" r="20">
      <c r="A20" t="s" s="4">
        <v>34</v>
      </c>
      <c r="B20" t="n" s="5">
        <v>1080</v>
      </c>
      <c r="C20" t="n" s="5">
        <v>1034</v>
      </c>
    </row>
    <row spans="1:5" r="21">
      <c r="A21" t="s" s="3">
        <v>394</v>
      </c>
    </row>
    <row spans="1:5" r="22">
      <c r="A22" t="s" s="4">
        <v>400</v>
      </c>
      <c r="B22" t="n" s="5">
        <v>240413</v>
      </c>
      <c r="C22" t="n" s="5">
        <v>209376</v>
      </c>
    </row>
    <row spans="1:5" r="23">
      <c r="A23" t="s" s="4">
        <v>401</v>
      </c>
      <c r="B23" t="n" s="5">
        <v>168168</v>
      </c>
      <c r="C23" t="n" s="5">
        <v>189694</v>
      </c>
    </row>
    <row spans="1:5" r="24">
      <c r="A24" t="s" s="4">
        <v>45</v>
      </c>
      <c r="B24" t="n" s="5">
        <v>5392</v>
      </c>
      <c r="C24" t="n" s="5">
        <v>4921</v>
      </c>
    </row>
    <row spans="1:5" r="25">
      <c r="A25" t="s" s="4">
        <v>402</v>
      </c>
      <c r="B25" t="n" s="5">
        <v>11500</v>
      </c>
      <c r="C25" t="n" s="5">
        <v>11500</v>
      </c>
    </row>
    <row spans="1:5" r="26">
      <c r="A26" t="s" s="4">
        <v>317</v>
      </c>
    </row>
    <row spans="1:5" r="27">
      <c r="A27" t="s" s="3">
        <v>389</v>
      </c>
    </row>
    <row spans="1:5" r="28">
      <c r="A28" t="s" s="4">
        <v>390</v>
      </c>
      <c r="B28" t="n" s="5">
        <v>34276</v>
      </c>
      <c r="C28" t="n" s="5">
        <v>38256</v>
      </c>
    </row>
    <row spans="1:5" r="29">
      <c r="A29" t="s" s="4">
        <v>26</v>
      </c>
      <c r="B29" t="n" s="5">
        <v>20175</v>
      </c>
      <c r="C29" t="n" s="5">
        <v>22177</v>
      </c>
    </row>
    <row spans="1:5" r="30">
      <c r="A30" t="s" s="4">
        <v>391</v>
      </c>
      <c r="B30" t="n" s="5">
        <v>101717</v>
      </c>
      <c r="C30" t="n" s="5">
        <v>91440</v>
      </c>
    </row>
    <row spans="1:5" r="31">
      <c r="A31" t="s" s="4">
        <v>318</v>
      </c>
      <c r="B31" t="n" s="5">
        <v>162</v>
      </c>
      <c r="C31" t="n" s="5">
        <v>106</v>
      </c>
    </row>
    <row spans="1:5" r="32">
      <c r="A32" t="s" s="4">
        <v>392</v>
      </c>
      <c r="B32" t="n" s="5">
        <v>262395</v>
      </c>
      <c r="C32" t="n" s="5">
        <v>251265</v>
      </c>
    </row>
    <row spans="1:5" r="33">
      <c r="A33" t="s" s="4">
        <v>393</v>
      </c>
      <c r="B33" t="n" s="5">
        <v>1727</v>
      </c>
      <c r="C33" t="n" s="5">
        <v>1727</v>
      </c>
    </row>
    <row spans="1:5" r="34">
      <c r="A34" t="s" s="4">
        <v>34</v>
      </c>
      <c r="B34" t="n" s="5">
        <v>1080</v>
      </c>
      <c r="C34" t="n" s="5">
        <v>1034</v>
      </c>
    </row>
    <row spans="1:5" r="35">
      <c r="A35" t="s" s="3">
        <v>394</v>
      </c>
    </row>
    <row spans="1:5" r="36">
      <c r="A36" t="s" s="4">
        <v>403</v>
      </c>
      <c r="B36" t="n" s="5">
        <v>239426</v>
      </c>
      <c r="C36" t="n" s="5">
        <v>208386</v>
      </c>
    </row>
    <row spans="1:5" r="37">
      <c r="A37" t="s" s="4">
        <v>404</v>
      </c>
      <c r="B37" t="n" s="5">
        <v>168168</v>
      </c>
      <c r="C37" t="n" s="5">
        <v>189694</v>
      </c>
    </row>
    <row spans="1:5" r="38">
      <c r="A38" t="s" s="4">
        <v>45</v>
      </c>
      <c r="B38" t="n" s="5">
        <v>5392</v>
      </c>
      <c r="C38" t="n" s="5">
        <v>4921</v>
      </c>
    </row>
    <row spans="1:5" r="39">
      <c r="A39" t="s" s="4">
        <v>395</v>
      </c>
      <c r="B39" t="n" s="5">
        <v>23000</v>
      </c>
      <c r="C39" t="n" s="5">
        <v>23000</v>
      </c>
    </row>
    <row spans="1:5" r="40">
      <c r="A40" t="s" s="4">
        <v>405</v>
      </c>
    </row>
    <row spans="1:5" r="41">
      <c r="A41" t="s" s="3">
        <v>389</v>
      </c>
    </row>
    <row spans="1:5" r="42">
      <c r="A42" t="s" s="4">
        <v>397</v>
      </c>
      <c r="B42" t="n" s="5">
        <v>34276</v>
      </c>
      <c r="C42" t="n" s="5">
        <v>38256</v>
      </c>
    </row>
    <row spans="1:5" r="43">
      <c r="A43" t="s" s="4">
        <v>399</v>
      </c>
      <c r="B43" t="n" s="5">
        <v>0</v>
      </c>
      <c r="C43" t="n" s="5">
        <v>0</v>
      </c>
    </row>
    <row spans="1:5" r="44">
      <c r="A44" t="s" s="4">
        <v>34</v>
      </c>
      <c r="B44" t="n" s="5">
        <v>22</v>
      </c>
      <c r="C44" t="n" s="5">
        <v>21</v>
      </c>
    </row>
    <row spans="1:5" r="45">
      <c r="A45" t="s" s="3">
        <v>394</v>
      </c>
    </row>
    <row spans="1:5" r="46">
      <c r="A46" t="s" s="4">
        <v>401</v>
      </c>
      <c r="B46" t="n" s="5">
        <v>168168</v>
      </c>
      <c r="C46" t="n" s="5">
        <v>189694</v>
      </c>
    </row>
    <row spans="1:5" r="47">
      <c r="A47" t="s" s="4">
        <v>45</v>
      </c>
      <c r="B47" t="n" s="5">
        <v>1</v>
      </c>
      <c r="C47" t="n" s="5">
        <v>1</v>
      </c>
    </row>
    <row spans="1:5" r="48">
      <c r="A48" t="s" s="4">
        <v>323</v>
      </c>
    </row>
    <row spans="1:5" r="49">
      <c r="A49" t="s" s="3">
        <v>389</v>
      </c>
    </row>
    <row spans="1:5" r="50">
      <c r="A50" t="s" s="4">
        <v>26</v>
      </c>
      <c r="B50" t="n" s="5">
        <v>20183</v>
      </c>
      <c r="C50" t="n" s="5">
        <v>21999</v>
      </c>
    </row>
    <row spans="1:5" r="51">
      <c r="A51" t="s" s="4">
        <v>391</v>
      </c>
      <c r="B51" t="n" s="5">
        <v>101615</v>
      </c>
      <c r="C51" t="n" s="5">
        <v>91337</v>
      </c>
    </row>
    <row spans="1:5" r="52">
      <c r="A52" t="s" s="4">
        <v>318</v>
      </c>
      <c r="B52" t="n" s="5">
        <v>162</v>
      </c>
      <c r="C52" t="n" s="5">
        <v>106</v>
      </c>
    </row>
    <row spans="1:5" r="53">
      <c r="A53" t="s" s="4">
        <v>399</v>
      </c>
      <c r="B53" t="n" s="5">
        <v>0</v>
      </c>
      <c r="C53" t="n" s="5">
        <v>0</v>
      </c>
    </row>
    <row spans="1:5" r="54">
      <c r="A54" t="s" s="4">
        <v>34</v>
      </c>
      <c r="B54" t="n" s="5">
        <v>294</v>
      </c>
      <c r="C54" t="n" s="5">
        <v>269</v>
      </c>
    </row>
    <row spans="1:5" r="55">
      <c r="A55" t="s" s="3">
        <v>394</v>
      </c>
    </row>
    <row spans="1:5" r="56">
      <c r="A56" t="s" s="4">
        <v>400</v>
      </c>
      <c r="B56" t="n" s="5">
        <v>240413</v>
      </c>
      <c r="C56" t="n" s="5">
        <v>209376</v>
      </c>
    </row>
    <row spans="1:5" r="57">
      <c r="A57" t="s" s="4">
        <v>45</v>
      </c>
      <c r="B57" t="n" s="5">
        <v>472</v>
      </c>
      <c r="C57" t="n" s="5">
        <v>400</v>
      </c>
    </row>
    <row spans="1:5" r="58">
      <c r="A58" t="s" s="4">
        <v>328</v>
      </c>
    </row>
    <row spans="1:5" r="59">
      <c r="A59" t="s" s="3">
        <v>389</v>
      </c>
    </row>
    <row spans="1:5" r="60">
      <c r="A60" t="s" s="4">
        <v>391</v>
      </c>
      <c r="B60" t="n" s="5">
        <v>102</v>
      </c>
      <c r="C60" t="n" s="5">
        <v>103</v>
      </c>
    </row>
    <row spans="1:5" r="61">
      <c r="A61" t="s" s="4">
        <v>398</v>
      </c>
      <c r="B61" t="n" s="5">
        <v>255838</v>
      </c>
      <c r="C61" t="n" s="5">
        <v>246506</v>
      </c>
    </row>
    <row spans="1:5" r="62">
      <c r="A62" t="s" s="4">
        <v>399</v>
      </c>
      <c r="B62" t="n" s="5">
        <v>0</v>
      </c>
      <c r="C62" t="n" s="5">
        <v>0</v>
      </c>
    </row>
    <row spans="1:5" r="63">
      <c r="A63" t="s" s="4">
        <v>34</v>
      </c>
      <c r="B63" t="n" s="5">
        <v>764</v>
      </c>
      <c r="C63" t="n" s="5">
        <v>744</v>
      </c>
    </row>
    <row spans="1:5" r="64">
      <c r="A64" t="s" s="3">
        <v>394</v>
      </c>
    </row>
    <row spans="1:5" r="65">
      <c r="A65" t="s" s="4">
        <v>45</v>
      </c>
      <c r="B65" t="n" s="5">
        <v>4919</v>
      </c>
      <c r="C65" t="n" s="5">
        <v>4520</v>
      </c>
    </row>
    <row spans="1:5" r="66">
      <c r="A66" t="s" s="4">
        <v>402</v>
      </c>
      <c r="B66" t="n" s="7">
        <v>11500</v>
      </c>
      <c r="C66" t="n" s="7">
        <v>11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r="A1" t="s" s="1">
        <v>406</v>
      </c>
      <c r="B1" t="s" s="2">
        <v>2</v>
      </c>
      <c r="C1" t="s" s="2">
        <v>23</v>
      </c>
      <c r="D1" t="s" s="2">
        <v>407</v>
      </c>
    </row>
    <row spans="1:4" r="2">
      <c r="A2" t="s" s="3">
        <v>408</v>
      </c>
    </row>
    <row spans="1:4" r="3">
      <c r="A3" t="s" s="4">
        <v>409</v>
      </c>
      <c r="B3" t="n" s="7">
        <v>266185</v>
      </c>
      <c r="C3" t="n" s="7">
        <v>256436</v>
      </c>
      <c r="D3" t="n" s="7">
        <v>256436</v>
      </c>
    </row>
    <row spans="1:4" r="4">
      <c r="A4" t="s" s="4">
        <v>410</v>
      </c>
    </row>
    <row spans="1:4" r="5">
      <c r="A5" t="s" s="3">
        <v>408</v>
      </c>
    </row>
    <row spans="1:4" r="6">
      <c r="A6" t="s" s="4">
        <v>409</v>
      </c>
      <c r="B6" t="n" s="5">
        <v>9809</v>
      </c>
      <c r="C6" t="n" s="5">
        <v>9382</v>
      </c>
    </row>
    <row spans="1:4" r="7">
      <c r="A7" t="s" s="4">
        <v>411</v>
      </c>
    </row>
    <row spans="1:4" r="8">
      <c r="A8" t="s" s="3">
        <v>408</v>
      </c>
    </row>
    <row spans="1:4" r="9">
      <c r="A9" t="s" s="4">
        <v>409</v>
      </c>
      <c r="B9" t="n" s="5">
        <v>8846</v>
      </c>
      <c r="C9" t="n" s="5">
        <v>16520</v>
      </c>
    </row>
    <row spans="1:4" r="10">
      <c r="A10" t="s" s="4">
        <v>412</v>
      </c>
    </row>
    <row spans="1:4" r="11">
      <c r="A11" t="s" s="3">
        <v>408</v>
      </c>
    </row>
    <row spans="1:4" r="12">
      <c r="A12" t="s" s="4">
        <v>409</v>
      </c>
      <c r="B12" t="n" s="5">
        <v>16041</v>
      </c>
      <c r="C12" t="n" s="5">
        <v>17147</v>
      </c>
    </row>
    <row spans="1:4" r="13">
      <c r="A13" t="s" s="4">
        <v>413</v>
      </c>
    </row>
    <row spans="1:4" r="14">
      <c r="A14" t="s" s="3">
        <v>408</v>
      </c>
    </row>
    <row spans="1:4" r="15">
      <c r="A15" t="s" s="4">
        <v>409</v>
      </c>
      <c r="B15" t="n" s="5">
        <v>82732</v>
      </c>
      <c r="C15" t="n" s="5">
        <v>83618</v>
      </c>
    </row>
    <row spans="1:4" r="16">
      <c r="A16" t="s" s="4">
        <v>414</v>
      </c>
    </row>
    <row spans="1:4" r="17">
      <c r="A17" t="s" s="3">
        <v>408</v>
      </c>
    </row>
    <row spans="1:4" r="18">
      <c r="A18" t="s" s="4">
        <v>409</v>
      </c>
      <c r="B18" t="n" s="5">
        <v>1987</v>
      </c>
      <c r="C18" t="n" s="5">
        <v>1926</v>
      </c>
    </row>
    <row spans="1:4" r="19">
      <c r="A19" t="s" s="4">
        <v>415</v>
      </c>
    </row>
    <row spans="1:4" r="20">
      <c r="A20" t="s" s="3">
        <v>408</v>
      </c>
    </row>
    <row spans="1:4" r="21">
      <c r="A21" t="s" s="4">
        <v>409</v>
      </c>
      <c r="B21" t="n" s="5">
        <v>8203</v>
      </c>
      <c r="C21" t="n" s="5">
        <v>7495</v>
      </c>
    </row>
    <row spans="1:4" r="22">
      <c r="A22" t="s" s="4">
        <v>416</v>
      </c>
    </row>
    <row spans="1:4" r="23">
      <c r="A23" t="s" s="3">
        <v>408</v>
      </c>
    </row>
    <row spans="1:4" r="24">
      <c r="A24" t="s" s="4">
        <v>409</v>
      </c>
      <c r="B24" t="n" s="5">
        <v>50440</v>
      </c>
      <c r="C24" t="n" s="5">
        <v>42383</v>
      </c>
    </row>
    <row spans="1:4" r="25">
      <c r="A25" t="s" s="4">
        <v>417</v>
      </c>
    </row>
    <row spans="1:4" r="26">
      <c r="A26" t="s" s="3">
        <v>408</v>
      </c>
    </row>
    <row spans="1:4" r="27">
      <c r="A27" t="s" s="4">
        <v>409</v>
      </c>
      <c r="B27" t="n" s="5">
        <v>53923</v>
      </c>
      <c r="C27" t="n" s="5">
        <v>49455</v>
      </c>
    </row>
    <row spans="1:4" r="28">
      <c r="A28" t="s" s="4">
        <v>418</v>
      </c>
    </row>
    <row spans="1:4" r="29">
      <c r="A29" t="s" s="3">
        <v>408</v>
      </c>
    </row>
    <row spans="1:4" r="30">
      <c r="A30" t="s" s="4">
        <v>409</v>
      </c>
      <c r="B30" t="n" s="5">
        <v>8309</v>
      </c>
      <c r="C30" t="n" s="5">
        <v>5825</v>
      </c>
      <c r="D30" t="n" s="5">
        <v>5825</v>
      </c>
    </row>
    <row spans="1:4" r="31">
      <c r="A31" t="s" s="4">
        <v>419</v>
      </c>
    </row>
    <row spans="1:4" r="32">
      <c r="A32" t="s" s="3">
        <v>408</v>
      </c>
    </row>
    <row spans="1:4" r="33">
      <c r="A33" t="s" s="4">
        <v>409</v>
      </c>
      <c r="B33" t="n" s="5">
        <v>876</v>
      </c>
      <c r="C33" t="n" s="5">
        <v>855</v>
      </c>
    </row>
    <row spans="1:4" r="34">
      <c r="A34" t="s" s="4">
        <v>420</v>
      </c>
    </row>
    <row spans="1:4" r="35">
      <c r="A35" t="s" s="3">
        <v>408</v>
      </c>
    </row>
    <row spans="1:4" r="36">
      <c r="A36" t="s" s="4">
        <v>409</v>
      </c>
      <c r="B36" t="n" s="5">
        <v>17225</v>
      </c>
      <c r="C36" t="n" s="5">
        <v>14659</v>
      </c>
    </row>
    <row spans="1:4" r="37">
      <c r="A37" t="s" s="4">
        <v>421</v>
      </c>
    </row>
    <row spans="1:4" r="38">
      <c r="A38" t="s" s="3">
        <v>408</v>
      </c>
    </row>
    <row spans="1:4" r="39">
      <c r="A39" t="s" s="4">
        <v>409</v>
      </c>
      <c r="B39" t="n" s="5">
        <v>6368</v>
      </c>
      <c r="C39" t="n" s="5">
        <v>5641</v>
      </c>
    </row>
    <row spans="1:4" r="40">
      <c r="A40" t="s" s="4">
        <v>422</v>
      </c>
    </row>
    <row spans="1:4" r="41">
      <c r="A41" t="s" s="3">
        <v>408</v>
      </c>
    </row>
    <row spans="1:4" r="42">
      <c r="A42" t="s" s="4">
        <v>409</v>
      </c>
      <c r="B42" t="n" s="5">
        <v>24</v>
      </c>
      <c r="C42" t="n" s="5">
        <v>31</v>
      </c>
      <c r="D42" t="n" s="5">
        <v>31</v>
      </c>
    </row>
    <row spans="1:4" r="43">
      <c r="A43" t="s" s="4">
        <v>423</v>
      </c>
    </row>
    <row spans="1:4" r="44">
      <c r="A44" t="s" s="3">
        <v>408</v>
      </c>
    </row>
    <row spans="1:4" r="45">
      <c r="A45" t="s" s="4">
        <v>409</v>
      </c>
      <c r="B45" t="n" s="7">
        <v>1402</v>
      </c>
      <c r="C45" t="n" s="7">
        <v>1499</v>
      </c>
      <c r="D45" t="n" s="7">
        <v>14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24</v>
      </c>
      <c r="B1" t="s" s="2">
        <v>71</v>
      </c>
      <c r="D1" t="s" s="2">
        <v>1</v>
      </c>
    </row>
    <row spans="1:6" r="2">
      <c r="B2" t="s" s="2">
        <v>2</v>
      </c>
      <c r="C2" t="s" s="2">
        <v>72</v>
      </c>
      <c r="D2" t="s" s="2">
        <v>2</v>
      </c>
      <c r="E2" t="s" s="2">
        <v>72</v>
      </c>
      <c r="F2" t="s" s="2">
        <v>23</v>
      </c>
    </row>
    <row spans="1:6" r="3">
      <c r="A3" t="s" s="3">
        <v>425</v>
      </c>
    </row>
    <row spans="1:6" r="4">
      <c r="A4" t="s" s="4">
        <v>426</v>
      </c>
      <c r="B4" t="n" s="7">
        <v>764000</v>
      </c>
      <c r="C4" t="n" s="7">
        <v>790000</v>
      </c>
      <c r="D4" t="n" s="7">
        <v>764000</v>
      </c>
      <c r="E4" t="n" s="7">
        <v>790000</v>
      </c>
      <c r="F4" t="n" s="7">
        <v>744000</v>
      </c>
    </row>
    <row spans="1:6" r="5">
      <c r="A5" t="s" s="4">
        <v>427</v>
      </c>
      <c r="B5" t="n" s="5">
        <v>9852000</v>
      </c>
      <c r="D5" t="n" s="5">
        <v>9852000</v>
      </c>
      <c r="F5" t="n" s="5">
        <v>214000</v>
      </c>
    </row>
    <row spans="1:6" r="6">
      <c r="A6" t="s" s="4">
        <v>428</v>
      </c>
      <c r="B6" t="n" s="5">
        <v>3000</v>
      </c>
      <c r="C6" t="n" s="7">
        <v>2000</v>
      </c>
      <c r="D6" t="n" s="5">
        <v>37000</v>
      </c>
      <c r="E6" t="n" s="5">
        <v>12000</v>
      </c>
    </row>
    <row spans="1:6" r="7">
      <c r="A7" t="s" s="4">
        <v>429</v>
      </c>
      <c r="B7" t="n" s="5">
        <v>0</v>
      </c>
      <c r="D7" t="n" s="5">
        <v>0</v>
      </c>
      <c r="F7" t="n" s="5">
        <v>0</v>
      </c>
    </row>
    <row spans="1:6" r="8">
      <c r="A8" t="s" s="4">
        <v>430</v>
      </c>
      <c r="B8" t="n" s="5">
        <v>2801000</v>
      </c>
      <c r="D8" t="n" s="5">
        <v>2801000</v>
      </c>
    </row>
    <row spans="1:6" r="9">
      <c r="A9" t="s" s="4">
        <v>431</v>
      </c>
      <c r="D9" t="n" s="5">
        <v>0</v>
      </c>
    </row>
    <row spans="1:6" r="10">
      <c r="A10" t="s" s="4">
        <v>432</v>
      </c>
      <c r="B10" t="n" s="5">
        <v>3412000</v>
      </c>
      <c r="D10" t="n" s="7">
        <v>3412000</v>
      </c>
      <c r="F10" t="n" s="5">
        <v>2140000</v>
      </c>
    </row>
    <row spans="1:6" r="11">
      <c r="A11" t="s" s="4">
        <v>433</v>
      </c>
      <c r="D11" t="s" s="4">
        <v>434</v>
      </c>
    </row>
    <row spans="1:6" r="12">
      <c r="A12" t="s" s="4">
        <v>435</v>
      </c>
      <c r="D12" t="n" s="7">
        <v>0</v>
      </c>
      <c r="E12" t="n" s="5">
        <v>0</v>
      </c>
    </row>
    <row spans="1:6" r="13">
      <c r="A13" t="s" s="4">
        <v>436</v>
      </c>
      <c r="D13" t="n" s="5">
        <v>0</v>
      </c>
      <c r="E13" t="n" s="7">
        <v>0</v>
      </c>
    </row>
    <row spans="1:6" r="14">
      <c r="A14" t="s" s="4">
        <v>437</v>
      </c>
    </row>
    <row spans="1:6" r="15">
      <c r="A15" t="s" s="3">
        <v>425</v>
      </c>
    </row>
    <row spans="1:6" r="16">
      <c r="A16" t="s" s="4">
        <v>427</v>
      </c>
      <c r="B16" t="n" s="7">
        <v>6443000</v>
      </c>
      <c r="D16" t="n" s="7">
        <v>6443000</v>
      </c>
      <c r="F16" t="n" s="7">
        <v>257000</v>
      </c>
    </row>
    <row spans="1:6" r="17">
      <c r="A17" t="s" s="4">
        <v>255</v>
      </c>
    </row>
    <row spans="1:6" r="18">
      <c r="A18" t="s" s="3">
        <v>425</v>
      </c>
    </row>
    <row spans="1:6" r="19">
      <c r="A19" t="s" s="4">
        <v>438</v>
      </c>
      <c r="D19" t="s" s="4">
        <v>439</v>
      </c>
    </row>
    <row spans="1:6" r="20">
      <c r="A20" t="s" s="4">
        <v>440</v>
      </c>
      <c r="D20" t="n" s="7">
        <v>250000</v>
      </c>
    </row>
    <row spans="1:6" r="21">
      <c r="A21" t="s" s="4">
        <v>441</v>
      </c>
    </row>
    <row spans="1:6" r="22">
      <c r="A22" t="s" s="3">
        <v>425</v>
      </c>
    </row>
    <row spans="1:6" r="23">
      <c r="A23" t="s" s="4">
        <v>438</v>
      </c>
      <c r="D23" t="s" s="4">
        <v>4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443</v>
      </c>
      <c r="B1" t="s" s="2">
        <v>71</v>
      </c>
      <c r="D1" t="s" s="2">
        <v>1</v>
      </c>
    </row>
    <row spans="1:7" r="2">
      <c r="B2" t="s" s="2">
        <v>2</v>
      </c>
      <c r="C2" t="s" s="2">
        <v>72</v>
      </c>
      <c r="D2" t="s" s="2">
        <v>2</v>
      </c>
      <c r="E2" t="s" s="2">
        <v>72</v>
      </c>
      <c r="F2" t="s" s="2">
        <v>23</v>
      </c>
      <c r="G2" t="s" s="2">
        <v>407</v>
      </c>
    </row>
    <row spans="1:7" r="3">
      <c r="A3" t="s" s="3">
        <v>444</v>
      </c>
    </row>
    <row spans="1:7" r="4">
      <c r="A4" t="s" s="4">
        <v>445</v>
      </c>
      <c r="B4" t="n" s="7">
        <v>4827</v>
      </c>
      <c r="C4" t="n" s="7">
        <v>6613</v>
      </c>
      <c r="D4" t="n" s="7">
        <v>5171</v>
      </c>
      <c r="E4" t="n" s="7">
        <v>8039</v>
      </c>
    </row>
    <row spans="1:7" r="5">
      <c r="A5" t="s" s="4">
        <v>446</v>
      </c>
      <c r="B5" t="n" s="5">
        <v>-7</v>
      </c>
      <c r="C5" t="n" s="5">
        <v>-82</v>
      </c>
      <c r="D5" t="n" s="5">
        <v>-123</v>
      </c>
      <c r="E5" t="n" s="5">
        <v>-1043</v>
      </c>
    </row>
    <row spans="1:7" r="6">
      <c r="A6" t="s" s="4">
        <v>447</v>
      </c>
      <c r="B6" t="n" s="5">
        <v>826</v>
      </c>
      <c r="C6" t="n" s="5">
        <v>75</v>
      </c>
      <c r="D6" t="n" s="5">
        <v>1055</v>
      </c>
      <c r="E6" t="n" s="5">
        <v>110</v>
      </c>
    </row>
    <row spans="1:7" r="7">
      <c r="A7" t="s" s="4">
        <v>448</v>
      </c>
      <c r="B7" t="n" s="5">
        <v>-1106</v>
      </c>
      <c r="C7" t="n" s="5">
        <v>-300</v>
      </c>
      <c r="D7" t="n" s="5">
        <v>-1563</v>
      </c>
      <c r="E7" t="n" s="5">
        <v>-800</v>
      </c>
    </row>
    <row spans="1:7" r="8">
      <c r="A8" t="s" s="4">
        <v>449</v>
      </c>
      <c r="B8" t="n" s="5">
        <v>4540</v>
      </c>
      <c r="C8" t="n" s="5">
        <v>6306</v>
      </c>
      <c r="D8" t="n" s="5">
        <v>4540</v>
      </c>
      <c r="E8" t="n" s="5">
        <v>6306</v>
      </c>
    </row>
    <row spans="1:7" r="9">
      <c r="A9" t="s" s="4">
        <v>450</v>
      </c>
      <c r="B9" t="n" s="5">
        <v>6477</v>
      </c>
      <c r="D9" t="n" s="5">
        <v>6477</v>
      </c>
      <c r="G9" t="n" s="7">
        <v>9885</v>
      </c>
    </row>
    <row spans="1:7" r="10">
      <c r="A10" t="s" s="4">
        <v>451</v>
      </c>
      <c r="B10" t="n" s="5">
        <v>259708</v>
      </c>
      <c r="D10" t="n" s="5">
        <v>259708</v>
      </c>
      <c r="G10" t="n" s="5">
        <v>246551</v>
      </c>
    </row>
    <row spans="1:7" r="11">
      <c r="A11" t="s" s="4">
        <v>409</v>
      </c>
      <c r="B11" t="n" s="5">
        <v>266185</v>
      </c>
      <c r="D11" t="n" s="5">
        <v>266185</v>
      </c>
      <c r="F11" t="n" s="7">
        <v>256436</v>
      </c>
      <c r="G11" t="n" s="5">
        <v>256436</v>
      </c>
    </row>
    <row spans="1:7" r="12">
      <c r="A12" t="s" s="4">
        <v>452</v>
      </c>
    </row>
    <row spans="1:7" r="13">
      <c r="A13" t="s" s="3">
        <v>444</v>
      </c>
    </row>
    <row spans="1:7" r="14">
      <c r="A14" t="s" s="4">
        <v>445</v>
      </c>
      <c r="B14" t="n" s="5">
        <v>863</v>
      </c>
      <c r="C14" t="n" s="5">
        <v>1081</v>
      </c>
      <c r="D14" t="n" s="5">
        <v>892</v>
      </c>
      <c r="E14" t="n" s="5">
        <v>1249</v>
      </c>
    </row>
    <row spans="1:7" r="15">
      <c r="A15" t="s" s="4">
        <v>447</v>
      </c>
      <c r="B15" t="n" s="5">
        <v>25</v>
      </c>
      <c r="C15" t="n" s="5">
        <v>39</v>
      </c>
      <c r="D15" t="n" s="5">
        <v>128</v>
      </c>
      <c r="E15" t="n" s="5">
        <v>44</v>
      </c>
    </row>
    <row spans="1:7" r="16">
      <c r="A16" t="s" s="4">
        <v>448</v>
      </c>
      <c r="B16" t="n" s="5">
        <v>-113</v>
      </c>
      <c r="C16" t="n" s="5">
        <v>-123</v>
      </c>
      <c r="D16" t="n" s="5">
        <v>-245</v>
      </c>
      <c r="E16" t="n" s="5">
        <v>-296</v>
      </c>
    </row>
    <row spans="1:7" r="17">
      <c r="A17" t="s" s="4">
        <v>449</v>
      </c>
      <c r="B17" t="n" s="5">
        <v>775</v>
      </c>
      <c r="C17" t="n" s="5">
        <v>997</v>
      </c>
      <c r="D17" t="n" s="5">
        <v>775</v>
      </c>
      <c r="E17" t="n" s="5">
        <v>997</v>
      </c>
    </row>
    <row spans="1:7" r="18">
      <c r="A18" t="s" s="4">
        <v>450</v>
      </c>
      <c r="B18" t="n" s="5">
        <v>1361</v>
      </c>
      <c r="D18" t="n" s="5">
        <v>1361</v>
      </c>
      <c r="G18" t="n" s="5">
        <v>5250</v>
      </c>
    </row>
    <row spans="1:7" r="19">
      <c r="A19" t="s" s="4">
        <v>451</v>
      </c>
      <c r="B19" t="n" s="5">
        <v>17294</v>
      </c>
      <c r="D19" t="n" s="5">
        <v>17294</v>
      </c>
      <c r="G19" t="n" s="5">
        <v>20652</v>
      </c>
    </row>
    <row spans="1:7" r="20">
      <c r="A20" t="s" s="4">
        <v>409</v>
      </c>
      <c r="B20" t="n" s="5">
        <v>18655</v>
      </c>
      <c r="D20" t="n" s="5">
        <v>18655</v>
      </c>
      <c r="G20" t="n" s="5">
        <v>25902</v>
      </c>
    </row>
    <row spans="1:7" r="21">
      <c r="A21" t="s" s="4">
        <v>453</v>
      </c>
    </row>
    <row spans="1:7" r="22">
      <c r="A22" t="s" s="3">
        <v>444</v>
      </c>
    </row>
    <row spans="1:7" r="23">
      <c r="A23" t="s" s="4">
        <v>445</v>
      </c>
      <c r="B23" t="n" s="5">
        <v>2125</v>
      </c>
      <c r="C23" t="n" s="5">
        <v>2586</v>
      </c>
      <c r="D23" t="n" s="5">
        <v>2332</v>
      </c>
      <c r="E23" t="n" s="5">
        <v>3235</v>
      </c>
    </row>
    <row spans="1:7" r="24">
      <c r="A24" t="s" s="4">
        <v>446</v>
      </c>
      <c r="C24" t="n" s="5">
        <v>-79</v>
      </c>
      <c r="D24" t="n" s="5">
        <v>-87</v>
      </c>
      <c r="E24" t="n" s="5">
        <v>-100</v>
      </c>
    </row>
    <row spans="1:7" r="25">
      <c r="A25" t="s" s="4">
        <v>447</v>
      </c>
      <c r="B25" t="n" s="5">
        <v>53</v>
      </c>
      <c r="C25" t="n" s="5">
        <v>5</v>
      </c>
      <c r="D25" t="n" s="5">
        <v>69</v>
      </c>
      <c r="E25" t="n" s="5">
        <v>9</v>
      </c>
    </row>
    <row spans="1:7" r="26">
      <c r="A26" t="s" s="4">
        <v>448</v>
      </c>
      <c r="B26" t="n" s="5">
        <v>-162</v>
      </c>
      <c r="C26" t="n" s="5">
        <v>48</v>
      </c>
      <c r="D26" t="n" s="5">
        <v>-298</v>
      </c>
      <c r="E26" t="n" s="5">
        <v>-584</v>
      </c>
    </row>
    <row spans="1:7" r="27">
      <c r="A27" t="s" s="4">
        <v>449</v>
      </c>
      <c r="B27" t="n" s="5">
        <v>2016</v>
      </c>
      <c r="C27" t="n" s="5">
        <v>2560</v>
      </c>
      <c r="D27" t="n" s="5">
        <v>2016</v>
      </c>
      <c r="E27" t="n" s="5">
        <v>2560</v>
      </c>
    </row>
    <row spans="1:7" r="28">
      <c r="A28" t="s" s="4">
        <v>450</v>
      </c>
      <c r="B28" t="n" s="5">
        <v>2075</v>
      </c>
      <c r="D28" t="n" s="5">
        <v>2075</v>
      </c>
      <c r="G28" t="n" s="5">
        <v>1499</v>
      </c>
    </row>
    <row spans="1:7" r="29">
      <c r="A29" t="s" s="4">
        <v>451</v>
      </c>
      <c r="B29" t="n" s="5">
        <v>98685</v>
      </c>
      <c r="D29" t="n" s="5">
        <v>98685</v>
      </c>
      <c r="G29" t="n" s="5">
        <v>101192</v>
      </c>
    </row>
    <row spans="1:7" r="30">
      <c r="A30" t="s" s="4">
        <v>409</v>
      </c>
      <c r="B30" t="n" s="5">
        <v>100760</v>
      </c>
      <c r="D30" t="n" s="5">
        <v>100760</v>
      </c>
      <c r="G30" t="n" s="5">
        <v>102691</v>
      </c>
    </row>
    <row spans="1:7" r="31">
      <c r="A31" t="s" s="4">
        <v>454</v>
      </c>
    </row>
    <row spans="1:7" r="32">
      <c r="A32" t="s" s="3">
        <v>444</v>
      </c>
    </row>
    <row spans="1:7" r="33">
      <c r="A33" t="s" s="4">
        <v>445</v>
      </c>
      <c r="B33" t="n" s="5">
        <v>889</v>
      </c>
      <c r="C33" t="n" s="5">
        <v>1196</v>
      </c>
      <c r="D33" t="n" s="5">
        <v>994</v>
      </c>
      <c r="E33" t="n" s="5">
        <v>1273</v>
      </c>
    </row>
    <row spans="1:7" r="34">
      <c r="A34" t="s" s="4">
        <v>447</v>
      </c>
      <c r="B34" t="n" s="5">
        <v>563</v>
      </c>
      <c r="C34" t="n" s="5">
        <v>9</v>
      </c>
      <c r="D34" t="n" s="5">
        <v>613</v>
      </c>
      <c r="E34" t="n" s="5">
        <v>17</v>
      </c>
    </row>
    <row spans="1:7" r="35">
      <c r="A35" t="s" s="4">
        <v>448</v>
      </c>
      <c r="B35" t="n" s="5">
        <v>-610</v>
      </c>
      <c r="C35" t="n" s="5">
        <v>-71</v>
      </c>
      <c r="D35" t="n" s="5">
        <v>-765</v>
      </c>
      <c r="E35" t="n" s="5">
        <v>-156</v>
      </c>
    </row>
    <row spans="1:7" r="36">
      <c r="A36" t="s" s="4">
        <v>449</v>
      </c>
      <c r="B36" t="n" s="5">
        <v>842</v>
      </c>
      <c r="C36" t="n" s="5">
        <v>1134</v>
      </c>
      <c r="D36" t="n" s="5">
        <v>842</v>
      </c>
      <c r="E36" t="n" s="5">
        <v>1134</v>
      </c>
    </row>
    <row spans="1:7" r="37">
      <c r="A37" t="s" s="4">
        <v>450</v>
      </c>
      <c r="B37" t="n" s="5">
        <v>1685</v>
      </c>
      <c r="D37" t="n" s="5">
        <v>1685</v>
      </c>
      <c r="G37" t="n" s="5">
        <v>1778</v>
      </c>
    </row>
    <row spans="1:7" r="38">
      <c r="A38" t="s" s="4">
        <v>451</v>
      </c>
      <c r="B38" t="n" s="5">
        <v>110881</v>
      </c>
      <c r="D38" t="n" s="5">
        <v>110881</v>
      </c>
      <c r="G38" t="n" s="5">
        <v>97555</v>
      </c>
    </row>
    <row spans="1:7" r="39">
      <c r="A39" t="s" s="4">
        <v>409</v>
      </c>
      <c r="B39" t="n" s="5">
        <v>112566</v>
      </c>
      <c r="D39" t="n" s="5">
        <v>112566</v>
      </c>
      <c r="G39" t="n" s="5">
        <v>99333</v>
      </c>
    </row>
    <row spans="1:7" r="40">
      <c r="A40" t="s" s="4">
        <v>418</v>
      </c>
    </row>
    <row spans="1:7" r="41">
      <c r="A41" t="s" s="3">
        <v>444</v>
      </c>
    </row>
    <row spans="1:7" r="42">
      <c r="A42" t="s" s="4">
        <v>445</v>
      </c>
      <c r="B42" t="n" s="5">
        <v>14</v>
      </c>
      <c r="C42" t="n" s="5">
        <v>15</v>
      </c>
      <c r="D42" t="n" s="5">
        <v>22</v>
      </c>
      <c r="E42" t="n" s="5">
        <v>33</v>
      </c>
    </row>
    <row spans="1:7" r="43">
      <c r="A43" t="s" s="4">
        <v>448</v>
      </c>
      <c r="B43" t="n" s="5">
        <v>8</v>
      </c>
      <c r="C43" t="n" s="5">
        <v>-1</v>
      </c>
      <c r="E43" t="n" s="5">
        <v>-19</v>
      </c>
    </row>
    <row spans="1:7" r="44">
      <c r="A44" t="s" s="4">
        <v>449</v>
      </c>
      <c r="B44" t="n" s="5">
        <v>22</v>
      </c>
      <c r="C44" t="n" s="5">
        <v>14</v>
      </c>
      <c r="D44" t="n" s="5">
        <v>22</v>
      </c>
      <c r="E44" t="n" s="5">
        <v>14</v>
      </c>
    </row>
    <row spans="1:7" r="45">
      <c r="A45" t="s" s="4">
        <v>451</v>
      </c>
      <c r="B45" t="n" s="5">
        <v>8309</v>
      </c>
      <c r="D45" t="n" s="5">
        <v>8309</v>
      </c>
      <c r="G45" t="n" s="5">
        <v>5825</v>
      </c>
    </row>
    <row spans="1:7" r="46">
      <c r="A46" t="s" s="4">
        <v>409</v>
      </c>
      <c r="B46" t="n" s="5">
        <v>8309</v>
      </c>
      <c r="D46" t="n" s="5">
        <v>8309</v>
      </c>
      <c r="F46" t="n" s="5">
        <v>5825</v>
      </c>
      <c r="G46" t="n" s="5">
        <v>5825</v>
      </c>
    </row>
    <row spans="1:7" r="47">
      <c r="A47" t="s" s="4">
        <v>455</v>
      </c>
    </row>
    <row spans="1:7" r="48">
      <c r="A48" t="s" s="3">
        <v>444</v>
      </c>
    </row>
    <row spans="1:7" r="49">
      <c r="A49" t="s" s="4">
        <v>445</v>
      </c>
      <c r="B49" t="n" s="5">
        <v>434</v>
      </c>
      <c r="C49" t="n" s="5">
        <v>663</v>
      </c>
      <c r="D49" t="n" s="5">
        <v>399</v>
      </c>
      <c r="E49" t="n" s="5">
        <v>704</v>
      </c>
    </row>
    <row spans="1:7" r="50">
      <c r="A50" t="s" s="4">
        <v>446</v>
      </c>
      <c r="D50" t="n" s="5">
        <v>-21</v>
      </c>
    </row>
    <row spans="1:7" r="51">
      <c r="A51" t="s" s="4">
        <v>447</v>
      </c>
      <c r="B51" t="n" s="5">
        <v>179</v>
      </c>
      <c r="C51" t="n" s="5">
        <v>3</v>
      </c>
      <c r="D51" t="n" s="5">
        <v>228</v>
      </c>
      <c r="E51" t="n" s="5">
        <v>9</v>
      </c>
    </row>
    <row spans="1:7" r="52">
      <c r="A52" t="s" s="4">
        <v>448</v>
      </c>
      <c r="B52" t="n" s="5">
        <v>-199</v>
      </c>
      <c r="C52" t="n" s="5">
        <v>-91</v>
      </c>
      <c r="D52" t="n" s="5">
        <v>-192</v>
      </c>
      <c r="E52" t="n" s="5">
        <v>-138</v>
      </c>
    </row>
    <row spans="1:7" r="53">
      <c r="A53" t="s" s="4">
        <v>449</v>
      </c>
      <c r="B53" t="n" s="5">
        <v>414</v>
      </c>
      <c r="C53" t="n" s="5">
        <v>575</v>
      </c>
      <c r="D53" t="n" s="5">
        <v>414</v>
      </c>
      <c r="E53" t="n" s="5">
        <v>575</v>
      </c>
    </row>
    <row spans="1:7" r="54">
      <c r="A54" t="s" s="4">
        <v>451</v>
      </c>
      <c r="B54" t="n" s="5">
        <v>18101</v>
      </c>
      <c r="D54" t="n" s="5">
        <v>18101</v>
      </c>
      <c r="G54" t="n" s="5">
        <v>15514</v>
      </c>
    </row>
    <row spans="1:7" r="55">
      <c r="A55" t="s" s="4">
        <v>409</v>
      </c>
      <c r="B55" t="n" s="5">
        <v>18101</v>
      </c>
      <c r="D55" t="n" s="5">
        <v>18101</v>
      </c>
      <c r="G55" t="n" s="5">
        <v>15514</v>
      </c>
    </row>
    <row spans="1:7" r="56">
      <c r="A56" t="s" s="4">
        <v>456</v>
      </c>
    </row>
    <row spans="1:7" r="57">
      <c r="A57" t="s" s="3">
        <v>444</v>
      </c>
    </row>
    <row spans="1:7" r="58">
      <c r="A58" t="s" s="4">
        <v>445</v>
      </c>
      <c r="B58" t="n" s="5">
        <v>16</v>
      </c>
      <c r="C58" t="n" s="5">
        <v>26</v>
      </c>
      <c r="D58" t="n" s="5">
        <v>22</v>
      </c>
      <c r="E58" t="n" s="5">
        <v>24</v>
      </c>
    </row>
    <row spans="1:7" r="59">
      <c r="A59" t="s" s="4">
        <v>447</v>
      </c>
      <c r="B59" t="n" s="5">
        <v>1</v>
      </c>
      <c r="C59" t="n" s="5">
        <v>1</v>
      </c>
      <c r="D59" t="n" s="5">
        <v>3</v>
      </c>
      <c r="E59" t="n" s="5">
        <v>2</v>
      </c>
    </row>
    <row spans="1:7" r="60">
      <c r="A60" t="s" s="4">
        <v>448</v>
      </c>
      <c r="B60" t="n" s="5">
        <v>1</v>
      </c>
      <c r="C60" t="n" s="5">
        <v>-3</v>
      </c>
      <c r="D60" t="n" s="5">
        <v>-7</v>
      </c>
      <c r="E60" t="n" s="5">
        <v>-2</v>
      </c>
    </row>
    <row spans="1:7" r="61">
      <c r="A61" t="s" s="4">
        <v>449</v>
      </c>
      <c r="B61" t="n" s="5">
        <v>18</v>
      </c>
      <c r="C61" t="n" s="5">
        <v>24</v>
      </c>
      <c r="D61" t="n" s="5">
        <v>18</v>
      </c>
      <c r="E61" t="n" s="5">
        <v>24</v>
      </c>
    </row>
    <row spans="1:7" r="62">
      <c r="A62" t="s" s="4">
        <v>450</v>
      </c>
      <c r="B62" t="n" s="5">
        <v>5</v>
      </c>
      <c r="D62" t="n" s="5">
        <v>5</v>
      </c>
      <c r="G62" t="n" s="5">
        <v>7</v>
      </c>
    </row>
    <row spans="1:7" r="63">
      <c r="A63" t="s" s="4">
        <v>451</v>
      </c>
      <c r="B63" t="n" s="5">
        <v>6363</v>
      </c>
      <c r="D63" t="n" s="5">
        <v>6363</v>
      </c>
      <c r="G63" t="n" s="5">
        <v>5634</v>
      </c>
    </row>
    <row spans="1:7" r="64">
      <c r="A64" t="s" s="4">
        <v>409</v>
      </c>
      <c r="B64" t="n" s="5">
        <v>6368</v>
      </c>
      <c r="D64" t="n" s="5">
        <v>6368</v>
      </c>
      <c r="G64" t="n" s="5">
        <v>5641</v>
      </c>
    </row>
    <row spans="1:7" r="65">
      <c r="A65" t="s" s="4">
        <v>422</v>
      </c>
    </row>
    <row spans="1:7" r="66">
      <c r="A66" t="s" s="3">
        <v>444</v>
      </c>
    </row>
    <row spans="1:7" r="67">
      <c r="A67" t="s" s="4">
        <v>451</v>
      </c>
      <c r="B67" t="n" s="5">
        <v>24</v>
      </c>
      <c r="D67" t="n" s="5">
        <v>24</v>
      </c>
      <c r="G67" t="n" s="5">
        <v>31</v>
      </c>
    </row>
    <row spans="1:7" r="68">
      <c r="A68" t="s" s="4">
        <v>409</v>
      </c>
      <c r="B68" t="n" s="5">
        <v>24</v>
      </c>
      <c r="D68" t="n" s="5">
        <v>24</v>
      </c>
      <c r="F68" t="n" s="5">
        <v>31</v>
      </c>
      <c r="G68" t="n" s="5">
        <v>31</v>
      </c>
    </row>
    <row spans="1:7" r="69">
      <c r="A69" t="s" s="4">
        <v>423</v>
      </c>
    </row>
    <row spans="1:7" r="70">
      <c r="A70" t="s" s="3">
        <v>444</v>
      </c>
    </row>
    <row spans="1:7" r="71">
      <c r="A71" t="s" s="4">
        <v>445</v>
      </c>
      <c r="C71" t="n" s="5">
        <v>466</v>
      </c>
      <c r="E71" t="n" s="5">
        <v>929</v>
      </c>
    </row>
    <row spans="1:7" r="72">
      <c r="A72" t="s" s="4">
        <v>446</v>
      </c>
      <c r="B72" t="n" s="5">
        <v>-7</v>
      </c>
      <c r="C72" t="n" s="5">
        <v>-3</v>
      </c>
      <c r="D72" t="n" s="5">
        <v>-15</v>
      </c>
      <c r="E72" t="n" s="5">
        <v>-943</v>
      </c>
    </row>
    <row spans="1:7" r="73">
      <c r="A73" t="s" s="4">
        <v>447</v>
      </c>
      <c r="B73" t="n" s="5">
        <v>5</v>
      </c>
      <c r="C73" t="n" s="5">
        <v>18</v>
      </c>
      <c r="D73" t="n" s="5">
        <v>14</v>
      </c>
      <c r="E73" t="n" s="5">
        <v>29</v>
      </c>
    </row>
    <row spans="1:7" r="74">
      <c r="A74" t="s" s="4">
        <v>448</v>
      </c>
      <c r="B74" t="n" s="5">
        <v>2</v>
      </c>
      <c r="C74" t="n" s="5">
        <v>-16</v>
      </c>
      <c r="D74" t="n" s="5">
        <v>1</v>
      </c>
      <c r="E74" t="n" s="5">
        <v>450</v>
      </c>
    </row>
    <row spans="1:7" r="75">
      <c r="A75" t="s" s="4">
        <v>449</v>
      </c>
      <c r="C75" t="n" s="5">
        <v>465</v>
      </c>
      <c r="E75" t="n" s="5">
        <v>465</v>
      </c>
    </row>
    <row spans="1:7" r="76">
      <c r="A76" t="s" s="4">
        <v>450</v>
      </c>
      <c r="B76" t="n" s="5">
        <v>1351</v>
      </c>
      <c r="D76" t="n" s="5">
        <v>1351</v>
      </c>
      <c r="G76" t="n" s="5">
        <v>1351</v>
      </c>
    </row>
    <row spans="1:7" r="77">
      <c r="A77" t="s" s="4">
        <v>451</v>
      </c>
      <c r="B77" t="n" s="5">
        <v>51</v>
      </c>
      <c r="D77" t="n" s="5">
        <v>51</v>
      </c>
      <c r="G77" t="n" s="5">
        <v>148</v>
      </c>
    </row>
    <row spans="1:7" r="78">
      <c r="A78" t="s" s="4">
        <v>409</v>
      </c>
      <c r="B78" t="n" s="5">
        <v>1402</v>
      </c>
      <c r="D78" t="n" s="5">
        <v>1402</v>
      </c>
      <c r="F78" t="n" s="7">
        <v>1499</v>
      </c>
      <c r="G78" t="n" s="7">
        <v>1499</v>
      </c>
    </row>
    <row spans="1:7" r="79">
      <c r="A79" t="s" s="4">
        <v>457</v>
      </c>
    </row>
    <row spans="1:7" r="80">
      <c r="A80" t="s" s="3">
        <v>444</v>
      </c>
    </row>
    <row spans="1:7" r="81">
      <c r="A81" t="s" s="4">
        <v>445</v>
      </c>
      <c r="B81" t="n" s="5">
        <v>486</v>
      </c>
      <c r="C81" t="n" s="5">
        <v>580</v>
      </c>
      <c r="D81" t="n" s="5">
        <v>510</v>
      </c>
      <c r="E81" t="n" s="5">
        <v>592</v>
      </c>
    </row>
    <row spans="1:7" r="82">
      <c r="A82" t="s" s="4">
        <v>448</v>
      </c>
      <c r="B82" t="n" s="5">
        <v>-33</v>
      </c>
      <c r="C82" t="n" s="5">
        <v>-43</v>
      </c>
      <c r="D82" t="n" s="5">
        <v>-57</v>
      </c>
      <c r="E82" t="n" s="5">
        <v>-55</v>
      </c>
    </row>
    <row spans="1:7" r="83">
      <c r="A83" t="s" s="4">
        <v>449</v>
      </c>
      <c r="B83" t="n" s="7">
        <v>453</v>
      </c>
      <c r="C83" t="n" s="7">
        <v>537</v>
      </c>
      <c r="D83" t="n" s="7">
        <v>453</v>
      </c>
      <c r="E83" t="n" s="7">
        <v>5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8</v>
      </c>
      <c r="B1" t="s" s="2">
        <v>2</v>
      </c>
      <c r="C1" t="s" s="2">
        <v>23</v>
      </c>
    </row>
    <row spans="1:3" r="2">
      <c r="A2" t="s" s="3">
        <v>444</v>
      </c>
    </row>
    <row spans="1:3" r="3">
      <c r="A3" t="s" s="4">
        <v>459</v>
      </c>
      <c r="B3" t="n" s="7">
        <v>289</v>
      </c>
      <c r="C3" t="n" s="7">
        <v>247</v>
      </c>
    </row>
    <row spans="1:3" r="4">
      <c r="A4" t="s" s="4">
        <v>460</v>
      </c>
      <c r="B4" t="n" s="5">
        <v>4251</v>
      </c>
      <c r="C4" t="n" s="5">
        <v>4924</v>
      </c>
    </row>
    <row spans="1:3" r="5">
      <c r="A5" t="s" s="4">
        <v>449</v>
      </c>
      <c r="B5" t="n" s="5">
        <v>4540</v>
      </c>
      <c r="C5" t="n" s="5">
        <v>5171</v>
      </c>
    </row>
    <row spans="1:3" r="6">
      <c r="A6" t="s" s="4">
        <v>452</v>
      </c>
    </row>
    <row spans="1:3" r="7">
      <c r="A7" t="s" s="3">
        <v>444</v>
      </c>
    </row>
    <row spans="1:3" r="8">
      <c r="A8" t="s" s="4">
        <v>459</v>
      </c>
      <c r="B8" t="n" s="5">
        <v>65</v>
      </c>
      <c r="C8" t="n" s="5">
        <v>66</v>
      </c>
    </row>
    <row spans="1:3" r="9">
      <c r="A9" t="s" s="4">
        <v>460</v>
      </c>
      <c r="B9" t="n" s="5">
        <v>710</v>
      </c>
      <c r="C9" t="n" s="5">
        <v>826</v>
      </c>
    </row>
    <row spans="1:3" r="10">
      <c r="A10" t="s" s="4">
        <v>449</v>
      </c>
      <c r="B10" t="n" s="5">
        <v>775</v>
      </c>
      <c r="C10" t="n" s="5">
        <v>892</v>
      </c>
    </row>
    <row spans="1:3" r="11">
      <c r="A11" t="s" s="4">
        <v>453</v>
      </c>
    </row>
    <row spans="1:3" r="12">
      <c r="A12" t="s" s="3">
        <v>444</v>
      </c>
    </row>
    <row spans="1:3" r="13">
      <c r="A13" t="s" s="4">
        <v>459</v>
      </c>
      <c r="B13" t="n" s="5">
        <v>142</v>
      </c>
      <c r="C13" t="n" s="5">
        <v>126</v>
      </c>
    </row>
    <row spans="1:3" r="14">
      <c r="A14" t="s" s="4">
        <v>460</v>
      </c>
      <c r="B14" t="n" s="5">
        <v>1874</v>
      </c>
      <c r="C14" t="n" s="5">
        <v>2206</v>
      </c>
    </row>
    <row spans="1:3" r="15">
      <c r="A15" t="s" s="4">
        <v>449</v>
      </c>
      <c r="B15" t="n" s="5">
        <v>2016</v>
      </c>
      <c r="C15" t="n" s="5">
        <v>2332</v>
      </c>
    </row>
    <row spans="1:3" r="16">
      <c r="A16" t="s" s="4">
        <v>454</v>
      </c>
    </row>
    <row spans="1:3" r="17">
      <c r="A17" t="s" s="3">
        <v>444</v>
      </c>
    </row>
    <row spans="1:3" r="18">
      <c r="A18" t="s" s="4">
        <v>459</v>
      </c>
      <c r="B18" t="n" s="5">
        <v>82</v>
      </c>
      <c r="C18" t="n" s="5">
        <v>55</v>
      </c>
    </row>
    <row spans="1:3" r="19">
      <c r="A19" t="s" s="4">
        <v>460</v>
      </c>
      <c r="B19" t="n" s="5">
        <v>760</v>
      </c>
      <c r="C19" t="n" s="5">
        <v>939</v>
      </c>
    </row>
    <row spans="1:3" r="20">
      <c r="A20" t="s" s="4">
        <v>449</v>
      </c>
      <c r="B20" t="n" s="5">
        <v>842</v>
      </c>
      <c r="C20" t="n" s="5">
        <v>994</v>
      </c>
    </row>
    <row spans="1:3" r="21">
      <c r="A21" t="s" s="4">
        <v>418</v>
      </c>
    </row>
    <row spans="1:3" r="22">
      <c r="A22" t="s" s="3">
        <v>444</v>
      </c>
    </row>
    <row spans="1:3" r="23">
      <c r="A23" t="s" s="4">
        <v>460</v>
      </c>
      <c r="B23" t="n" s="5">
        <v>22</v>
      </c>
      <c r="C23" t="n" s="5">
        <v>22</v>
      </c>
    </row>
    <row spans="1:3" r="24">
      <c r="A24" t="s" s="4">
        <v>449</v>
      </c>
      <c r="B24" t="n" s="5">
        <v>22</v>
      </c>
      <c r="C24" t="n" s="5">
        <v>22</v>
      </c>
    </row>
    <row spans="1:3" r="25">
      <c r="A25" t="s" s="4">
        <v>455</v>
      </c>
    </row>
    <row spans="1:3" r="26">
      <c r="A26" t="s" s="3">
        <v>444</v>
      </c>
    </row>
    <row spans="1:3" r="27">
      <c r="A27" t="s" s="4">
        <v>460</v>
      </c>
      <c r="B27" t="n" s="5">
        <v>414</v>
      </c>
      <c r="C27" t="n" s="5">
        <v>399</v>
      </c>
    </row>
    <row spans="1:3" r="28">
      <c r="A28" t="s" s="4">
        <v>449</v>
      </c>
      <c r="B28" t="n" s="5">
        <v>414</v>
      </c>
      <c r="C28" t="n" s="5">
        <v>399</v>
      </c>
    </row>
    <row spans="1:3" r="29">
      <c r="A29" t="s" s="4">
        <v>456</v>
      </c>
    </row>
    <row spans="1:3" r="30">
      <c r="A30" t="s" s="3">
        <v>444</v>
      </c>
    </row>
    <row spans="1:3" r="31">
      <c r="A31" t="s" s="4">
        <v>460</v>
      </c>
      <c r="B31" t="n" s="5">
        <v>18</v>
      </c>
    </row>
    <row spans="1:3" r="32">
      <c r="A32" t="s" s="4">
        <v>449</v>
      </c>
      <c r="B32" t="n" s="5">
        <v>18</v>
      </c>
      <c r="C32" t="n" s="5">
        <v>22</v>
      </c>
    </row>
    <row spans="1:3" r="33">
      <c r="A33" t="s" s="4">
        <v>457</v>
      </c>
    </row>
    <row spans="1:3" r="34">
      <c r="A34" t="s" s="3">
        <v>444</v>
      </c>
    </row>
    <row spans="1:3" r="35">
      <c r="A35" t="s" s="4">
        <v>460</v>
      </c>
      <c r="B35" t="n" s="5">
        <v>453</v>
      </c>
      <c r="C35" t="n" s="5">
        <v>510</v>
      </c>
    </row>
    <row spans="1:3" r="36">
      <c r="A36" t="s" s="4">
        <v>449</v>
      </c>
      <c r="B36" t="n" s="7">
        <v>453</v>
      </c>
      <c r="C36" t="n" s="7">
        <v>5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461</v>
      </c>
      <c r="B1" t="s" s="2">
        <v>71</v>
      </c>
      <c r="D1" t="s" s="2">
        <v>1</v>
      </c>
      <c r="F1" t="s" s="2">
        <v>283</v>
      </c>
    </row>
    <row spans="1:6" r="2">
      <c r="B2" t="s" s="2">
        <v>2</v>
      </c>
      <c r="C2" t="s" s="2">
        <v>72</v>
      </c>
      <c r="D2" t="s" s="2">
        <v>2</v>
      </c>
      <c r="E2" t="s" s="2">
        <v>72</v>
      </c>
      <c r="F2" t="s" s="2">
        <v>23</v>
      </c>
    </row>
    <row spans="1:6" r="3">
      <c r="A3" t="s" s="3">
        <v>462</v>
      </c>
    </row>
    <row spans="1:6" r="4">
      <c r="A4" t="s" s="4">
        <v>463</v>
      </c>
      <c r="B4" t="n" s="7">
        <v>6743</v>
      </c>
      <c r="C4" t="n" s="7">
        <v>9001</v>
      </c>
      <c r="D4" t="n" s="7">
        <v>6743</v>
      </c>
      <c r="E4" t="n" s="7">
        <v>9001</v>
      </c>
      <c r="F4" t="n" s="7">
        <v>13958</v>
      </c>
    </row>
    <row spans="1:6" r="5">
      <c r="A5" t="s" s="4">
        <v>464</v>
      </c>
      <c r="B5" t="n" s="5">
        <v>11778</v>
      </c>
      <c r="C5" t="n" s="5">
        <v>23707</v>
      </c>
      <c r="D5" t="n" s="5">
        <v>11778</v>
      </c>
      <c r="E5" t="n" s="5">
        <v>23707</v>
      </c>
      <c r="F5" t="n" s="5">
        <v>17244</v>
      </c>
    </row>
    <row spans="1:6" r="6">
      <c r="A6" t="s" s="4">
        <v>465</v>
      </c>
      <c r="B6" t="n" s="5">
        <v>1442</v>
      </c>
      <c r="C6" t="n" s="5">
        <v>7044</v>
      </c>
      <c r="D6" t="n" s="5">
        <v>1442</v>
      </c>
      <c r="E6" t="n" s="5">
        <v>7044</v>
      </c>
      <c r="F6" t="n" s="5">
        <v>6599</v>
      </c>
    </row>
    <row spans="1:6" r="7">
      <c r="A7" t="s" s="4">
        <v>466</v>
      </c>
      <c r="B7" t="n" s="5">
        <v>6477</v>
      </c>
      <c r="C7" t="n" s="5">
        <v>16386</v>
      </c>
      <c r="D7" t="n" s="5">
        <v>6477</v>
      </c>
      <c r="E7" t="n" s="5">
        <v>16386</v>
      </c>
      <c r="F7" t="n" s="5">
        <v>9885</v>
      </c>
    </row>
    <row spans="1:6" r="8">
      <c r="A8" t="s" s="4">
        <v>467</v>
      </c>
      <c r="B8" t="n" s="5">
        <v>0</v>
      </c>
      <c r="C8" t="n" s="5">
        <v>0</v>
      </c>
      <c r="D8" t="n" s="5">
        <v>0</v>
      </c>
      <c r="E8" t="n" s="5">
        <v>0</v>
      </c>
      <c r="F8" t="n" s="5">
        <v>0</v>
      </c>
    </row>
    <row spans="1:6" r="9">
      <c r="A9" t="s" s="4">
        <v>468</v>
      </c>
      <c r="B9" t="n" s="5">
        <v>3806</v>
      </c>
      <c r="C9" t="n" s="5">
        <v>9429</v>
      </c>
      <c r="D9" t="n" s="5">
        <v>4737</v>
      </c>
      <c r="E9" t="n" s="5">
        <v>9978</v>
      </c>
      <c r="F9" t="n" s="5">
        <v>9474</v>
      </c>
    </row>
    <row spans="1:6" r="10">
      <c r="A10" t="s" s="4">
        <v>469</v>
      </c>
      <c r="B10" t="n" s="5">
        <v>1</v>
      </c>
      <c r="C10" t="n" s="5">
        <v>1</v>
      </c>
      <c r="D10" t="n" s="5">
        <v>3</v>
      </c>
      <c r="E10" t="n" s="5">
        <v>7</v>
      </c>
      <c r="F10" t="n" s="5">
        <v>12</v>
      </c>
    </row>
    <row spans="1:6" r="11">
      <c r="A11" t="s" s="4">
        <v>470</v>
      </c>
      <c r="C11" t="n" s="5">
        <v>1</v>
      </c>
      <c r="D11" t="n" s="5">
        <v>2</v>
      </c>
      <c r="E11" t="n" s="5">
        <v>7</v>
      </c>
      <c r="F11" t="n" s="5">
        <v>11</v>
      </c>
    </row>
    <row spans="1:6" r="12">
      <c r="A12" t="s" s="4">
        <v>471</v>
      </c>
      <c r="B12" t="n" s="5">
        <v>5035</v>
      </c>
      <c r="C12" t="n" s="5">
        <v>14706</v>
      </c>
      <c r="D12" t="n" s="5">
        <v>5035</v>
      </c>
      <c r="E12" t="n" s="5">
        <v>14706</v>
      </c>
      <c r="F12" t="n" s="5">
        <v>3286</v>
      </c>
    </row>
    <row spans="1:6" r="13">
      <c r="A13" t="s" s="4">
        <v>472</v>
      </c>
      <c r="B13" t="n" s="5">
        <v>5035</v>
      </c>
      <c r="C13" t="n" s="5">
        <v>9342</v>
      </c>
      <c r="D13" t="n" s="5">
        <v>5035</v>
      </c>
      <c r="E13" t="n" s="5">
        <v>9342</v>
      </c>
      <c r="F13" t="n" s="5">
        <v>3286</v>
      </c>
    </row>
    <row spans="1:6" r="14">
      <c r="A14" t="s" s="4">
        <v>473</v>
      </c>
      <c r="B14" t="n" s="5">
        <v>289</v>
      </c>
      <c r="C14" t="n" s="5">
        <v>980</v>
      </c>
      <c r="D14" t="n" s="5">
        <v>289</v>
      </c>
      <c r="E14" t="n" s="5">
        <v>980</v>
      </c>
      <c r="F14" t="n" s="5">
        <v>247</v>
      </c>
    </row>
    <row spans="1:6" r="15">
      <c r="A15" t="s" s="4">
        <v>474</v>
      </c>
      <c r="B15" t="n" s="5">
        <v>4854</v>
      </c>
      <c r="C15" t="n" s="5">
        <v>8260</v>
      </c>
      <c r="D15" t="n" s="5">
        <v>4331</v>
      </c>
      <c r="E15" t="n" s="5">
        <v>10503</v>
      </c>
      <c r="F15" t="n" s="5">
        <v>8700</v>
      </c>
    </row>
    <row spans="1:6" r="16">
      <c r="A16" t="s" s="4">
        <v>475</v>
      </c>
      <c r="B16" t="n" s="5">
        <v>8660</v>
      </c>
      <c r="D16" t="n" s="5">
        <v>9068</v>
      </c>
      <c r="E16" t="n" s="5">
        <v>20481</v>
      </c>
      <c r="F16" t="n" s="5">
        <v>18174</v>
      </c>
    </row>
    <row spans="1:6" r="17">
      <c r="A17" t="s" s="4">
        <v>476</v>
      </c>
      <c r="B17" t="n" s="5">
        <v>41</v>
      </c>
      <c r="C17" t="n" s="5">
        <v>86</v>
      </c>
      <c r="D17" t="n" s="5">
        <v>101</v>
      </c>
      <c r="E17" t="n" s="5">
        <v>136</v>
      </c>
      <c r="F17" t="n" s="5">
        <v>188</v>
      </c>
    </row>
    <row spans="1:6" r="18">
      <c r="A18" t="s" s="4">
        <v>477</v>
      </c>
      <c r="B18" t="n" s="5">
        <v>42</v>
      </c>
      <c r="D18" t="n" s="5">
        <v>104</v>
      </c>
      <c r="E18" t="n" s="5">
        <v>143</v>
      </c>
      <c r="F18" t="n" s="5">
        <v>200</v>
      </c>
    </row>
    <row spans="1:6" r="19">
      <c r="A19" t="s" s="4">
        <v>478</v>
      </c>
      <c r="B19" t="n" s="5">
        <v>46</v>
      </c>
      <c r="C19" t="n" s="5">
        <v>76</v>
      </c>
      <c r="D19" t="n" s="5">
        <v>101</v>
      </c>
      <c r="E19" t="n" s="5">
        <v>136</v>
      </c>
      <c r="F19" t="n" s="5">
        <v>196</v>
      </c>
    </row>
    <row spans="1:6" r="20">
      <c r="A20" t="s" s="4">
        <v>479</v>
      </c>
      <c r="B20" t="n" s="5">
        <v>46</v>
      </c>
      <c r="D20" t="n" s="5">
        <v>103</v>
      </c>
      <c r="E20" t="n" s="5">
        <v>143</v>
      </c>
      <c r="F20" t="n" s="5">
        <v>207</v>
      </c>
    </row>
    <row spans="1:6" r="21">
      <c r="A21" t="s" s="4">
        <v>410</v>
      </c>
    </row>
    <row spans="1:6" r="22">
      <c r="A22" t="s" s="3">
        <v>462</v>
      </c>
    </row>
    <row spans="1:6" r="23">
      <c r="A23" t="s" s="4">
        <v>463</v>
      </c>
      <c r="C23" t="n" s="5">
        <v>956</v>
      </c>
      <c r="E23" t="n" s="5">
        <v>956</v>
      </c>
    </row>
    <row spans="1:6" r="24">
      <c r="A24" t="s" s="4">
        <v>465</v>
      </c>
      <c r="C24" t="n" s="5">
        <v>956</v>
      </c>
      <c r="E24" t="n" s="5">
        <v>956</v>
      </c>
    </row>
    <row spans="1:6" r="25">
      <c r="A25" t="s" s="4">
        <v>467</v>
      </c>
      <c r="C25" t="n" s="5">
        <v>0</v>
      </c>
      <c r="E25" t="n" s="5">
        <v>0</v>
      </c>
      <c r="F25" t="n" s="5">
        <v>0</v>
      </c>
    </row>
    <row spans="1:6" r="26">
      <c r="A26" t="s" s="4">
        <v>468</v>
      </c>
      <c r="C26" t="n" s="5">
        <v>1641</v>
      </c>
      <c r="E26" t="n" s="5">
        <v>1094</v>
      </c>
      <c r="F26" t="n" s="5">
        <v>821</v>
      </c>
    </row>
    <row spans="1:6" r="27">
      <c r="A27" t="s" s="4">
        <v>471</v>
      </c>
      <c r="C27" t="n" s="5">
        <v>1183</v>
      </c>
      <c r="E27" t="n" s="5">
        <v>1183</v>
      </c>
    </row>
    <row spans="1:6" r="28">
      <c r="A28" t="s" s="4">
        <v>472</v>
      </c>
      <c r="C28" t="n" s="5">
        <v>1183</v>
      </c>
      <c r="E28" t="n" s="5">
        <v>1183</v>
      </c>
    </row>
    <row spans="1:6" r="29">
      <c r="A29" t="s" s="4">
        <v>474</v>
      </c>
      <c r="C29" t="n" s="5">
        <v>592</v>
      </c>
      <c r="E29" t="n" s="5">
        <v>1233</v>
      </c>
      <c r="F29" t="n" s="5">
        <v>925</v>
      </c>
    </row>
    <row spans="1:6" r="30">
      <c r="A30" t="s" s="4">
        <v>476</v>
      </c>
      <c r="C30" t="n" s="5">
        <v>58</v>
      </c>
      <c r="E30" t="n" s="5">
        <v>58</v>
      </c>
      <c r="F30" t="n" s="5">
        <v>55</v>
      </c>
    </row>
    <row spans="1:6" r="31">
      <c r="A31" t="s" s="4">
        <v>478</v>
      </c>
      <c r="C31" t="n" s="5">
        <v>59</v>
      </c>
      <c r="E31" t="n" s="5">
        <v>58</v>
      </c>
      <c r="F31" t="n" s="5">
        <v>56</v>
      </c>
    </row>
    <row spans="1:6" r="32">
      <c r="A32" t="s" s="4">
        <v>411</v>
      </c>
    </row>
    <row spans="1:6" r="33">
      <c r="A33" t="s" s="3">
        <v>462</v>
      </c>
    </row>
    <row spans="1:6" r="34">
      <c r="A34" t="s" s="4">
        <v>463</v>
      </c>
      <c r="C34" t="n" s="5">
        <v>3431</v>
      </c>
      <c r="E34" t="n" s="5">
        <v>3431</v>
      </c>
      <c r="F34" t="n" s="5">
        <v>3952</v>
      </c>
    </row>
    <row spans="1:6" r="35">
      <c r="A35" t="s" s="4">
        <v>465</v>
      </c>
      <c r="C35" t="n" s="5">
        <v>3431</v>
      </c>
      <c r="E35" t="n" s="5">
        <v>3431</v>
      </c>
      <c r="F35" t="n" s="5">
        <v>3849</v>
      </c>
    </row>
    <row spans="1:6" r="36">
      <c r="A36" t="s" s="4">
        <v>467</v>
      </c>
      <c r="B36" t="n" s="5">
        <v>0</v>
      </c>
      <c r="C36" t="n" s="5">
        <v>0</v>
      </c>
      <c r="D36" t="n" s="5">
        <v>0</v>
      </c>
      <c r="E36" t="n" s="5">
        <v>0</v>
      </c>
      <c r="F36" t="n" s="5">
        <v>0</v>
      </c>
    </row>
    <row spans="1:6" r="37">
      <c r="A37" t="s" s="4">
        <v>468</v>
      </c>
      <c r="B37" t="n" s="5">
        <v>1742</v>
      </c>
      <c r="C37" t="n" s="5">
        <v>4997</v>
      </c>
      <c r="D37" t="n" s="5">
        <v>2444</v>
      </c>
      <c r="E37" t="n" s="5">
        <v>5519</v>
      </c>
      <c r="F37" t="n" s="5">
        <v>5102</v>
      </c>
    </row>
    <row spans="1:6" r="38">
      <c r="A38" t="s" s="4">
        <v>471</v>
      </c>
      <c r="B38" t="n" s="5">
        <v>1362</v>
      </c>
      <c r="C38" t="n" s="5">
        <v>5394</v>
      </c>
      <c r="D38" t="n" s="5">
        <v>1362</v>
      </c>
      <c r="E38" t="n" s="5">
        <v>5394</v>
      </c>
      <c r="F38" t="n" s="5">
        <v>1402</v>
      </c>
    </row>
    <row spans="1:6" r="39">
      <c r="A39" t="s" s="4">
        <v>472</v>
      </c>
      <c r="B39" t="n" s="5">
        <v>1362</v>
      </c>
      <c r="C39" t="n" s="5">
        <v>5394</v>
      </c>
      <c r="D39" t="n" s="5">
        <v>1362</v>
      </c>
      <c r="E39" t="n" s="5">
        <v>5394</v>
      </c>
      <c r="F39" t="n" s="5">
        <v>1402</v>
      </c>
    </row>
    <row spans="1:6" r="40">
      <c r="A40" t="s" s="4">
        <v>473</v>
      </c>
      <c r="B40" t="n" s="5">
        <v>65</v>
      </c>
      <c r="C40" t="n" s="5">
        <v>306</v>
      </c>
      <c r="D40" t="n" s="5">
        <v>65</v>
      </c>
      <c r="E40" t="n" s="5">
        <v>306</v>
      </c>
      <c r="F40" t="n" s="5">
        <v>66</v>
      </c>
    </row>
    <row spans="1:6" r="41">
      <c r="A41" t="s" s="4">
        <v>474</v>
      </c>
      <c r="B41" t="n" s="5">
        <v>1379</v>
      </c>
      <c r="C41" t="n" s="5">
        <v>3837</v>
      </c>
      <c r="D41" t="n" s="5">
        <v>1386</v>
      </c>
      <c r="E41" t="n" s="5">
        <v>3322</v>
      </c>
      <c r="F41" t="n" s="5">
        <v>2842</v>
      </c>
    </row>
    <row spans="1:6" r="42">
      <c r="A42" t="s" s="4">
        <v>476</v>
      </c>
      <c r="C42" t="n" s="5">
        <v>3</v>
      </c>
      <c r="E42" t="n" s="5">
        <v>3</v>
      </c>
      <c r="F42" t="n" s="5">
        <v>1</v>
      </c>
    </row>
    <row spans="1:6" r="43">
      <c r="A43" t="s" s="4">
        <v>478</v>
      </c>
      <c r="C43" t="n" s="5">
        <v>3</v>
      </c>
      <c r="E43" t="n" s="5">
        <v>3</v>
      </c>
      <c r="F43" t="n" s="5">
        <v>1</v>
      </c>
    </row>
    <row spans="1:6" r="44">
      <c r="A44" t="s" s="4">
        <v>412</v>
      </c>
    </row>
    <row spans="1:6" r="45">
      <c r="A45" t="s" s="3">
        <v>462</v>
      </c>
    </row>
    <row spans="1:6" r="46">
      <c r="A46" t="s" s="4">
        <v>463</v>
      </c>
      <c r="B46" t="n" s="5">
        <v>53</v>
      </c>
      <c r="C46" t="n" s="5">
        <v>5</v>
      </c>
      <c r="D46" t="n" s="5">
        <v>53</v>
      </c>
      <c r="E46" t="n" s="5">
        <v>5</v>
      </c>
      <c r="F46" t="n" s="5">
        <v>54</v>
      </c>
    </row>
    <row spans="1:6" r="47">
      <c r="A47" t="s" s="4">
        <v>465</v>
      </c>
      <c r="B47" t="n" s="5">
        <v>53</v>
      </c>
      <c r="C47" t="n" s="5">
        <v>5</v>
      </c>
      <c r="D47" t="n" s="5">
        <v>53</v>
      </c>
      <c r="E47" t="n" s="5">
        <v>5</v>
      </c>
      <c r="F47" t="n" s="5">
        <v>54</v>
      </c>
    </row>
    <row spans="1:6" r="48">
      <c r="A48" t="s" s="4">
        <v>467</v>
      </c>
      <c r="B48" t="n" s="5">
        <v>0</v>
      </c>
      <c r="C48" t="n" s="5">
        <v>0</v>
      </c>
      <c r="D48" t="n" s="5">
        <v>0</v>
      </c>
      <c r="E48" t="n" s="5">
        <v>0</v>
      </c>
      <c r="F48" t="n" s="5">
        <v>0</v>
      </c>
    </row>
    <row spans="1:6" r="49">
      <c r="A49" t="s" s="4">
        <v>468</v>
      </c>
      <c r="B49" t="n" s="5">
        <v>54</v>
      </c>
      <c r="C49" t="n" s="5">
        <v>3</v>
      </c>
      <c r="D49" t="n" s="5">
        <v>54</v>
      </c>
      <c r="E49" t="n" s="5">
        <v>38</v>
      </c>
      <c r="F49" t="n" s="5">
        <v>42</v>
      </c>
    </row>
    <row spans="1:6" r="50">
      <c r="A50" t="s" s="4">
        <v>469</v>
      </c>
      <c r="B50" t="n" s="5">
        <v>1</v>
      </c>
      <c r="D50" t="n" s="5">
        <v>2</v>
      </c>
      <c r="F50" t="n" s="5">
        <v>3</v>
      </c>
    </row>
    <row spans="1:6" r="51">
      <c r="A51" t="s" s="4">
        <v>470</v>
      </c>
      <c r="D51" t="n" s="5">
        <v>1</v>
      </c>
      <c r="F51" t="n" s="5">
        <v>3</v>
      </c>
    </row>
    <row spans="1:6" r="52">
      <c r="A52" t="s" s="4">
        <v>471</v>
      </c>
      <c r="B52" t="n" s="5">
        <v>33</v>
      </c>
      <c r="C52" t="n" s="5">
        <v>68</v>
      </c>
      <c r="D52" t="n" s="5">
        <v>33</v>
      </c>
      <c r="E52" t="n" s="5">
        <v>68</v>
      </c>
      <c r="F52" t="n" s="5">
        <v>37</v>
      </c>
    </row>
    <row spans="1:6" r="53">
      <c r="A53" t="s" s="4">
        <v>472</v>
      </c>
      <c r="B53" t="n" s="5">
        <v>33</v>
      </c>
      <c r="C53" t="n" s="5">
        <v>68</v>
      </c>
      <c r="D53" t="n" s="5">
        <v>33</v>
      </c>
      <c r="E53" t="n" s="5">
        <v>68</v>
      </c>
      <c r="F53" t="n" s="5">
        <v>37</v>
      </c>
    </row>
    <row spans="1:6" r="54">
      <c r="A54" t="s" s="4">
        <v>473</v>
      </c>
      <c r="B54" t="n" s="5">
        <v>33</v>
      </c>
      <c r="C54" t="n" s="5">
        <v>34</v>
      </c>
      <c r="D54" t="n" s="5">
        <v>33</v>
      </c>
      <c r="E54" t="n" s="5">
        <v>34</v>
      </c>
      <c r="F54" t="n" s="5">
        <v>33</v>
      </c>
    </row>
    <row spans="1:6" r="55">
      <c r="A55" t="s" s="4">
        <v>474</v>
      </c>
      <c r="B55" t="n" s="5">
        <v>35</v>
      </c>
      <c r="C55" t="n" s="5">
        <v>81</v>
      </c>
      <c r="D55" t="n" s="5">
        <v>36</v>
      </c>
      <c r="E55" t="n" s="5">
        <v>113</v>
      </c>
      <c r="F55" t="n" s="5">
        <v>94</v>
      </c>
    </row>
    <row spans="1:6" r="56">
      <c r="A56" t="s" s="4">
        <v>476</v>
      </c>
      <c r="D56" t="n" s="5">
        <v>1</v>
      </c>
      <c r="E56" t="n" s="5">
        <v>1</v>
      </c>
      <c r="F56" t="n" s="5">
        <v>3</v>
      </c>
    </row>
    <row spans="1:6" r="57">
      <c r="A57" t="s" s="4">
        <v>478</v>
      </c>
      <c r="C57" t="n" s="5">
        <v>-1</v>
      </c>
      <c r="D57" t="n" s="5">
        <v>1</v>
      </c>
      <c r="E57" t="n" s="5">
        <v>1</v>
      </c>
      <c r="F57" t="n" s="5">
        <v>4</v>
      </c>
    </row>
    <row spans="1:6" r="58">
      <c r="A58" t="s" s="4">
        <v>413</v>
      </c>
    </row>
    <row spans="1:6" r="59">
      <c r="A59" t="s" s="3">
        <v>462</v>
      </c>
    </row>
    <row spans="1:6" r="60">
      <c r="A60" t="s" s="4">
        <v>463</v>
      </c>
      <c r="C60" t="n" s="5">
        <v>849</v>
      </c>
      <c r="E60" t="n" s="5">
        <v>849</v>
      </c>
    </row>
    <row spans="1:6" r="61">
      <c r="A61" t="s" s="4">
        <v>465</v>
      </c>
      <c r="C61" t="n" s="5">
        <v>849</v>
      </c>
      <c r="E61" t="n" s="5">
        <v>849</v>
      </c>
    </row>
    <row spans="1:6" r="62">
      <c r="A62" t="s" s="4">
        <v>467</v>
      </c>
      <c r="C62" t="n" s="5">
        <v>0</v>
      </c>
      <c r="E62" t="n" s="5">
        <v>0</v>
      </c>
      <c r="F62" t="n" s="5">
        <v>0</v>
      </c>
    </row>
    <row spans="1:6" r="63">
      <c r="A63" t="s" s="4">
        <v>468</v>
      </c>
      <c r="C63" t="n" s="5">
        <v>967</v>
      </c>
      <c r="E63" t="n" s="5">
        <v>1032</v>
      </c>
      <c r="F63" t="n" s="5">
        <v>774</v>
      </c>
    </row>
    <row spans="1:6" r="64">
      <c r="A64" t="s" s="4">
        <v>469</v>
      </c>
      <c r="C64" t="n" s="5">
        <v>1</v>
      </c>
      <c r="E64" t="n" s="5">
        <v>7</v>
      </c>
      <c r="F64" t="n" s="5">
        <v>6</v>
      </c>
    </row>
    <row spans="1:6" r="65">
      <c r="A65" t="s" s="4">
        <v>470</v>
      </c>
      <c r="C65" t="n" s="5">
        <v>2</v>
      </c>
      <c r="E65" t="n" s="5">
        <v>8</v>
      </c>
      <c r="F65" t="n" s="5">
        <v>6</v>
      </c>
    </row>
    <row spans="1:6" r="66">
      <c r="A66" t="s" s="4">
        <v>471</v>
      </c>
      <c r="B66" t="n" s="5">
        <v>1988</v>
      </c>
      <c r="C66" t="n" s="5">
        <v>1166</v>
      </c>
      <c r="D66" t="n" s="5">
        <v>1988</v>
      </c>
      <c r="E66" t="n" s="5">
        <v>1166</v>
      </c>
      <c r="F66" t="n" s="5">
        <v>1299</v>
      </c>
    </row>
    <row spans="1:6" r="67">
      <c r="A67" t="s" s="4">
        <v>472</v>
      </c>
      <c r="B67" t="n" s="5">
        <v>1988</v>
      </c>
      <c r="C67" t="n" s="5">
        <v>1166</v>
      </c>
      <c r="D67" t="n" s="5">
        <v>1988</v>
      </c>
      <c r="E67" t="n" s="5">
        <v>1166</v>
      </c>
      <c r="F67" t="n" s="5">
        <v>1299</v>
      </c>
    </row>
    <row spans="1:6" r="68">
      <c r="A68" t="s" s="4">
        <v>473</v>
      </c>
      <c r="B68" t="n" s="5">
        <v>108</v>
      </c>
      <c r="C68" t="n" s="5">
        <v>86</v>
      </c>
      <c r="D68" t="n" s="5">
        <v>108</v>
      </c>
      <c r="E68" t="n" s="5">
        <v>86</v>
      </c>
      <c r="F68" t="n" s="5">
        <v>93</v>
      </c>
    </row>
    <row spans="1:6" r="69">
      <c r="A69" t="s" s="4">
        <v>474</v>
      </c>
      <c r="B69" t="n" s="5">
        <v>2062</v>
      </c>
      <c r="C69" t="n" s="5">
        <v>1238</v>
      </c>
      <c r="D69" t="n" s="5">
        <v>1807</v>
      </c>
      <c r="E69" t="n" s="5">
        <v>2866</v>
      </c>
      <c r="F69" t="n" s="5">
        <v>2474</v>
      </c>
    </row>
    <row spans="1:6" r="70">
      <c r="A70" t="s" s="4">
        <v>476</v>
      </c>
      <c r="B70" t="n" s="5">
        <v>15</v>
      </c>
      <c r="C70" t="n" s="5">
        <v>15</v>
      </c>
      <c r="D70" t="n" s="5">
        <v>53</v>
      </c>
      <c r="E70" t="n" s="5">
        <v>31</v>
      </c>
      <c r="F70" t="n" s="5">
        <v>65</v>
      </c>
    </row>
    <row spans="1:6" r="71">
      <c r="A71" t="s" s="4">
        <v>478</v>
      </c>
      <c r="B71" t="n" s="5">
        <v>20</v>
      </c>
      <c r="C71" t="n" s="5">
        <v>8</v>
      </c>
      <c r="D71" t="n" s="5">
        <v>58</v>
      </c>
      <c r="E71" t="n" s="5">
        <v>31</v>
      </c>
      <c r="F71" t="n" s="5">
        <v>69</v>
      </c>
    </row>
    <row spans="1:6" r="72">
      <c r="A72" t="s" s="4">
        <v>414</v>
      </c>
    </row>
    <row spans="1:6" r="73">
      <c r="A73" t="s" s="3">
        <v>462</v>
      </c>
    </row>
    <row spans="1:6" r="74">
      <c r="A74" t="s" s="4">
        <v>463</v>
      </c>
      <c r="F74" t="n" s="5">
        <v>108</v>
      </c>
    </row>
    <row spans="1:6" r="75">
      <c r="A75" t="s" s="4">
        <v>465</v>
      </c>
      <c r="F75" t="n" s="5">
        <v>108</v>
      </c>
    </row>
    <row spans="1:6" r="76">
      <c r="A76" t="s" s="4">
        <v>467</v>
      </c>
      <c r="B76" t="n" s="5">
        <v>0</v>
      </c>
      <c r="C76" t="n" s="5">
        <v>0</v>
      </c>
      <c r="D76" t="n" s="5">
        <v>0</v>
      </c>
      <c r="E76" t="n" s="5">
        <v>0</v>
      </c>
      <c r="F76" t="n" s="5">
        <v>0</v>
      </c>
    </row>
    <row spans="1:6" r="77">
      <c r="A77" t="s" s="4">
        <v>468</v>
      </c>
      <c r="B77" t="n" s="5">
        <v>27</v>
      </c>
      <c r="C77" t="n" s="5">
        <v>42</v>
      </c>
      <c r="D77" t="n" s="5">
        <v>54</v>
      </c>
      <c r="E77" t="n" s="5">
        <v>55</v>
      </c>
      <c r="F77" t="n" s="5">
        <v>69</v>
      </c>
    </row>
    <row spans="1:6" r="78">
      <c r="A78" t="s" s="4">
        <v>469</v>
      </c>
      <c r="C78" t="n" s="5">
        <v>1</v>
      </c>
    </row>
    <row spans="1:6" r="79">
      <c r="A79" t="s" s="4">
        <v>470</v>
      </c>
      <c r="C79" t="n" s="5">
        <v>-1</v>
      </c>
      <c r="E79" t="n" s="5">
        <v>-1</v>
      </c>
      <c r="F79" t="n" s="5">
        <v>-1</v>
      </c>
    </row>
    <row spans="1:6" r="80">
      <c r="A80" t="s" s="4">
        <v>416</v>
      </c>
    </row>
    <row spans="1:6" r="81">
      <c r="A81" t="s" s="3">
        <v>462</v>
      </c>
    </row>
    <row spans="1:6" r="82">
      <c r="A82" t="s" s="4">
        <v>467</v>
      </c>
      <c r="C82" t="n" s="5">
        <v>0</v>
      </c>
      <c r="E82" t="n" s="5">
        <v>0</v>
      </c>
      <c r="F82" t="n" s="5">
        <v>0</v>
      </c>
    </row>
    <row spans="1:6" r="83">
      <c r="A83" t="s" s="4">
        <v>468</v>
      </c>
      <c r="C83" t="n" s="5">
        <v>818</v>
      </c>
      <c r="E83" t="n" s="5">
        <v>1016</v>
      </c>
      <c r="F83" t="n" s="5">
        <v>353</v>
      </c>
    </row>
    <row spans="1:6" r="84">
      <c r="A84" t="s" s="4">
        <v>469</v>
      </c>
      <c r="C84" t="n" s="5">
        <v>-1</v>
      </c>
    </row>
    <row spans="1:6" r="85">
      <c r="A85" t="s" s="4">
        <v>471</v>
      </c>
      <c r="B85" t="n" s="5">
        <v>545</v>
      </c>
      <c r="C85" t="n" s="5">
        <v>579</v>
      </c>
      <c r="D85" t="n" s="5">
        <v>545</v>
      </c>
      <c r="E85" t="n" s="5">
        <v>579</v>
      </c>
      <c r="F85" t="n" s="5">
        <v>545</v>
      </c>
    </row>
    <row spans="1:6" r="86">
      <c r="A86" t="s" s="4">
        <v>472</v>
      </c>
      <c r="B86" t="n" s="5">
        <v>545</v>
      </c>
      <c r="C86" t="n" s="5">
        <v>545</v>
      </c>
      <c r="D86" t="n" s="5">
        <v>545</v>
      </c>
      <c r="E86" t="n" s="5">
        <v>545</v>
      </c>
      <c r="F86" t="n" s="5">
        <v>545</v>
      </c>
    </row>
    <row spans="1:6" r="87">
      <c r="A87" t="s" s="4">
        <v>473</v>
      </c>
      <c r="B87" t="n" s="5">
        <v>55</v>
      </c>
      <c r="C87" t="n" s="5">
        <v>82</v>
      </c>
      <c r="D87" t="n" s="5">
        <v>55</v>
      </c>
      <c r="E87" t="n" s="5">
        <v>82</v>
      </c>
      <c r="F87" t="n" s="5">
        <v>55</v>
      </c>
    </row>
    <row spans="1:6" r="88">
      <c r="A88" t="s" s="4">
        <v>474</v>
      </c>
      <c r="B88" t="n" s="5">
        <v>546</v>
      </c>
      <c r="C88" t="n" s="5">
        <v>273</v>
      </c>
      <c r="D88" t="n" s="5">
        <v>546</v>
      </c>
      <c r="E88" t="n" s="5">
        <v>797</v>
      </c>
      <c r="F88" t="n" s="5">
        <v>734</v>
      </c>
    </row>
    <row spans="1:6" r="89">
      <c r="A89" t="s" s="4">
        <v>476</v>
      </c>
      <c r="B89" t="n" s="5">
        <v>10</v>
      </c>
      <c r="C89" t="n" s="5">
        <v>35</v>
      </c>
      <c r="D89" t="n" s="5">
        <v>16</v>
      </c>
      <c r="E89" t="n" s="5">
        <v>35</v>
      </c>
      <c r="F89" t="n" s="5">
        <v>64</v>
      </c>
    </row>
    <row spans="1:6" r="90">
      <c r="A90" t="s" s="4">
        <v>478</v>
      </c>
      <c r="B90" t="n" s="5">
        <v>9</v>
      </c>
      <c r="C90" t="n" s="5">
        <v>35</v>
      </c>
      <c r="D90" t="n" s="5">
        <v>11</v>
      </c>
      <c r="E90" t="n" s="5">
        <v>35</v>
      </c>
      <c r="F90" t="n" s="5">
        <v>66</v>
      </c>
    </row>
    <row spans="1:6" r="91">
      <c r="A91" t="s" s="4">
        <v>417</v>
      </c>
    </row>
    <row spans="1:6" r="92">
      <c r="A92" t="s" s="3">
        <v>462</v>
      </c>
    </row>
    <row spans="1:6" r="93">
      <c r="A93" t="s" s="4">
        <v>463</v>
      </c>
      <c r="B93" t="n" s="5">
        <v>33</v>
      </c>
      <c r="C93" t="n" s="5">
        <v>3532</v>
      </c>
      <c r="D93" t="n" s="5">
        <v>33</v>
      </c>
      <c r="E93" t="n" s="5">
        <v>3532</v>
      </c>
      <c r="F93" t="n" s="5">
        <v>3188</v>
      </c>
    </row>
    <row spans="1:6" r="94">
      <c r="A94" t="s" s="4">
        <v>465</v>
      </c>
      <c r="B94" t="n" s="5">
        <v>33</v>
      </c>
      <c r="C94" t="n" s="5">
        <v>1576</v>
      </c>
      <c r="D94" t="n" s="5">
        <v>33</v>
      </c>
      <c r="E94" t="n" s="5">
        <v>1576</v>
      </c>
      <c r="F94" t="n" s="5">
        <v>1233</v>
      </c>
    </row>
    <row spans="1:6" r="95">
      <c r="A95" t="s" s="4">
        <v>467</v>
      </c>
      <c r="B95" t="n" s="5">
        <v>0</v>
      </c>
      <c r="C95" t="n" s="5">
        <v>0</v>
      </c>
      <c r="D95" t="n" s="5">
        <v>0</v>
      </c>
      <c r="E95" t="n" s="5">
        <v>0</v>
      </c>
      <c r="F95" t="n" s="5">
        <v>0</v>
      </c>
    </row>
    <row spans="1:6" r="96">
      <c r="A96" t="s" s="4">
        <v>468</v>
      </c>
      <c r="B96" t="n" s="5">
        <v>627</v>
      </c>
      <c r="C96" t="n" s="5">
        <v>847</v>
      </c>
      <c r="D96" t="n" s="5">
        <v>829</v>
      </c>
      <c r="E96" t="n" s="5">
        <v>1107</v>
      </c>
      <c r="F96" t="n" s="5">
        <v>1518</v>
      </c>
    </row>
    <row spans="1:6" r="97">
      <c r="A97" t="s" s="4">
        <v>469</v>
      </c>
      <c r="D97" t="n" s="5">
        <v>1</v>
      </c>
      <c r="F97" t="n" s="5">
        <v>3</v>
      </c>
    </row>
    <row spans="1:6" r="98">
      <c r="A98" t="s" s="4">
        <v>470</v>
      </c>
      <c r="D98" t="n" s="5">
        <v>1</v>
      </c>
      <c r="F98" t="n" s="5">
        <v>3</v>
      </c>
    </row>
    <row spans="1:6" r="99">
      <c r="A99" t="s" s="4">
        <v>471</v>
      </c>
      <c r="B99" t="n" s="5">
        <v>1107</v>
      </c>
      <c r="C99" t="n" s="5">
        <v>35</v>
      </c>
      <c r="D99" t="n" s="5">
        <v>1107</v>
      </c>
      <c r="E99" t="n" s="5">
        <v>35</v>
      </c>
    </row>
    <row spans="1:6" r="100">
      <c r="A100" t="s" s="4">
        <v>472</v>
      </c>
      <c r="B100" t="n" s="5">
        <v>1107</v>
      </c>
      <c r="C100" t="n" s="5">
        <v>35</v>
      </c>
      <c r="D100" t="n" s="5">
        <v>1107</v>
      </c>
      <c r="E100" t="n" s="5">
        <v>35</v>
      </c>
    </row>
    <row spans="1:6" r="101">
      <c r="A101" t="s" s="4">
        <v>473</v>
      </c>
      <c r="B101" t="n" s="5">
        <v>28</v>
      </c>
      <c r="D101" t="n" s="5">
        <v>28</v>
      </c>
    </row>
    <row spans="1:6" r="102">
      <c r="A102" t="s" s="4">
        <v>474</v>
      </c>
      <c r="B102" t="n" s="5">
        <v>831</v>
      </c>
      <c r="C102" t="n" s="5">
        <v>1207</v>
      </c>
      <c r="D102" t="n" s="5">
        <v>554</v>
      </c>
      <c r="E102" t="n" s="5">
        <v>805</v>
      </c>
      <c r="F102" t="n" s="5">
        <v>604</v>
      </c>
    </row>
    <row spans="1:6" r="103">
      <c r="A103" t="s" s="4">
        <v>476</v>
      </c>
      <c r="B103" t="n" s="5">
        <v>16</v>
      </c>
      <c r="C103" t="n" s="5">
        <v>-25</v>
      </c>
      <c r="D103" t="n" s="5">
        <v>31</v>
      </c>
      <c r="E103" t="n" s="5">
        <v>8</v>
      </c>
    </row>
    <row spans="1:6" r="104">
      <c r="A104" t="s" s="4">
        <v>478</v>
      </c>
      <c r="B104" t="n" s="5">
        <v>17</v>
      </c>
      <c r="C104" t="n" s="5">
        <v>-28</v>
      </c>
      <c r="D104" t="n" s="5">
        <v>31</v>
      </c>
      <c r="E104" t="n" s="5">
        <v>8</v>
      </c>
    </row>
    <row spans="1:6" r="105">
      <c r="A105" t="s" s="4">
        <v>480</v>
      </c>
    </row>
    <row spans="1:6" r="106">
      <c r="A106" t="s" s="3">
        <v>462</v>
      </c>
    </row>
    <row spans="1:6" r="107">
      <c r="A107" t="s" s="4">
        <v>463</v>
      </c>
      <c r="C107" t="n" s="5">
        <v>115</v>
      </c>
      <c r="E107" t="n" s="5">
        <v>115</v>
      </c>
    </row>
    <row spans="1:6" r="108">
      <c r="A108" t="s" s="4">
        <v>465</v>
      </c>
      <c r="C108" t="n" s="5">
        <v>115</v>
      </c>
      <c r="E108" t="n" s="5">
        <v>115</v>
      </c>
    </row>
    <row spans="1:6" r="109">
      <c r="A109" t="s" s="4">
        <v>467</v>
      </c>
      <c r="C109" t="n" s="5">
        <v>0</v>
      </c>
      <c r="E109" t="n" s="5">
        <v>0</v>
      </c>
      <c r="F109" t="n" s="5">
        <v>0</v>
      </c>
    </row>
    <row spans="1:6" r="110">
      <c r="A110" t="s" s="4">
        <v>468</v>
      </c>
      <c r="C110" t="n" s="5">
        <v>58</v>
      </c>
      <c r="E110" t="n" s="5">
        <v>78</v>
      </c>
      <c r="F110" t="n" s="5">
        <v>88</v>
      </c>
    </row>
    <row spans="1:6" r="111">
      <c r="A111" t="s" s="4">
        <v>420</v>
      </c>
    </row>
    <row spans="1:6" r="112">
      <c r="A112" t="s" s="3">
        <v>462</v>
      </c>
    </row>
    <row spans="1:6" r="113">
      <c r="A113" t="s" s="4">
        <v>463</v>
      </c>
      <c r="C113" t="n" s="5">
        <v>112</v>
      </c>
      <c r="E113" t="n" s="5">
        <v>112</v>
      </c>
    </row>
    <row spans="1:6" r="114">
      <c r="A114" t="s" s="4">
        <v>465</v>
      </c>
      <c r="C114" t="n" s="5">
        <v>112</v>
      </c>
      <c r="E114" t="n" s="5">
        <v>112</v>
      </c>
    </row>
    <row spans="1:6" r="115">
      <c r="A115" t="s" s="4">
        <v>467</v>
      </c>
      <c r="C115" t="n" s="5">
        <v>0</v>
      </c>
      <c r="E115" t="n" s="5">
        <v>0</v>
      </c>
      <c r="F115" t="n" s="5">
        <v>0</v>
      </c>
    </row>
    <row spans="1:6" r="116">
      <c r="A116" t="s" s="4">
        <v>468</v>
      </c>
      <c r="C116" t="n" s="5">
        <v>56</v>
      </c>
      <c r="E116" t="n" s="5">
        <v>37</v>
      </c>
      <c r="F116" t="n" s="5">
        <v>28</v>
      </c>
    </row>
    <row spans="1:6" r="117">
      <c r="A117" t="s" s="4">
        <v>471</v>
      </c>
      <c r="C117" t="n" s="5">
        <v>44</v>
      </c>
      <c r="E117" t="n" s="5">
        <v>44</v>
      </c>
    </row>
    <row spans="1:6" r="118">
      <c r="A118" t="s" s="4">
        <v>472</v>
      </c>
      <c r="C118" t="n" s="5">
        <v>15</v>
      </c>
      <c r="E118" t="n" s="5">
        <v>15</v>
      </c>
    </row>
    <row spans="1:6" r="119">
      <c r="A119" t="s" s="4">
        <v>473</v>
      </c>
      <c r="C119" t="n" s="5">
        <v>9</v>
      </c>
      <c r="E119" t="n" s="5">
        <v>9</v>
      </c>
    </row>
    <row spans="1:6" r="120">
      <c r="A120" t="s" s="4">
        <v>474</v>
      </c>
      <c r="C120" t="n" s="5">
        <v>96</v>
      </c>
      <c r="E120" t="n" s="5">
        <v>122</v>
      </c>
      <c r="F120" t="n" s="5">
        <v>92</v>
      </c>
    </row>
    <row spans="1:6" r="121">
      <c r="A121" t="s" s="4">
        <v>421</v>
      </c>
    </row>
    <row spans="1:6" r="122">
      <c r="A122" t="s" s="3">
        <v>462</v>
      </c>
    </row>
    <row spans="1:6" r="123">
      <c r="A123" t="s" s="4">
        <v>463</v>
      </c>
      <c r="B123" t="n" s="5">
        <v>5</v>
      </c>
      <c r="D123" t="n" s="5">
        <v>5</v>
      </c>
      <c r="F123" t="n" s="5">
        <v>4</v>
      </c>
    </row>
    <row spans="1:6" r="124">
      <c r="A124" t="s" s="4">
        <v>465</v>
      </c>
      <c r="B124" t="n" s="5">
        <v>5</v>
      </c>
      <c r="D124" t="n" s="5">
        <v>5</v>
      </c>
      <c r="F124" t="n" s="5">
        <v>4</v>
      </c>
    </row>
    <row spans="1:6" r="125">
      <c r="A125" t="s" s="4">
        <v>467</v>
      </c>
      <c r="B125" t="n" s="5">
        <v>0</v>
      </c>
      <c r="C125" t="n" s="5">
        <v>0</v>
      </c>
      <c r="D125" t="n" s="5">
        <v>0</v>
      </c>
      <c r="E125" t="n" s="5">
        <v>0</v>
      </c>
      <c r="F125" t="n" s="5">
        <v>0</v>
      </c>
    </row>
    <row spans="1:6" r="126">
      <c r="A126" t="s" s="4">
        <v>468</v>
      </c>
      <c r="B126" t="n" s="5">
        <v>5</v>
      </c>
      <c r="D126" t="n" s="5">
        <v>5</v>
      </c>
      <c r="E126" t="n" s="5">
        <v>1</v>
      </c>
      <c r="F126" t="n" s="5">
        <v>3</v>
      </c>
    </row>
    <row spans="1:6" r="127">
      <c r="A127" t="s" s="4">
        <v>471</v>
      </c>
      <c r="C127" t="n" s="5">
        <v>10</v>
      </c>
      <c r="E127" t="n" s="5">
        <v>10</v>
      </c>
      <c r="F127" t="n" s="5">
        <v>3</v>
      </c>
    </row>
    <row spans="1:6" r="128">
      <c r="A128" t="s" s="4">
        <v>472</v>
      </c>
      <c r="C128" t="n" s="5">
        <v>10</v>
      </c>
      <c r="E128" t="n" s="5">
        <v>10</v>
      </c>
      <c r="F128" t="n" s="5">
        <v>3</v>
      </c>
    </row>
    <row spans="1:6" r="129">
      <c r="A129" t="s" s="4">
        <v>474</v>
      </c>
      <c r="B129" t="n" s="5">
        <v>1</v>
      </c>
      <c r="C129" t="n" s="5">
        <v>10</v>
      </c>
      <c r="D129" t="n" s="5">
        <v>2</v>
      </c>
      <c r="E129" t="n" s="5">
        <v>10</v>
      </c>
      <c r="F129" t="n" s="5">
        <v>9</v>
      </c>
    </row>
    <row spans="1:6" r="130">
      <c r="A130" t="s" s="4">
        <v>423</v>
      </c>
    </row>
    <row spans="1:6" r="131">
      <c r="A131" t="s" s="3">
        <v>462</v>
      </c>
    </row>
    <row spans="1:6" r="132">
      <c r="A132" t="s" s="4">
        <v>463</v>
      </c>
      <c r="B132" t="n" s="5">
        <v>6652</v>
      </c>
      <c r="D132" t="n" s="5">
        <v>6652</v>
      </c>
      <c r="F132" t="n" s="5">
        <v>6652</v>
      </c>
    </row>
    <row spans="1:6" r="133">
      <c r="A133" t="s" s="4">
        <v>465</v>
      </c>
      <c r="B133" t="n" s="5">
        <v>1351</v>
      </c>
      <c r="D133" t="n" s="5">
        <v>1351</v>
      </c>
      <c r="F133" t="n" s="5">
        <v>1351</v>
      </c>
    </row>
    <row spans="1:6" r="134">
      <c r="A134" t="s" s="4">
        <v>467</v>
      </c>
      <c r="B134" t="n" s="5">
        <v>0</v>
      </c>
      <c r="D134" t="n" s="5">
        <v>0</v>
      </c>
      <c r="F134" t="n" s="5">
        <v>0</v>
      </c>
    </row>
    <row spans="1:6" r="135">
      <c r="A135" t="s" s="4">
        <v>468</v>
      </c>
      <c r="B135" t="n" s="7">
        <v>1351</v>
      </c>
      <c r="D135" t="n" s="7">
        <v>1351</v>
      </c>
      <c r="F135" t="n" s="5">
        <v>676</v>
      </c>
    </row>
    <row spans="1:6" r="136">
      <c r="A136" t="s" s="4">
        <v>471</v>
      </c>
      <c r="C136" t="n" s="5">
        <v>6227</v>
      </c>
      <c r="E136" t="n" s="5">
        <v>6227</v>
      </c>
    </row>
    <row spans="1:6" r="137">
      <c r="A137" t="s" s="4">
        <v>472</v>
      </c>
      <c r="C137" t="n" s="5">
        <v>926</v>
      </c>
      <c r="E137" t="n" s="5">
        <v>926</v>
      </c>
    </row>
    <row spans="1:6" r="138">
      <c r="A138" t="s" s="4">
        <v>473</v>
      </c>
      <c r="C138" t="n" s="5">
        <v>463</v>
      </c>
      <c r="E138" t="n" s="5">
        <v>463</v>
      </c>
    </row>
    <row spans="1:6" r="139">
      <c r="A139" t="s" s="4">
        <v>474</v>
      </c>
      <c r="C139" t="n" s="5">
        <v>926</v>
      </c>
      <c r="E139" t="n" s="5">
        <v>1235</v>
      </c>
      <c r="F139" t="n" s="7">
        <v>926</v>
      </c>
    </row>
    <row spans="1:6" r="140">
      <c r="A140" t="s" s="4">
        <v>419</v>
      </c>
    </row>
    <row spans="1:6" r="141">
      <c r="A141" t="s" s="3">
        <v>462</v>
      </c>
    </row>
    <row spans="1:6" r="142">
      <c r="A142" t="s" s="4">
        <v>463</v>
      </c>
      <c r="C142" t="n" s="5">
        <v>1</v>
      </c>
      <c r="E142" t="n" s="5">
        <v>1</v>
      </c>
    </row>
    <row spans="1:6" r="143">
      <c r="A143" t="s" s="4">
        <v>467</v>
      </c>
      <c r="C143" t="n" s="7">
        <v>0</v>
      </c>
      <c r="E143" t="n" s="5">
        <v>0</v>
      </c>
    </row>
    <row spans="1:6" r="144">
      <c r="A144" t="s" s="4">
        <v>468</v>
      </c>
      <c r="E144" t="n" s="7">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0</v>
      </c>
      <c r="B1" t="s" s="2">
        <v>71</v>
      </c>
      <c r="D1" t="s" s="2">
        <v>1</v>
      </c>
    </row>
    <row spans="1:5" r="2">
      <c r="B2" t="s" s="2">
        <v>2</v>
      </c>
      <c r="C2" t="s" s="2">
        <v>72</v>
      </c>
      <c r="D2" t="s" s="2">
        <v>2</v>
      </c>
      <c r="E2" t="s" s="2">
        <v>72</v>
      </c>
    </row>
    <row spans="1:5" r="3">
      <c r="A3" t="s" s="3">
        <v>73</v>
      </c>
    </row>
    <row spans="1:5" r="4">
      <c r="A4" t="s" s="4">
        <v>74</v>
      </c>
      <c r="B4" t="n" s="7">
        <v>3494</v>
      </c>
      <c r="C4" t="n" s="7">
        <v>3449</v>
      </c>
      <c r="D4" t="n" s="7">
        <v>6910</v>
      </c>
      <c r="E4" t="n" s="7">
        <v>6907</v>
      </c>
    </row>
    <row spans="1:5" r="5">
      <c r="A5" t="s" s="4">
        <v>75</v>
      </c>
      <c r="B5" t="n" s="5">
        <v>453</v>
      </c>
      <c r="C5" t="n" s="5">
        <v>463</v>
      </c>
      <c r="D5" t="n" s="5">
        <v>915</v>
      </c>
      <c r="E5" t="n" s="5">
        <v>899</v>
      </c>
    </row>
    <row spans="1:5" r="6">
      <c r="A6" t="s" s="4">
        <v>76</v>
      </c>
      <c r="B6" t="n" s="5">
        <v>11</v>
      </c>
      <c r="C6" t="n" s="5">
        <v>22</v>
      </c>
      <c r="D6" t="n" s="5">
        <v>25</v>
      </c>
      <c r="E6" t="n" s="5">
        <v>47</v>
      </c>
    </row>
    <row spans="1:5" r="7">
      <c r="A7" t="s" s="4">
        <v>77</v>
      </c>
      <c r="B7" t="n" s="5">
        <v>84</v>
      </c>
      <c r="C7" t="n" s="5">
        <v>79</v>
      </c>
      <c r="D7" t="n" s="5">
        <v>177</v>
      </c>
      <c r="E7" t="n" s="5">
        <v>150</v>
      </c>
    </row>
    <row spans="1:5" r="8">
      <c r="A8" t="s" s="4">
        <v>78</v>
      </c>
      <c r="B8" t="n" s="5">
        <v>4042</v>
      </c>
      <c r="C8" t="n" s="5">
        <v>4013</v>
      </c>
      <c r="D8" t="n" s="5">
        <v>8027</v>
      </c>
      <c r="E8" t="n" s="5">
        <v>8003</v>
      </c>
    </row>
    <row spans="1:5" r="9">
      <c r="A9" t="s" s="3">
        <v>79</v>
      </c>
    </row>
    <row spans="1:5" r="10">
      <c r="A10" t="s" s="4">
        <v>80</v>
      </c>
      <c r="B10" t="n" s="5">
        <v>500</v>
      </c>
      <c r="C10" t="n" s="5">
        <v>556</v>
      </c>
      <c r="D10" t="n" s="5">
        <v>996</v>
      </c>
      <c r="E10" t="n" s="5">
        <v>1145</v>
      </c>
    </row>
    <row spans="1:5" r="11">
      <c r="A11" t="s" s="4">
        <v>81</v>
      </c>
      <c r="B11" t="n" s="5">
        <v>203</v>
      </c>
      <c r="C11" t="n" s="5">
        <v>197</v>
      </c>
      <c r="D11" t="n" s="5">
        <v>400</v>
      </c>
      <c r="E11" t="n" s="5">
        <v>390</v>
      </c>
    </row>
    <row spans="1:5" r="12">
      <c r="A12" t="s" s="4">
        <v>82</v>
      </c>
      <c r="B12" t="n" s="5">
        <v>703</v>
      </c>
      <c r="C12" t="n" s="5">
        <v>753</v>
      </c>
      <c r="D12" t="n" s="5">
        <v>1396</v>
      </c>
      <c r="E12" t="n" s="5">
        <v>1535</v>
      </c>
    </row>
    <row spans="1:5" r="13">
      <c r="A13" t="s" s="4">
        <v>83</v>
      </c>
      <c r="B13" t="n" s="5">
        <v>3339</v>
      </c>
      <c r="C13" t="n" s="5">
        <v>3260</v>
      </c>
      <c r="D13" t="n" s="5">
        <v>6631</v>
      </c>
      <c r="E13" t="n" s="5">
        <v>6468</v>
      </c>
    </row>
    <row spans="1:5" r="14">
      <c r="A14" t="s" s="4">
        <v>84</v>
      </c>
      <c r="B14" t="n" s="5">
        <v>-1106</v>
      </c>
      <c r="C14" t="n" s="5">
        <v>-300</v>
      </c>
      <c r="D14" t="n" s="5">
        <v>-1563</v>
      </c>
      <c r="E14" t="n" s="5">
        <v>-800</v>
      </c>
    </row>
    <row spans="1:5" r="15">
      <c r="A15" t="s" s="4">
        <v>85</v>
      </c>
      <c r="B15" t="n" s="5">
        <v>4445</v>
      </c>
      <c r="C15" t="n" s="5">
        <v>3560</v>
      </c>
      <c r="D15" t="n" s="5">
        <v>8194</v>
      </c>
      <c r="E15" t="n" s="5">
        <v>7268</v>
      </c>
    </row>
    <row spans="1:5" r="16">
      <c r="A16" t="s" s="3">
        <v>86</v>
      </c>
    </row>
    <row spans="1:5" r="17">
      <c r="A17" t="s" s="4">
        <v>87</v>
      </c>
      <c r="B17" t="n" s="5">
        <v>460</v>
      </c>
      <c r="C17" t="n" s="5">
        <v>447</v>
      </c>
      <c r="D17" t="n" s="5">
        <v>870</v>
      </c>
      <c r="E17" t="n" s="5">
        <v>854</v>
      </c>
    </row>
    <row spans="1:5" r="18">
      <c r="A18" t="s" s="4">
        <v>88</v>
      </c>
      <c r="B18" t="n" s="5">
        <v>26</v>
      </c>
      <c r="C18" t="n" s="5">
        <v>12</v>
      </c>
      <c r="D18" t="n" s="5">
        <v>49</v>
      </c>
      <c r="E18" t="n" s="5">
        <v>22</v>
      </c>
    </row>
    <row spans="1:5" r="19">
      <c r="A19" t="s" s="4">
        <v>89</v>
      </c>
      <c r="C19" t="n" s="5">
        <v>40</v>
      </c>
      <c r="D19" t="n" s="5">
        <v>1</v>
      </c>
      <c r="E19" t="n" s="5">
        <v>40</v>
      </c>
    </row>
    <row spans="1:5" r="20">
      <c r="A20" t="s" s="4">
        <v>90</v>
      </c>
      <c r="B20" t="n" s="5">
        <v>147</v>
      </c>
      <c r="C20" t="n" s="5">
        <v>166</v>
      </c>
      <c r="D20" t="n" s="5">
        <v>277</v>
      </c>
      <c r="E20" t="n" s="5">
        <v>316</v>
      </c>
    </row>
    <row spans="1:5" r="21">
      <c r="A21" t="s" s="4">
        <v>91</v>
      </c>
      <c r="B21" t="n" s="5">
        <v>633</v>
      </c>
      <c r="C21" t="n" s="5">
        <v>665</v>
      </c>
      <c r="D21" t="n" s="5">
        <v>1197</v>
      </c>
      <c r="E21" t="n" s="5">
        <v>1232</v>
      </c>
    </row>
    <row spans="1:5" r="22">
      <c r="A22" t="s" s="3">
        <v>92</v>
      </c>
    </row>
    <row spans="1:5" r="23">
      <c r="A23" t="s" s="4">
        <v>93</v>
      </c>
      <c r="B23" t="n" s="5">
        <v>1731</v>
      </c>
      <c r="C23" t="n" s="5">
        <v>1651</v>
      </c>
      <c r="D23" t="n" s="5">
        <v>3464</v>
      </c>
      <c r="E23" t="n" s="5">
        <v>3298</v>
      </c>
    </row>
    <row spans="1:5" r="24">
      <c r="A24" t="s" s="4">
        <v>94</v>
      </c>
      <c r="B24" t="n" s="5">
        <v>175</v>
      </c>
      <c r="C24" t="n" s="5">
        <v>268</v>
      </c>
      <c r="D24" t="n" s="5">
        <v>347</v>
      </c>
      <c r="E24" t="n" s="5">
        <v>532</v>
      </c>
    </row>
    <row spans="1:5" r="25">
      <c r="A25" t="s" s="4">
        <v>95</v>
      </c>
      <c r="B25" t="n" s="5">
        <v>236</v>
      </c>
      <c r="C25" t="n" s="5">
        <v>226</v>
      </c>
      <c r="D25" t="n" s="5">
        <v>477</v>
      </c>
      <c r="E25" t="n" s="5">
        <v>372</v>
      </c>
    </row>
    <row spans="1:5" r="26">
      <c r="A26" t="s" s="4">
        <v>96</v>
      </c>
      <c r="B26" t="n" s="5">
        <v>74</v>
      </c>
      <c r="C26" t="n" s="5">
        <v>77</v>
      </c>
      <c r="D26" t="n" s="5">
        <v>148</v>
      </c>
      <c r="E26" t="n" s="5">
        <v>154</v>
      </c>
    </row>
    <row spans="1:5" r="27">
      <c r="A27" t="s" s="4">
        <v>97</v>
      </c>
      <c r="B27" t="n" s="5">
        <v>305</v>
      </c>
      <c r="C27" t="n" s="5">
        <v>293</v>
      </c>
      <c r="D27" t="n" s="5">
        <v>601</v>
      </c>
      <c r="E27" t="n" s="5">
        <v>568</v>
      </c>
    </row>
    <row spans="1:5" r="28">
      <c r="A28" t="s" s="4">
        <v>98</v>
      </c>
      <c r="B28" t="n" s="5">
        <v>47</v>
      </c>
      <c r="C28" t="n" s="5">
        <v>47</v>
      </c>
      <c r="D28" t="n" s="5">
        <v>97</v>
      </c>
      <c r="E28" t="n" s="5">
        <v>102</v>
      </c>
    </row>
    <row spans="1:5" r="29">
      <c r="A29" t="s" s="4">
        <v>99</v>
      </c>
      <c r="B29" t="n" s="5">
        <v>128</v>
      </c>
      <c r="C29" t="n" s="5">
        <v>106</v>
      </c>
      <c r="D29" t="n" s="5">
        <v>241</v>
      </c>
      <c r="E29" t="n" s="5">
        <v>206</v>
      </c>
    </row>
    <row spans="1:5" r="30">
      <c r="A30" t="s" s="4">
        <v>100</v>
      </c>
      <c r="B30" t="n" s="5">
        <v>210</v>
      </c>
      <c r="C30" t="n" s="5">
        <v>139</v>
      </c>
      <c r="D30" t="n" s="5">
        <v>253</v>
      </c>
      <c r="E30" t="n" s="5">
        <v>378</v>
      </c>
    </row>
    <row spans="1:5" r="31">
      <c r="A31" t="s" s="4">
        <v>90</v>
      </c>
      <c r="B31" t="n" s="5">
        <v>669</v>
      </c>
      <c r="C31" t="n" s="5">
        <v>620</v>
      </c>
      <c r="D31" t="n" s="5">
        <v>1322</v>
      </c>
      <c r="E31" t="n" s="5">
        <v>1298</v>
      </c>
    </row>
    <row spans="1:5" r="32">
      <c r="A32" t="s" s="4">
        <v>101</v>
      </c>
      <c r="B32" t="n" s="5">
        <v>3575</v>
      </c>
      <c r="C32" t="n" s="5">
        <v>3427</v>
      </c>
      <c r="D32" t="n" s="5">
        <v>6950</v>
      </c>
      <c r="E32" t="n" s="5">
        <v>6908</v>
      </c>
    </row>
    <row spans="1:5" r="33">
      <c r="A33" t="s" s="4">
        <v>102</v>
      </c>
      <c r="B33" t="n" s="5">
        <v>1503</v>
      </c>
      <c r="C33" t="n" s="5">
        <v>798</v>
      </c>
      <c r="D33" t="n" s="5">
        <v>2441</v>
      </c>
      <c r="E33" t="n" s="5">
        <v>1592</v>
      </c>
    </row>
    <row spans="1:5" r="34">
      <c r="A34" t="s" s="4">
        <v>103</v>
      </c>
      <c r="B34" t="n" s="5">
        <v>0</v>
      </c>
      <c r="C34" t="n" s="5">
        <v>0</v>
      </c>
      <c r="D34" t="n" s="5">
        <v>0</v>
      </c>
      <c r="E34" t="n" s="5">
        <v>0</v>
      </c>
    </row>
    <row spans="1:5" r="35">
      <c r="A35" t="s" s="4">
        <v>104</v>
      </c>
      <c r="B35" t="n" s="5">
        <v>1503</v>
      </c>
      <c r="C35" t="n" s="5">
        <v>798</v>
      </c>
      <c r="D35" t="n" s="5">
        <v>2441</v>
      </c>
      <c r="E35" t="n" s="5">
        <v>1592</v>
      </c>
    </row>
    <row spans="1:5" r="36">
      <c r="A36" t="s" s="4">
        <v>105</v>
      </c>
      <c r="B36" t="n" s="5">
        <v>-419</v>
      </c>
      <c r="C36" t="n" s="5">
        <v>-419</v>
      </c>
      <c r="D36" t="n" s="5">
        <v>-834</v>
      </c>
      <c r="E36" t="n" s="5">
        <v>-723</v>
      </c>
    </row>
    <row spans="1:5" r="37">
      <c r="A37" t="s" s="4">
        <v>106</v>
      </c>
      <c r="E37" t="n" s="5">
        <v>-33</v>
      </c>
    </row>
    <row spans="1:5" r="38">
      <c r="A38" t="s" s="4">
        <v>107</v>
      </c>
      <c r="B38" t="n" s="7">
        <v>1084</v>
      </c>
      <c r="C38" t="n" s="7">
        <v>379</v>
      </c>
      <c r="D38" t="n" s="7">
        <v>1607</v>
      </c>
      <c r="E38" t="n" s="7">
        <v>836</v>
      </c>
    </row>
    <row spans="1:5" r="39">
      <c r="A39" t="s" s="3">
        <v>108</v>
      </c>
    </row>
    <row spans="1:5" r="40">
      <c r="A40" t="s" s="4">
        <v>109</v>
      </c>
      <c r="B40" t="n" s="8">
        <v>0.33</v>
      </c>
      <c r="C40" t="n" s="8">
        <v>0.12</v>
      </c>
      <c r="D40" t="n" s="8">
        <v>0.49</v>
      </c>
      <c r="E40" t="n" s="8">
        <v>0.26</v>
      </c>
    </row>
    <row spans="1:5" r="41">
      <c r="A41" t="s" s="4">
        <v>110</v>
      </c>
      <c r="B41" t="n" s="8">
        <v>0.33</v>
      </c>
      <c r="C41" t="n" s="8">
        <v>0.12</v>
      </c>
      <c r="D41" t="n" s="8">
        <v>0.49</v>
      </c>
      <c r="E41" t="n" s="8">
        <v>0.26</v>
      </c>
    </row>
    <row spans="1:5" r="42">
      <c r="A42" t="s" s="3">
        <v>111</v>
      </c>
    </row>
    <row spans="1:5" r="43">
      <c r="A43" t="s" s="4">
        <v>109</v>
      </c>
      <c r="B43" t="n" s="5">
        <v>3275168</v>
      </c>
      <c r="C43" t="n" s="5">
        <v>3274830</v>
      </c>
      <c r="D43" t="n" s="5">
        <v>3275096</v>
      </c>
      <c r="E43" t="n" s="5">
        <v>3274828</v>
      </c>
    </row>
    <row spans="1:5" r="44">
      <c r="A44" t="s" s="4">
        <v>110</v>
      </c>
      <c r="B44" t="n" s="5">
        <v>3275168</v>
      </c>
      <c r="C44" t="n" s="5">
        <v>3274830</v>
      </c>
      <c r="D44" t="n" s="5">
        <v>3275096</v>
      </c>
      <c r="E44" t="n" s="5">
        <v>3274828</v>
      </c>
    </row>
    <row spans="1:5" r="45">
      <c r="A45" t="s" s="3">
        <v>112</v>
      </c>
    </row>
    <row spans="1:5" r="46">
      <c r="A46" t="s" s="4">
        <v>104</v>
      </c>
      <c r="B46" t="n" s="7">
        <v>1503</v>
      </c>
      <c r="C46" t="n" s="7">
        <v>798</v>
      </c>
      <c r="D46" t="n" s="7">
        <v>2441</v>
      </c>
      <c r="E46" t="n" s="7">
        <v>1592</v>
      </c>
    </row>
    <row spans="1:5" r="47">
      <c r="A47" t="s" s="4">
        <v>113</v>
      </c>
      <c r="C47" t="n" s="5">
        <v>-40</v>
      </c>
      <c r="D47" t="n" s="5">
        <v>-1</v>
      </c>
      <c r="E47" t="n" s="5">
        <v>-40</v>
      </c>
    </row>
    <row spans="1:5" r="48">
      <c r="A48" t="s" s="4">
        <v>114</v>
      </c>
      <c r="B48" t="n" s="5">
        <v>-701</v>
      </c>
      <c r="C48" t="n" s="5">
        <v>785</v>
      </c>
      <c r="D48" t="n" s="5">
        <v>-309</v>
      </c>
      <c r="E48" t="n" s="5">
        <v>1183</v>
      </c>
    </row>
    <row spans="1:5" r="49">
      <c r="A49" t="s" s="4">
        <v>115</v>
      </c>
      <c r="B49" t="n" s="7">
        <v>802</v>
      </c>
      <c r="C49" t="n" s="7">
        <v>1543</v>
      </c>
      <c r="D49" t="n" s="7">
        <v>2131</v>
      </c>
      <c r="E49" t="n" s="7">
        <v>27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t="s" s="1">
        <v>481</v>
      </c>
      <c r="B1" t="s" s="2">
        <v>1</v>
      </c>
    </row>
    <row spans="1:3" r="2">
      <c r="B2" t="s" s="2">
        <v>482</v>
      </c>
      <c r="C2" t="s" s="2">
        <v>483</v>
      </c>
    </row>
    <row spans="1:3" r="3">
      <c r="A3" t="s" s="3">
        <v>484</v>
      </c>
    </row>
    <row spans="1:3" r="4">
      <c r="A4" t="s" s="4">
        <v>485</v>
      </c>
      <c r="B4" t="n" s="5">
        <v>4</v>
      </c>
      <c r="C4" t="n" s="5">
        <v>12</v>
      </c>
    </row>
    <row spans="1:3" r="5">
      <c r="A5" t="s" s="4">
        <v>486</v>
      </c>
      <c r="B5" t="n" s="7">
        <v>2842</v>
      </c>
      <c r="C5" t="n" s="7">
        <v>2165</v>
      </c>
    </row>
    <row spans="1:3" r="6">
      <c r="A6" t="s" s="4">
        <v>487</v>
      </c>
      <c r="B6" t="n" s="7">
        <v>2842</v>
      </c>
      <c r="C6" t="n" s="7">
        <v>2165</v>
      </c>
    </row>
    <row spans="1:3" r="7">
      <c r="A7" t="s" s="4">
        <v>411</v>
      </c>
    </row>
    <row spans="1:3" r="8">
      <c r="A8" t="s" s="3">
        <v>484</v>
      </c>
    </row>
    <row spans="1:3" r="9">
      <c r="A9" t="s" s="4">
        <v>485</v>
      </c>
      <c r="B9" t="n" s="5">
        <v>1</v>
      </c>
    </row>
    <row spans="1:3" r="10">
      <c r="A10" t="s" s="4">
        <v>486</v>
      </c>
      <c r="B10" t="n" s="7">
        <v>52</v>
      </c>
    </row>
    <row spans="1:3" r="11">
      <c r="A11" t="s" s="4">
        <v>487</v>
      </c>
      <c r="B11" t="n" s="7">
        <v>52</v>
      </c>
    </row>
    <row spans="1:3" r="12">
      <c r="A12" t="s" s="4">
        <v>413</v>
      </c>
    </row>
    <row spans="1:3" r="13">
      <c r="A13" t="s" s="3">
        <v>484</v>
      </c>
    </row>
    <row spans="1:3" r="14">
      <c r="A14" t="s" s="4">
        <v>485</v>
      </c>
      <c r="B14" t="n" s="5">
        <v>2</v>
      </c>
      <c r="C14" t="n" s="5">
        <v>2</v>
      </c>
    </row>
    <row spans="1:3" r="15">
      <c r="A15" t="s" s="4">
        <v>486</v>
      </c>
      <c r="B15" t="n" s="7">
        <v>1677</v>
      </c>
      <c r="C15" t="n" s="7">
        <v>344</v>
      </c>
    </row>
    <row spans="1:3" r="16">
      <c r="A16" t="s" s="4">
        <v>487</v>
      </c>
      <c r="B16" t="n" s="7">
        <v>1677</v>
      </c>
      <c r="C16" t="n" s="7">
        <v>344</v>
      </c>
    </row>
    <row spans="1:3" r="17">
      <c r="A17" t="s" s="4">
        <v>417</v>
      </c>
    </row>
    <row spans="1:3" r="18">
      <c r="A18" t="s" s="3">
        <v>484</v>
      </c>
    </row>
    <row spans="1:3" r="19">
      <c r="A19" t="s" s="4">
        <v>485</v>
      </c>
      <c r="B19" t="n" s="5">
        <v>1</v>
      </c>
      <c r="C19" t="n" s="5">
        <v>1</v>
      </c>
    </row>
    <row spans="1:3" r="20">
      <c r="A20" t="s" s="4">
        <v>486</v>
      </c>
      <c r="B20" t="n" s="7">
        <v>1113</v>
      </c>
      <c r="C20" t="n" s="7">
        <v>35</v>
      </c>
    </row>
    <row spans="1:3" r="21">
      <c r="A21" t="s" s="4">
        <v>487</v>
      </c>
      <c r="B21" t="n" s="7">
        <v>1113</v>
      </c>
      <c r="C21" t="n" s="7">
        <v>35</v>
      </c>
    </row>
    <row spans="1:3" r="22">
      <c r="A22" t="s" s="4">
        <v>416</v>
      </c>
    </row>
    <row spans="1:3" r="23">
      <c r="A23" t="s" s="3">
        <v>484</v>
      </c>
    </row>
    <row spans="1:3" r="24">
      <c r="A24" t="s" s="4">
        <v>485</v>
      </c>
      <c r="C24" t="n" s="5">
        <v>3</v>
      </c>
    </row>
    <row spans="1:3" r="25">
      <c r="A25" t="s" s="4">
        <v>486</v>
      </c>
      <c r="C25" t="n" s="7">
        <v>1621</v>
      </c>
    </row>
    <row spans="1:3" r="26">
      <c r="A26" t="s" s="4">
        <v>487</v>
      </c>
      <c r="C26" t="n" s="7">
        <v>1621</v>
      </c>
    </row>
    <row spans="1:3" r="27">
      <c r="A27" t="s" s="4">
        <v>412</v>
      </c>
    </row>
    <row spans="1:3" r="28">
      <c r="A28" t="s" s="3">
        <v>484</v>
      </c>
    </row>
    <row spans="1:3" r="29">
      <c r="A29" t="s" s="4">
        <v>485</v>
      </c>
      <c r="C29" t="n" s="5">
        <v>1</v>
      </c>
    </row>
    <row spans="1:3" r="30">
      <c r="A30" t="s" s="4">
        <v>486</v>
      </c>
      <c r="C30" t="n" s="7">
        <v>35</v>
      </c>
    </row>
    <row spans="1:3" r="31">
      <c r="A31" t="s" s="4">
        <v>487</v>
      </c>
      <c r="C31" t="n" s="7">
        <v>35</v>
      </c>
    </row>
    <row spans="1:3" r="32">
      <c r="A32" t="s" s="4">
        <v>420</v>
      </c>
    </row>
    <row spans="1:3" r="33">
      <c r="A33" t="s" s="3">
        <v>484</v>
      </c>
    </row>
    <row spans="1:3" r="34">
      <c r="A34" t="s" s="4">
        <v>485</v>
      </c>
      <c r="C34" t="n" s="5">
        <v>5</v>
      </c>
    </row>
    <row spans="1:3" r="35">
      <c r="A35" t="s" s="4">
        <v>486</v>
      </c>
      <c r="C35" t="n" s="7">
        <v>130</v>
      </c>
    </row>
    <row spans="1:3" r="36">
      <c r="A36" t="s" s="4">
        <v>487</v>
      </c>
      <c r="C36" t="n" s="7">
        <v>1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8</v>
      </c>
      <c r="B1" t="s" s="2">
        <v>2</v>
      </c>
      <c r="C1" t="s" s="2">
        <v>23</v>
      </c>
    </row>
    <row spans="1:3" r="2">
      <c r="A2" t="s" s="3">
        <v>408</v>
      </c>
    </row>
    <row spans="1:3" r="3">
      <c r="A3" t="s" s="4">
        <v>489</v>
      </c>
      <c r="B3" t="n" s="7">
        <v>3031</v>
      </c>
      <c r="C3" t="n" s="7">
        <v>8655</v>
      </c>
    </row>
    <row spans="1:3" r="4">
      <c r="A4" t="s" s="4">
        <v>490</v>
      </c>
      <c r="B4" t="n" s="5">
        <v>0</v>
      </c>
      <c r="C4" t="n" s="5">
        <v>0</v>
      </c>
    </row>
    <row spans="1:3" r="5">
      <c r="A5" t="s" s="4">
        <v>410</v>
      </c>
    </row>
    <row spans="1:3" r="6">
      <c r="A6" t="s" s="3">
        <v>408</v>
      </c>
    </row>
    <row spans="1:3" r="7">
      <c r="A7" t="s" s="4">
        <v>490</v>
      </c>
      <c r="B7" t="n" s="5">
        <v>0</v>
      </c>
      <c r="C7" t="n" s="5">
        <v>0</v>
      </c>
    </row>
    <row spans="1:3" r="8">
      <c r="A8" t="s" s="4">
        <v>411</v>
      </c>
    </row>
    <row spans="1:3" r="9">
      <c r="A9" t="s" s="3">
        <v>408</v>
      </c>
    </row>
    <row spans="1:3" r="10">
      <c r="A10" t="s" s="4">
        <v>489</v>
      </c>
      <c r="B10" t="n" s="5">
        <v>1356</v>
      </c>
      <c r="C10" t="n" s="5">
        <v>5236</v>
      </c>
    </row>
    <row spans="1:3" r="11">
      <c r="A11" t="s" s="4">
        <v>490</v>
      </c>
      <c r="B11" t="n" s="5">
        <v>0</v>
      </c>
      <c r="C11" t="n" s="5">
        <v>0</v>
      </c>
    </row>
    <row spans="1:3" r="12">
      <c r="A12" t="s" s="4">
        <v>412</v>
      </c>
    </row>
    <row spans="1:3" r="13">
      <c r="A13" t="s" s="3">
        <v>408</v>
      </c>
    </row>
    <row spans="1:3" r="14">
      <c r="A14" t="s" s="4">
        <v>489</v>
      </c>
      <c r="C14" t="n" s="5">
        <v>78</v>
      </c>
    </row>
    <row spans="1:3" r="15">
      <c r="A15" t="s" s="4">
        <v>490</v>
      </c>
      <c r="B15" t="n" s="5">
        <v>0</v>
      </c>
      <c r="C15" t="n" s="5">
        <v>0</v>
      </c>
    </row>
    <row spans="1:3" r="16">
      <c r="A16" t="s" s="4">
        <v>413</v>
      </c>
    </row>
    <row spans="1:3" r="17">
      <c r="A17" t="s" s="3">
        <v>408</v>
      </c>
    </row>
    <row spans="1:3" r="18">
      <c r="A18" t="s" s="4">
        <v>489</v>
      </c>
      <c r="C18" t="n" s="5">
        <v>359</v>
      </c>
    </row>
    <row spans="1:3" r="19">
      <c r="A19" t="s" s="4">
        <v>490</v>
      </c>
      <c r="B19" t="n" s="5">
        <v>0</v>
      </c>
      <c r="C19" t="n" s="5">
        <v>0</v>
      </c>
    </row>
    <row spans="1:3" r="20">
      <c r="A20" t="s" s="4">
        <v>414</v>
      </c>
    </row>
    <row spans="1:3" r="21">
      <c r="A21" t="s" s="3">
        <v>408</v>
      </c>
    </row>
    <row spans="1:3" r="22">
      <c r="A22" t="s" s="4">
        <v>490</v>
      </c>
      <c r="B22" t="n" s="5">
        <v>0</v>
      </c>
      <c r="C22" t="n" s="5">
        <v>0</v>
      </c>
    </row>
    <row spans="1:3" r="23">
      <c r="A23" t="s" s="4">
        <v>415</v>
      </c>
    </row>
    <row spans="1:3" r="24">
      <c r="A24" t="s" s="3">
        <v>408</v>
      </c>
    </row>
    <row spans="1:3" r="25">
      <c r="A25" t="s" s="4">
        <v>490</v>
      </c>
      <c r="B25" t="n" s="5">
        <v>0</v>
      </c>
      <c r="C25" t="n" s="5">
        <v>0</v>
      </c>
    </row>
    <row spans="1:3" r="26">
      <c r="A26" t="s" s="4">
        <v>416</v>
      </c>
    </row>
    <row spans="1:3" r="27">
      <c r="A27" t="s" s="3">
        <v>408</v>
      </c>
    </row>
    <row spans="1:3" r="28">
      <c r="A28" t="s" s="4">
        <v>489</v>
      </c>
      <c r="B28" t="n" s="5">
        <v>324</v>
      </c>
      <c r="C28" t="n" s="5">
        <v>324</v>
      </c>
    </row>
    <row spans="1:3" r="29">
      <c r="A29" t="s" s="4">
        <v>490</v>
      </c>
      <c r="B29" t="n" s="5">
        <v>0</v>
      </c>
      <c r="C29" t="n" s="5">
        <v>0</v>
      </c>
    </row>
    <row spans="1:3" r="30">
      <c r="A30" t="s" s="4">
        <v>417</v>
      </c>
    </row>
    <row spans="1:3" r="31">
      <c r="A31" t="s" s="3">
        <v>408</v>
      </c>
    </row>
    <row spans="1:3" r="32">
      <c r="A32" t="s" s="4">
        <v>489</v>
      </c>
      <c r="C32" t="n" s="5">
        <v>1199</v>
      </c>
    </row>
    <row spans="1:3" r="33">
      <c r="A33" t="s" s="4">
        <v>490</v>
      </c>
      <c r="B33" t="n" s="5">
        <v>0</v>
      </c>
      <c r="C33" t="n" s="5">
        <v>0</v>
      </c>
    </row>
    <row spans="1:3" r="34">
      <c r="A34" t="s" s="4">
        <v>480</v>
      </c>
    </row>
    <row spans="1:3" r="35">
      <c r="A35" t="s" s="3">
        <v>408</v>
      </c>
    </row>
    <row spans="1:3" r="36">
      <c r="A36" t="s" s="4">
        <v>489</v>
      </c>
      <c r="C36" t="n" s="5">
        <v>108</v>
      </c>
    </row>
    <row spans="1:3" r="37">
      <c r="A37" t="s" s="4">
        <v>490</v>
      </c>
      <c r="B37" t="n" s="5">
        <v>0</v>
      </c>
      <c r="C37" t="n" s="5">
        <v>0</v>
      </c>
    </row>
    <row spans="1:3" r="38">
      <c r="A38" t="s" s="4">
        <v>419</v>
      </c>
    </row>
    <row spans="1:3" r="39">
      <c r="A39" t="s" s="3">
        <v>408</v>
      </c>
    </row>
    <row spans="1:3" r="40">
      <c r="A40" t="s" s="4">
        <v>490</v>
      </c>
      <c r="B40" t="n" s="5">
        <v>0</v>
      </c>
      <c r="C40" t="n" s="5">
        <v>0</v>
      </c>
    </row>
    <row spans="1:3" r="41">
      <c r="A41" t="s" s="4">
        <v>420</v>
      </c>
    </row>
    <row spans="1:3" r="42">
      <c r="A42" t="s" s="3">
        <v>408</v>
      </c>
    </row>
    <row spans="1:3" r="43">
      <c r="A43" t="s" s="4">
        <v>490</v>
      </c>
      <c r="B43" t="n" s="5">
        <v>0</v>
      </c>
      <c r="C43" t="n" s="5">
        <v>0</v>
      </c>
    </row>
    <row spans="1:3" r="44">
      <c r="A44" t="s" s="4">
        <v>421</v>
      </c>
    </row>
    <row spans="1:3" r="45">
      <c r="A45" t="s" s="3">
        <v>408</v>
      </c>
    </row>
    <row spans="1:3" r="46">
      <c r="A46" t="s" s="4">
        <v>490</v>
      </c>
      <c r="B46" t="n" s="5">
        <v>0</v>
      </c>
      <c r="C46" t="n" s="5">
        <v>0</v>
      </c>
    </row>
    <row spans="1:3" r="47">
      <c r="A47" t="s" s="4">
        <v>423</v>
      </c>
    </row>
    <row spans="1:3" r="48">
      <c r="A48" t="s" s="3">
        <v>408</v>
      </c>
    </row>
    <row spans="1:3" r="49">
      <c r="A49" t="s" s="4">
        <v>489</v>
      </c>
      <c r="B49" t="n" s="5">
        <v>1351</v>
      </c>
      <c r="C49" t="n" s="5">
        <v>1351</v>
      </c>
    </row>
    <row spans="1:3" r="50">
      <c r="A50" t="s" s="4">
        <v>490</v>
      </c>
      <c r="B50" t="n" s="7">
        <v>0</v>
      </c>
      <c r="C50"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91</v>
      </c>
      <c r="B1" t="s" s="2">
        <v>2</v>
      </c>
      <c r="C1" t="s" s="2">
        <v>23</v>
      </c>
      <c r="D1" t="s" s="2">
        <v>407</v>
      </c>
    </row>
    <row spans="1:4" r="2">
      <c r="A2" t="s" s="3">
        <v>462</v>
      </c>
    </row>
    <row spans="1:4" r="3">
      <c r="A3" t="s" s="4">
        <v>409</v>
      </c>
      <c r="B3" t="n" s="7">
        <v>266185</v>
      </c>
      <c r="C3" t="n" s="7">
        <v>256436</v>
      </c>
      <c r="D3" t="n" s="7">
        <v>256436</v>
      </c>
    </row>
    <row spans="1:4" r="4">
      <c r="A4" t="s" s="4">
        <v>410</v>
      </c>
    </row>
    <row spans="1:4" r="5">
      <c r="A5" t="s" s="3">
        <v>462</v>
      </c>
    </row>
    <row spans="1:4" r="6">
      <c r="A6" t="s" s="4">
        <v>409</v>
      </c>
      <c r="B6" t="n" s="5">
        <v>9809</v>
      </c>
      <c r="C6" t="n" s="5">
        <v>9382</v>
      </c>
    </row>
    <row spans="1:4" r="7">
      <c r="A7" t="s" s="4">
        <v>411</v>
      </c>
    </row>
    <row spans="1:4" r="8">
      <c r="A8" t="s" s="3">
        <v>462</v>
      </c>
    </row>
    <row spans="1:4" r="9">
      <c r="A9" t="s" s="4">
        <v>409</v>
      </c>
      <c r="B9" t="n" s="5">
        <v>8846</v>
      </c>
      <c r="C9" t="n" s="5">
        <v>16520</v>
      </c>
    </row>
    <row spans="1:4" r="10">
      <c r="A10" t="s" s="4">
        <v>412</v>
      </c>
    </row>
    <row spans="1:4" r="11">
      <c r="A11" t="s" s="3">
        <v>462</v>
      </c>
    </row>
    <row spans="1:4" r="12">
      <c r="A12" t="s" s="4">
        <v>409</v>
      </c>
      <c r="B12" t="n" s="5">
        <v>16041</v>
      </c>
      <c r="C12" t="n" s="5">
        <v>17147</v>
      </c>
    </row>
    <row spans="1:4" r="13">
      <c r="A13" t="s" s="4">
        <v>413</v>
      </c>
    </row>
    <row spans="1:4" r="14">
      <c r="A14" t="s" s="3">
        <v>462</v>
      </c>
    </row>
    <row spans="1:4" r="15">
      <c r="A15" t="s" s="4">
        <v>409</v>
      </c>
      <c r="B15" t="n" s="5">
        <v>82732</v>
      </c>
      <c r="C15" t="n" s="5">
        <v>83618</v>
      </c>
    </row>
    <row spans="1:4" r="16">
      <c r="A16" t="s" s="4">
        <v>414</v>
      </c>
    </row>
    <row spans="1:4" r="17">
      <c r="A17" t="s" s="3">
        <v>462</v>
      </c>
    </row>
    <row spans="1:4" r="18">
      <c r="A18" t="s" s="4">
        <v>409</v>
      </c>
      <c r="B18" t="n" s="5">
        <v>1987</v>
      </c>
      <c r="C18" t="n" s="5">
        <v>1926</v>
      </c>
    </row>
    <row spans="1:4" r="19">
      <c r="A19" t="s" s="4">
        <v>415</v>
      </c>
    </row>
    <row spans="1:4" r="20">
      <c r="A20" t="s" s="3">
        <v>462</v>
      </c>
    </row>
    <row spans="1:4" r="21">
      <c r="A21" t="s" s="4">
        <v>409</v>
      </c>
      <c r="B21" t="n" s="5">
        <v>8203</v>
      </c>
      <c r="C21" t="n" s="5">
        <v>7495</v>
      </c>
    </row>
    <row spans="1:4" r="22">
      <c r="A22" t="s" s="4">
        <v>416</v>
      </c>
    </row>
    <row spans="1:4" r="23">
      <c r="A23" t="s" s="3">
        <v>462</v>
      </c>
    </row>
    <row spans="1:4" r="24">
      <c r="A24" t="s" s="4">
        <v>409</v>
      </c>
      <c r="B24" t="n" s="5">
        <v>50440</v>
      </c>
      <c r="C24" t="n" s="5">
        <v>42383</v>
      </c>
    </row>
    <row spans="1:4" r="25">
      <c r="A25" t="s" s="4">
        <v>417</v>
      </c>
    </row>
    <row spans="1:4" r="26">
      <c r="A26" t="s" s="3">
        <v>462</v>
      </c>
    </row>
    <row spans="1:4" r="27">
      <c r="A27" t="s" s="4">
        <v>409</v>
      </c>
      <c r="B27" t="n" s="5">
        <v>53923</v>
      </c>
      <c r="C27" t="n" s="5">
        <v>49455</v>
      </c>
    </row>
    <row spans="1:4" r="28">
      <c r="A28" t="s" s="4">
        <v>418</v>
      </c>
    </row>
    <row spans="1:4" r="29">
      <c r="A29" t="s" s="3">
        <v>462</v>
      </c>
    </row>
    <row spans="1:4" r="30">
      <c r="A30" t="s" s="4">
        <v>409</v>
      </c>
      <c r="B30" t="n" s="5">
        <v>8309</v>
      </c>
      <c r="C30" t="n" s="5">
        <v>5825</v>
      </c>
      <c r="D30" t="n" s="5">
        <v>5825</v>
      </c>
    </row>
    <row spans="1:4" r="31">
      <c r="A31" t="s" s="4">
        <v>419</v>
      </c>
    </row>
    <row spans="1:4" r="32">
      <c r="A32" t="s" s="3">
        <v>462</v>
      </c>
    </row>
    <row spans="1:4" r="33">
      <c r="A33" t="s" s="4">
        <v>409</v>
      </c>
      <c r="B33" t="n" s="5">
        <v>876</v>
      </c>
      <c r="C33" t="n" s="5">
        <v>855</v>
      </c>
    </row>
    <row spans="1:4" r="34">
      <c r="A34" t="s" s="4">
        <v>420</v>
      </c>
    </row>
    <row spans="1:4" r="35">
      <c r="A35" t="s" s="3">
        <v>462</v>
      </c>
    </row>
    <row spans="1:4" r="36">
      <c r="A36" t="s" s="4">
        <v>409</v>
      </c>
      <c r="B36" t="n" s="5">
        <v>17225</v>
      </c>
      <c r="C36" t="n" s="5">
        <v>14659</v>
      </c>
    </row>
    <row spans="1:4" r="37">
      <c r="A37" t="s" s="4">
        <v>421</v>
      </c>
    </row>
    <row spans="1:4" r="38">
      <c r="A38" t="s" s="3">
        <v>462</v>
      </c>
    </row>
    <row spans="1:4" r="39">
      <c r="A39" t="s" s="4">
        <v>409</v>
      </c>
      <c r="B39" t="n" s="5">
        <v>6368</v>
      </c>
      <c r="C39" t="n" s="5">
        <v>5641</v>
      </c>
    </row>
    <row spans="1:4" r="40">
      <c r="A40" t="s" s="4">
        <v>422</v>
      </c>
    </row>
    <row spans="1:4" r="41">
      <c r="A41" t="s" s="3">
        <v>462</v>
      </c>
    </row>
    <row spans="1:4" r="42">
      <c r="A42" t="s" s="4">
        <v>409</v>
      </c>
      <c r="B42" t="n" s="5">
        <v>24</v>
      </c>
      <c r="C42" t="n" s="5">
        <v>31</v>
      </c>
      <c r="D42" t="n" s="5">
        <v>31</v>
      </c>
    </row>
    <row spans="1:4" r="43">
      <c r="A43" t="s" s="4">
        <v>423</v>
      </c>
    </row>
    <row spans="1:4" r="44">
      <c r="A44" t="s" s="3">
        <v>462</v>
      </c>
    </row>
    <row spans="1:4" r="45">
      <c r="A45" t="s" s="4">
        <v>409</v>
      </c>
      <c r="B45" t="n" s="5">
        <v>1402</v>
      </c>
      <c r="C45" t="n" s="5">
        <v>1499</v>
      </c>
      <c r="D45" t="n" s="7">
        <v>1499</v>
      </c>
    </row>
    <row spans="1:4" r="46">
      <c r="A46" t="s" s="4">
        <v>492</v>
      </c>
    </row>
    <row spans="1:4" r="47">
      <c r="A47" t="s" s="3">
        <v>462</v>
      </c>
    </row>
    <row spans="1:4" r="48">
      <c r="A48" t="s" s="4">
        <v>493</v>
      </c>
      <c r="B48" t="n" s="5">
        <v>1434</v>
      </c>
      <c r="C48" t="n" s="5">
        <v>3087</v>
      </c>
    </row>
    <row spans="1:4" r="49">
      <c r="A49" t="s" s="4">
        <v>494</v>
      </c>
      <c r="B49" t="n" s="5">
        <v>264751</v>
      </c>
      <c r="C49" t="n" s="5">
        <v>253349</v>
      </c>
    </row>
    <row spans="1:4" r="50">
      <c r="A50" t="s" s="4">
        <v>409</v>
      </c>
      <c r="B50" t="n" s="5">
        <v>266185</v>
      </c>
      <c r="C50" t="n" s="5">
        <v>256436</v>
      </c>
    </row>
    <row spans="1:4" r="51">
      <c r="A51" t="s" s="4">
        <v>495</v>
      </c>
    </row>
    <row spans="1:4" r="52">
      <c r="A52" t="s" s="3">
        <v>462</v>
      </c>
    </row>
    <row spans="1:4" r="53">
      <c r="A53" t="s" s="4">
        <v>493</v>
      </c>
      <c r="B53" t="n" s="5">
        <v>399</v>
      </c>
      <c r="C53" t="n" s="5">
        <v>1427</v>
      </c>
    </row>
    <row spans="1:4" r="54">
      <c r="A54" t="s" s="4">
        <v>496</v>
      </c>
    </row>
    <row spans="1:4" r="55">
      <c r="A55" t="s" s="3">
        <v>462</v>
      </c>
    </row>
    <row spans="1:4" r="56">
      <c r="A56" t="s" s="4">
        <v>493</v>
      </c>
      <c r="B56" t="n" s="5">
        <v>108</v>
      </c>
      <c r="C56" t="n" s="5">
        <v>297</v>
      </c>
    </row>
    <row spans="1:4" r="57">
      <c r="A57" t="s" s="4">
        <v>497</v>
      </c>
    </row>
    <row spans="1:4" r="58">
      <c r="A58" t="s" s="3">
        <v>462</v>
      </c>
    </row>
    <row spans="1:4" r="59">
      <c r="A59" t="s" s="4">
        <v>493</v>
      </c>
      <c r="B59" t="n" s="5">
        <v>927</v>
      </c>
      <c r="C59" t="n" s="5">
        <v>1363</v>
      </c>
    </row>
    <row spans="1:4" r="60">
      <c r="A60" t="s" s="4">
        <v>498</v>
      </c>
    </row>
    <row spans="1:4" r="61">
      <c r="A61" t="s" s="3">
        <v>462</v>
      </c>
    </row>
    <row spans="1:4" r="62">
      <c r="A62" t="s" s="4">
        <v>494</v>
      </c>
      <c r="B62" t="n" s="5">
        <v>9809</v>
      </c>
      <c r="C62" t="n" s="5">
        <v>9382</v>
      </c>
    </row>
    <row spans="1:4" r="63">
      <c r="A63" t="s" s="4">
        <v>409</v>
      </c>
      <c r="B63" t="n" s="5">
        <v>9809</v>
      </c>
      <c r="C63" t="n" s="5">
        <v>9382</v>
      </c>
    </row>
    <row spans="1:4" r="64">
      <c r="A64" t="s" s="4">
        <v>499</v>
      </c>
    </row>
    <row spans="1:4" r="65">
      <c r="A65" t="s" s="3">
        <v>462</v>
      </c>
    </row>
    <row spans="1:4" r="66">
      <c r="A66" t="s" s="4">
        <v>493</v>
      </c>
      <c r="B66" t="n" s="5">
        <v>8</v>
      </c>
      <c r="C66" t="n" s="5">
        <v>74</v>
      </c>
    </row>
    <row spans="1:4" r="67">
      <c r="A67" t="s" s="4">
        <v>494</v>
      </c>
      <c r="B67" t="n" s="5">
        <v>8838</v>
      </c>
      <c r="C67" t="n" s="5">
        <v>16446</v>
      </c>
    </row>
    <row spans="1:4" r="68">
      <c r="A68" t="s" s="4">
        <v>409</v>
      </c>
      <c r="B68" t="n" s="5">
        <v>8846</v>
      </c>
      <c r="C68" t="n" s="5">
        <v>16520</v>
      </c>
    </row>
    <row spans="1:4" r="69">
      <c r="A69" t="s" s="4">
        <v>500</v>
      </c>
    </row>
    <row spans="1:4" r="70">
      <c r="A70" t="s" s="3">
        <v>462</v>
      </c>
    </row>
    <row spans="1:4" r="71">
      <c r="A71" t="s" s="4">
        <v>493</v>
      </c>
      <c r="C71" t="n" s="5">
        <v>66</v>
      </c>
    </row>
    <row spans="1:4" r="72">
      <c r="A72" t="s" s="4">
        <v>501</v>
      </c>
    </row>
    <row spans="1:4" r="73">
      <c r="A73" t="s" s="3">
        <v>462</v>
      </c>
    </row>
    <row spans="1:4" r="74">
      <c r="A74" t="s" s="4">
        <v>493</v>
      </c>
      <c r="B74" t="n" s="5">
        <v>8</v>
      </c>
      <c r="C74" t="n" s="5">
        <v>8</v>
      </c>
    </row>
    <row spans="1:4" r="75">
      <c r="A75" t="s" s="4">
        <v>502</v>
      </c>
    </row>
    <row spans="1:4" r="76">
      <c r="A76" t="s" s="3">
        <v>462</v>
      </c>
    </row>
    <row spans="1:4" r="77">
      <c r="A77" t="s" s="4">
        <v>493</v>
      </c>
      <c r="B77" t="n" s="5">
        <v>12</v>
      </c>
      <c r="C77" t="n" s="5">
        <v>156</v>
      </c>
    </row>
    <row spans="1:4" r="78">
      <c r="A78" t="s" s="4">
        <v>494</v>
      </c>
      <c r="B78" t="n" s="5">
        <v>16029</v>
      </c>
      <c r="C78" t="n" s="5">
        <v>16991</v>
      </c>
    </row>
    <row spans="1:4" r="79">
      <c r="A79" t="s" s="4">
        <v>409</v>
      </c>
      <c r="B79" t="n" s="5">
        <v>16041</v>
      </c>
      <c r="C79" t="n" s="5">
        <v>17147</v>
      </c>
    </row>
    <row spans="1:4" r="80">
      <c r="A80" t="s" s="4">
        <v>503</v>
      </c>
    </row>
    <row spans="1:4" r="81">
      <c r="A81" t="s" s="3">
        <v>462</v>
      </c>
    </row>
    <row spans="1:4" r="82">
      <c r="A82" t="s" s="4">
        <v>493</v>
      </c>
      <c r="B82" t="n" s="5">
        <v>4</v>
      </c>
      <c r="C82" t="n" s="5">
        <v>4</v>
      </c>
    </row>
    <row spans="1:4" r="83">
      <c r="A83" t="s" s="4">
        <v>504</v>
      </c>
    </row>
    <row spans="1:4" r="84">
      <c r="A84" t="s" s="3">
        <v>462</v>
      </c>
    </row>
    <row spans="1:4" r="85">
      <c r="A85" t="s" s="4">
        <v>493</v>
      </c>
      <c r="B85" t="n" s="5">
        <v>8</v>
      </c>
      <c r="C85" t="n" s="5">
        <v>74</v>
      </c>
    </row>
    <row spans="1:4" r="86">
      <c r="A86" t="s" s="4">
        <v>505</v>
      </c>
    </row>
    <row spans="1:4" r="87">
      <c r="A87" t="s" s="3">
        <v>462</v>
      </c>
    </row>
    <row spans="1:4" r="88">
      <c r="A88" t="s" s="4">
        <v>493</v>
      </c>
      <c r="C88" t="n" s="5">
        <v>78</v>
      </c>
    </row>
    <row spans="1:4" r="89">
      <c r="A89" t="s" s="4">
        <v>506</v>
      </c>
    </row>
    <row spans="1:4" r="90">
      <c r="A90" t="s" s="3">
        <v>462</v>
      </c>
    </row>
    <row spans="1:4" r="91">
      <c r="A91" t="s" s="4">
        <v>493</v>
      </c>
      <c r="B91" t="n" s="5">
        <v>352</v>
      </c>
      <c r="C91" t="n" s="5">
        <v>1685</v>
      </c>
    </row>
    <row spans="1:4" r="92">
      <c r="A92" t="s" s="4">
        <v>494</v>
      </c>
      <c r="B92" t="n" s="5">
        <v>82380</v>
      </c>
      <c r="C92" t="n" s="5">
        <v>81933</v>
      </c>
    </row>
    <row spans="1:4" r="93">
      <c r="A93" t="s" s="4">
        <v>409</v>
      </c>
      <c r="B93" t="n" s="5">
        <v>82732</v>
      </c>
      <c r="C93" t="n" s="5">
        <v>83618</v>
      </c>
    </row>
    <row spans="1:4" r="94">
      <c r="A94" t="s" s="4">
        <v>507</v>
      </c>
    </row>
    <row spans="1:4" r="95">
      <c r="A95" t="s" s="3">
        <v>462</v>
      </c>
    </row>
    <row spans="1:4" r="96">
      <c r="A96" t="s" s="4">
        <v>493</v>
      </c>
      <c r="B96" t="n" s="5">
        <v>351</v>
      </c>
      <c r="C96" t="n" s="5">
        <v>1111</v>
      </c>
    </row>
    <row spans="1:4" r="97">
      <c r="A97" t="s" s="4">
        <v>508</v>
      </c>
    </row>
    <row spans="1:4" r="98">
      <c r="A98" t="s" s="3">
        <v>462</v>
      </c>
    </row>
    <row spans="1:4" r="99">
      <c r="A99" t="s" s="4">
        <v>493</v>
      </c>
      <c r="C99" t="n" s="5">
        <v>215</v>
      </c>
    </row>
    <row spans="1:4" r="100">
      <c r="A100" t="s" s="4">
        <v>509</v>
      </c>
    </row>
    <row spans="1:4" r="101">
      <c r="A101" t="s" s="3">
        <v>462</v>
      </c>
    </row>
    <row spans="1:4" r="102">
      <c r="A102" t="s" s="4">
        <v>493</v>
      </c>
      <c r="B102" t="n" s="5">
        <v>1</v>
      </c>
      <c r="C102" t="n" s="5">
        <v>359</v>
      </c>
    </row>
    <row spans="1:4" r="103">
      <c r="A103" t="s" s="4">
        <v>510</v>
      </c>
    </row>
    <row spans="1:4" r="104">
      <c r="A104" t="s" s="3">
        <v>462</v>
      </c>
    </row>
    <row spans="1:4" r="105">
      <c r="A105" t="s" s="4">
        <v>493</v>
      </c>
      <c r="B105" t="n" s="5">
        <v>17</v>
      </c>
    </row>
    <row spans="1:4" r="106">
      <c r="A106" t="s" s="4">
        <v>494</v>
      </c>
      <c r="B106" t="n" s="5">
        <v>1970</v>
      </c>
      <c r="C106" t="n" s="5">
        <v>1926</v>
      </c>
    </row>
    <row spans="1:4" r="107">
      <c r="A107" t="s" s="4">
        <v>409</v>
      </c>
      <c r="B107" t="n" s="5">
        <v>1987</v>
      </c>
      <c r="C107" t="n" s="5">
        <v>1926</v>
      </c>
    </row>
    <row spans="1:4" r="108">
      <c r="A108" t="s" s="4">
        <v>511</v>
      </c>
    </row>
    <row spans="1:4" r="109">
      <c r="A109" t="s" s="3">
        <v>462</v>
      </c>
    </row>
    <row spans="1:4" r="110">
      <c r="A110" t="s" s="4">
        <v>493</v>
      </c>
      <c r="B110" t="n" s="5">
        <v>17</v>
      </c>
    </row>
    <row spans="1:4" r="111">
      <c r="A111" t="s" s="4">
        <v>512</v>
      </c>
    </row>
    <row spans="1:4" r="112">
      <c r="A112" t="s" s="3">
        <v>462</v>
      </c>
    </row>
    <row spans="1:4" r="113">
      <c r="A113" t="s" s="4">
        <v>493</v>
      </c>
      <c r="B113" t="n" s="5">
        <v>81</v>
      </c>
    </row>
    <row spans="1:4" r="114">
      <c r="A114" t="s" s="4">
        <v>494</v>
      </c>
      <c r="B114" t="n" s="5">
        <v>8122</v>
      </c>
      <c r="C114" t="n" s="5">
        <v>7495</v>
      </c>
    </row>
    <row spans="1:4" r="115">
      <c r="A115" t="s" s="4">
        <v>409</v>
      </c>
      <c r="B115" t="n" s="5">
        <v>8203</v>
      </c>
      <c r="C115" t="n" s="5">
        <v>7495</v>
      </c>
    </row>
    <row spans="1:4" r="116">
      <c r="A116" t="s" s="4">
        <v>513</v>
      </c>
    </row>
    <row spans="1:4" r="117">
      <c r="A117" t="s" s="3">
        <v>462</v>
      </c>
    </row>
    <row spans="1:4" r="118">
      <c r="A118" t="s" s="4">
        <v>493</v>
      </c>
      <c r="B118" t="n" s="5">
        <v>81</v>
      </c>
    </row>
    <row spans="1:4" r="119">
      <c r="A119" t="s" s="4">
        <v>514</v>
      </c>
    </row>
    <row spans="1:4" r="120">
      <c r="A120" t="s" s="3">
        <v>462</v>
      </c>
    </row>
    <row spans="1:4" r="121">
      <c r="A121" t="s" s="4">
        <v>493</v>
      </c>
      <c r="B121" t="n" s="5">
        <v>14</v>
      </c>
    </row>
    <row spans="1:4" r="122">
      <c r="A122" t="s" s="4">
        <v>494</v>
      </c>
      <c r="B122" t="n" s="5">
        <v>50426</v>
      </c>
      <c r="C122" t="n" s="5">
        <v>42383</v>
      </c>
    </row>
    <row spans="1:4" r="123">
      <c r="A123" t="s" s="4">
        <v>409</v>
      </c>
      <c r="B123" t="n" s="5">
        <v>50440</v>
      </c>
      <c r="C123" t="n" s="5">
        <v>42383</v>
      </c>
    </row>
    <row spans="1:4" r="124">
      <c r="A124" t="s" s="4">
        <v>515</v>
      </c>
    </row>
    <row spans="1:4" r="125">
      <c r="A125" t="s" s="3">
        <v>462</v>
      </c>
    </row>
    <row spans="1:4" r="126">
      <c r="A126" t="s" s="4">
        <v>493</v>
      </c>
      <c r="B126" t="n" s="5">
        <v>14</v>
      </c>
    </row>
    <row spans="1:4" r="127">
      <c r="A127" t="s" s="4">
        <v>516</v>
      </c>
    </row>
    <row spans="1:4" r="128">
      <c r="A128" t="s" s="3">
        <v>462</v>
      </c>
    </row>
    <row spans="1:4" r="129">
      <c r="A129" t="s" s="4">
        <v>493</v>
      </c>
      <c r="C129" t="n" s="5">
        <v>72</v>
      </c>
    </row>
    <row spans="1:4" r="130">
      <c r="A130" t="s" s="4">
        <v>494</v>
      </c>
      <c r="B130" t="n" s="5">
        <v>53923</v>
      </c>
      <c r="C130" t="n" s="5">
        <v>49383</v>
      </c>
    </row>
    <row spans="1:4" r="131">
      <c r="A131" t="s" s="4">
        <v>409</v>
      </c>
      <c r="B131" t="n" s="5">
        <v>53923</v>
      </c>
      <c r="C131" t="n" s="5">
        <v>49455</v>
      </c>
    </row>
    <row spans="1:4" r="132">
      <c r="A132" t="s" s="4">
        <v>517</v>
      </c>
    </row>
    <row spans="1:4" r="133">
      <c r="A133" t="s" s="3">
        <v>462</v>
      </c>
    </row>
    <row spans="1:4" r="134">
      <c r="A134" t="s" s="4">
        <v>493</v>
      </c>
      <c r="C134" t="n" s="5">
        <v>72</v>
      </c>
    </row>
    <row spans="1:4" r="135">
      <c r="A135" t="s" s="4">
        <v>518</v>
      </c>
    </row>
    <row spans="1:4" r="136">
      <c r="A136" t="s" s="3">
        <v>462</v>
      </c>
    </row>
    <row spans="1:4" r="137">
      <c r="A137" t="s" s="4">
        <v>493</v>
      </c>
      <c r="C137" t="n" s="5">
        <v>108</v>
      </c>
    </row>
    <row spans="1:4" r="138">
      <c r="A138" t="s" s="4">
        <v>494</v>
      </c>
      <c r="B138" t="n" s="5">
        <v>8309</v>
      </c>
      <c r="C138" t="n" s="5">
        <v>5717</v>
      </c>
    </row>
    <row spans="1:4" r="139">
      <c r="A139" t="s" s="4">
        <v>409</v>
      </c>
      <c r="B139" t="n" s="5">
        <v>8309</v>
      </c>
      <c r="C139" t="n" s="5">
        <v>5825</v>
      </c>
    </row>
    <row spans="1:4" r="140">
      <c r="A140" t="s" s="4">
        <v>519</v>
      </c>
    </row>
    <row spans="1:4" r="141">
      <c r="A141" t="s" s="3">
        <v>462</v>
      </c>
    </row>
    <row spans="1:4" r="142">
      <c r="A142" t="s" s="4">
        <v>493</v>
      </c>
      <c r="C142" t="n" s="5">
        <v>108</v>
      </c>
    </row>
    <row spans="1:4" r="143">
      <c r="A143" t="s" s="4">
        <v>520</v>
      </c>
    </row>
    <row spans="1:4" r="144">
      <c r="A144" t="s" s="3">
        <v>462</v>
      </c>
    </row>
    <row spans="1:4" r="145">
      <c r="A145" t="s" s="4">
        <v>494</v>
      </c>
      <c r="B145" t="n" s="5">
        <v>876</v>
      </c>
      <c r="C145" t="n" s="5">
        <v>855</v>
      </c>
    </row>
    <row spans="1:4" r="146">
      <c r="A146" t="s" s="4">
        <v>409</v>
      </c>
      <c r="B146" t="n" s="5">
        <v>876</v>
      </c>
      <c r="C146" t="n" s="5">
        <v>855</v>
      </c>
    </row>
    <row spans="1:4" r="147">
      <c r="A147" t="s" s="4">
        <v>521</v>
      </c>
    </row>
    <row spans="1:4" r="148">
      <c r="A148" t="s" s="3">
        <v>462</v>
      </c>
    </row>
    <row spans="1:4" r="149">
      <c r="A149" t="s" s="4">
        <v>493</v>
      </c>
      <c r="B149" t="n" s="5">
        <v>11</v>
      </c>
      <c r="C149" t="n" s="5">
        <v>31</v>
      </c>
    </row>
    <row spans="1:4" r="150">
      <c r="A150" t="s" s="4">
        <v>494</v>
      </c>
      <c r="B150" t="n" s="5">
        <v>17214</v>
      </c>
      <c r="C150" t="n" s="5">
        <v>14628</v>
      </c>
    </row>
    <row spans="1:4" r="151">
      <c r="A151" t="s" s="4">
        <v>409</v>
      </c>
      <c r="B151" t="n" s="5">
        <v>17225</v>
      </c>
      <c r="C151" t="n" s="5">
        <v>14659</v>
      </c>
    </row>
    <row spans="1:4" r="152">
      <c r="A152" t="s" s="4">
        <v>522</v>
      </c>
    </row>
    <row spans="1:4" r="153">
      <c r="A153" t="s" s="3">
        <v>462</v>
      </c>
    </row>
    <row spans="1:4" r="154">
      <c r="A154" t="s" s="4">
        <v>493</v>
      </c>
      <c r="C154" t="n" s="5">
        <v>31</v>
      </c>
    </row>
    <row spans="1:4" r="155">
      <c r="A155" t="s" s="4">
        <v>523</v>
      </c>
    </row>
    <row spans="1:4" r="156">
      <c r="A156" t="s" s="3">
        <v>462</v>
      </c>
    </row>
    <row spans="1:4" r="157">
      <c r="A157" t="s" s="4">
        <v>493</v>
      </c>
      <c r="B157" t="n" s="5">
        <v>11</v>
      </c>
    </row>
    <row spans="1:4" r="158">
      <c r="A158" t="s" s="4">
        <v>524</v>
      </c>
    </row>
    <row spans="1:4" r="159">
      <c r="A159" t="s" s="3">
        <v>462</v>
      </c>
    </row>
    <row spans="1:4" r="160">
      <c r="A160" t="s" s="4">
        <v>493</v>
      </c>
      <c r="B160" t="n" s="5">
        <v>13</v>
      </c>
      <c r="C160" t="n" s="5">
        <v>35</v>
      </c>
    </row>
    <row spans="1:4" r="161">
      <c r="A161" t="s" s="4">
        <v>494</v>
      </c>
      <c r="B161" t="n" s="5">
        <v>6355</v>
      </c>
      <c r="C161" t="n" s="5">
        <v>5606</v>
      </c>
    </row>
    <row spans="1:4" r="162">
      <c r="A162" t="s" s="4">
        <v>409</v>
      </c>
      <c r="B162" t="n" s="5">
        <v>6368</v>
      </c>
      <c r="C162" t="n" s="5">
        <v>5641</v>
      </c>
    </row>
    <row spans="1:4" r="163">
      <c r="A163" t="s" s="4">
        <v>525</v>
      </c>
    </row>
    <row spans="1:4" r="164">
      <c r="A164" t="s" s="3">
        <v>462</v>
      </c>
    </row>
    <row spans="1:4" r="165">
      <c r="A165" t="s" s="4">
        <v>493</v>
      </c>
      <c r="B165" t="n" s="5">
        <v>13</v>
      </c>
      <c r="C165" t="n" s="5">
        <v>35</v>
      </c>
    </row>
    <row spans="1:4" r="166">
      <c r="A166" t="s" s="4">
        <v>526</v>
      </c>
    </row>
    <row spans="1:4" r="167">
      <c r="A167" t="s" s="3">
        <v>462</v>
      </c>
    </row>
    <row spans="1:4" r="168">
      <c r="A168" t="s" s="4">
        <v>494</v>
      </c>
      <c r="B168" t="n" s="5">
        <v>24</v>
      </c>
      <c r="C168" t="n" s="5">
        <v>31</v>
      </c>
    </row>
    <row spans="1:4" r="169">
      <c r="A169" t="s" s="4">
        <v>409</v>
      </c>
      <c r="B169" t="n" s="5">
        <v>24</v>
      </c>
      <c r="C169" t="n" s="5">
        <v>31</v>
      </c>
    </row>
    <row spans="1:4" r="170">
      <c r="A170" t="s" s="4">
        <v>527</v>
      </c>
    </row>
    <row spans="1:4" r="171">
      <c r="A171" t="s" s="3">
        <v>462</v>
      </c>
    </row>
    <row spans="1:4" r="172">
      <c r="A172" t="s" s="4">
        <v>493</v>
      </c>
      <c r="B172" t="n" s="5">
        <v>926</v>
      </c>
      <c r="C172" t="n" s="5">
        <v>926</v>
      </c>
    </row>
    <row spans="1:4" r="173">
      <c r="A173" t="s" s="4">
        <v>494</v>
      </c>
      <c r="B173" t="n" s="5">
        <v>476</v>
      </c>
      <c r="C173" t="n" s="5">
        <v>573</v>
      </c>
    </row>
    <row spans="1:4" r="174">
      <c r="A174" t="s" s="4">
        <v>409</v>
      </c>
      <c r="B174" t="n" s="5">
        <v>1402</v>
      </c>
      <c r="C174" t="n" s="5">
        <v>1499</v>
      </c>
    </row>
    <row spans="1:4" r="175">
      <c r="A175" t="s" s="4">
        <v>528</v>
      </c>
    </row>
    <row spans="1:4" r="176">
      <c r="A176" t="s" s="3">
        <v>462</v>
      </c>
    </row>
    <row spans="1:4" r="177">
      <c r="A177" t="s" s="4">
        <v>493</v>
      </c>
      <c r="B177" t="n" s="7">
        <v>926</v>
      </c>
      <c r="C177" t="n" s="7">
        <v>9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29</v>
      </c>
      <c r="B1" t="s" s="2">
        <v>2</v>
      </c>
      <c r="C1" t="s" s="2">
        <v>23</v>
      </c>
    </row>
    <row spans="1:3" r="2">
      <c r="A2" t="s" s="4">
        <v>530</v>
      </c>
    </row>
    <row spans="1:3" r="3">
      <c r="A3" t="s" s="3">
        <v>462</v>
      </c>
    </row>
    <row spans="1:3" r="4">
      <c r="A4" t="s" s="4">
        <v>121</v>
      </c>
      <c r="B4" t="n" s="7">
        <v>229648</v>
      </c>
      <c r="C4" t="n" s="7">
        <v>206125</v>
      </c>
    </row>
    <row spans="1:3" r="5">
      <c r="A5" t="s" s="4">
        <v>531</v>
      </c>
    </row>
    <row spans="1:3" r="6">
      <c r="A6" t="s" s="3">
        <v>462</v>
      </c>
    </row>
    <row spans="1:3" r="7">
      <c r="A7" t="s" s="4">
        <v>121</v>
      </c>
      <c r="B7" t="n" s="5">
        <v>24569</v>
      </c>
      <c r="C7" t="n" s="5">
        <v>30243</v>
      </c>
    </row>
    <row spans="1:3" r="8">
      <c r="A8" t="s" s="4">
        <v>532</v>
      </c>
    </row>
    <row spans="1:3" r="9">
      <c r="A9" t="s" s="3">
        <v>462</v>
      </c>
    </row>
    <row spans="1:3" r="10">
      <c r="A10" t="s" s="4">
        <v>121</v>
      </c>
      <c r="B10" t="n" s="5">
        <v>8</v>
      </c>
    </row>
    <row spans="1:3" r="11">
      <c r="A11" t="s" s="4">
        <v>533</v>
      </c>
    </row>
    <row spans="1:3" r="12">
      <c r="A12" t="s" s="3">
        <v>462</v>
      </c>
    </row>
    <row spans="1:3" r="13">
      <c r="A13" t="s" s="4">
        <v>121</v>
      </c>
      <c r="B13" t="n" s="5">
        <v>5483</v>
      </c>
      <c r="C13" t="n" s="5">
        <v>10183</v>
      </c>
    </row>
    <row spans="1:3" r="14">
      <c r="A14" t="s" s="4">
        <v>534</v>
      </c>
    </row>
    <row spans="1:3" r="15">
      <c r="A15" t="s" s="3">
        <v>462</v>
      </c>
    </row>
    <row spans="1:3" r="16">
      <c r="A16" t="s" s="4">
        <v>121</v>
      </c>
      <c r="B16" t="n" s="5">
        <v>9615</v>
      </c>
      <c r="C16" t="n" s="5">
        <v>6250</v>
      </c>
    </row>
    <row spans="1:3" r="17">
      <c r="A17" t="s" s="4">
        <v>535</v>
      </c>
    </row>
    <row spans="1:3" r="18">
      <c r="A18" t="s" s="3">
        <v>462</v>
      </c>
    </row>
    <row spans="1:3" r="19">
      <c r="A19" t="s" s="4">
        <v>121</v>
      </c>
      <c r="B19" t="n" s="5">
        <v>194</v>
      </c>
      <c r="C19" t="n" s="5">
        <v>3132</v>
      </c>
    </row>
    <row spans="1:3" r="20">
      <c r="A20" t="s" s="4">
        <v>536</v>
      </c>
    </row>
    <row spans="1:3" r="21">
      <c r="A21" t="s" s="3">
        <v>462</v>
      </c>
    </row>
    <row spans="1:3" r="22">
      <c r="A22" t="s" s="4">
        <v>121</v>
      </c>
      <c r="B22" t="n" s="5">
        <v>5460</v>
      </c>
      <c r="C22" t="n" s="5">
        <v>6673</v>
      </c>
    </row>
    <row spans="1:3" r="23">
      <c r="A23" t="s" s="4">
        <v>537</v>
      </c>
    </row>
    <row spans="1:3" r="24">
      <c r="A24" t="s" s="3">
        <v>462</v>
      </c>
    </row>
    <row spans="1:3" r="25">
      <c r="A25" t="s" s="4">
        <v>121</v>
      </c>
      <c r="B25" t="n" s="5">
        <v>656</v>
      </c>
      <c r="C25" t="n" s="5">
        <v>3756</v>
      </c>
    </row>
    <row spans="1:3" r="26">
      <c r="A26" t="s" s="4">
        <v>538</v>
      </c>
    </row>
    <row spans="1:3" r="27">
      <c r="A27" t="s" s="3">
        <v>462</v>
      </c>
    </row>
    <row spans="1:3" r="28">
      <c r="A28" t="s" s="4">
        <v>121</v>
      </c>
      <c r="B28" t="n" s="5">
        <v>8</v>
      </c>
    </row>
    <row spans="1:3" r="29">
      <c r="A29" t="s" s="4">
        <v>539</v>
      </c>
    </row>
    <row spans="1:3" r="30">
      <c r="A30" t="s" s="3">
        <v>462</v>
      </c>
    </row>
    <row spans="1:3" r="31">
      <c r="A31" t="s" s="4">
        <v>121</v>
      </c>
      <c r="B31" t="n" s="5">
        <v>1361</v>
      </c>
      <c r="C31" t="n" s="5">
        <v>840</v>
      </c>
    </row>
    <row spans="1:3" r="32">
      <c r="A32" t="s" s="4">
        <v>540</v>
      </c>
    </row>
    <row spans="1:3" r="33">
      <c r="A33" t="s" s="3">
        <v>462</v>
      </c>
    </row>
    <row spans="1:3" r="34">
      <c r="A34" t="s" s="4">
        <v>121</v>
      </c>
      <c r="B34" t="n" s="5">
        <v>15638</v>
      </c>
      <c r="C34" t="n" s="5">
        <v>16664</v>
      </c>
    </row>
    <row spans="1:3" r="35">
      <c r="A35" t="s" s="4">
        <v>541</v>
      </c>
    </row>
    <row spans="1:3" r="36">
      <c r="A36" t="s" s="3">
        <v>462</v>
      </c>
    </row>
    <row spans="1:3" r="37">
      <c r="A37" t="s" s="4">
        <v>121</v>
      </c>
      <c r="B37" t="n" s="5">
        <v>32</v>
      </c>
      <c r="C37" t="n" s="5">
        <v>32</v>
      </c>
    </row>
    <row spans="1:3" r="38">
      <c r="A38" t="s" s="4">
        <v>542</v>
      </c>
    </row>
    <row spans="1:3" r="39">
      <c r="A39" t="s" s="3">
        <v>462</v>
      </c>
    </row>
    <row spans="1:3" r="40">
      <c r="A40" t="s" s="4">
        <v>121</v>
      </c>
      <c r="B40" t="n" s="5">
        <v>285</v>
      </c>
      <c r="C40" t="n" s="5">
        <v>359</v>
      </c>
    </row>
    <row spans="1:3" r="41">
      <c r="A41" t="s" s="4">
        <v>543</v>
      </c>
    </row>
    <row spans="1:3" r="42">
      <c r="A42" t="s" s="3">
        <v>462</v>
      </c>
    </row>
    <row spans="1:3" r="43">
      <c r="A43" t="s" s="4">
        <v>121</v>
      </c>
      <c r="B43" t="n" s="5">
        <v>68854</v>
      </c>
      <c r="C43" t="n" s="5">
        <v>66655</v>
      </c>
    </row>
    <row spans="1:3" r="44">
      <c r="A44" t="s" s="4">
        <v>544</v>
      </c>
    </row>
    <row spans="1:3" r="45">
      <c r="A45" t="s" s="3">
        <v>462</v>
      </c>
    </row>
    <row spans="1:3" r="46">
      <c r="A46" t="s" s="4">
        <v>121</v>
      </c>
      <c r="B46" t="n" s="5">
        <v>10382</v>
      </c>
      <c r="C46" t="n" s="5">
        <v>11256</v>
      </c>
    </row>
    <row spans="1:3" r="47">
      <c r="A47" t="s" s="4">
        <v>545</v>
      </c>
    </row>
    <row spans="1:3" r="48">
      <c r="A48" t="s" s="3">
        <v>462</v>
      </c>
    </row>
    <row spans="1:3" r="49">
      <c r="A49" t="s" s="4">
        <v>121</v>
      </c>
      <c r="B49" t="n" s="5">
        <v>1508</v>
      </c>
      <c r="C49" t="n" s="5">
        <v>4408</v>
      </c>
    </row>
    <row spans="1:3" r="50">
      <c r="A50" t="s" s="4">
        <v>546</v>
      </c>
    </row>
    <row spans="1:3" r="51">
      <c r="A51" t="s" s="3">
        <v>462</v>
      </c>
    </row>
    <row spans="1:3" r="52">
      <c r="A52" t="s" s="4">
        <v>121</v>
      </c>
      <c r="B52" t="n" s="5">
        <v>1987</v>
      </c>
      <c r="C52" t="n" s="5">
        <v>1819</v>
      </c>
    </row>
    <row spans="1:3" r="53">
      <c r="A53" t="s" s="4">
        <v>547</v>
      </c>
    </row>
    <row spans="1:3" r="54">
      <c r="A54" t="s" s="3">
        <v>462</v>
      </c>
    </row>
    <row spans="1:3" r="55">
      <c r="A55" t="s" s="4">
        <v>121</v>
      </c>
      <c r="B55" t="n" s="5">
        <v>5971</v>
      </c>
      <c r="C55" t="n" s="5">
        <v>4963</v>
      </c>
    </row>
    <row spans="1:3" r="56">
      <c r="A56" t="s" s="4">
        <v>548</v>
      </c>
    </row>
    <row spans="1:3" r="57">
      <c r="A57" t="s" s="3">
        <v>462</v>
      </c>
    </row>
    <row spans="1:3" r="58">
      <c r="A58" t="s" s="4">
        <v>121</v>
      </c>
      <c r="B58" t="n" s="5">
        <v>901</v>
      </c>
      <c r="C58" t="n" s="5">
        <v>905</v>
      </c>
    </row>
    <row spans="1:3" r="59">
      <c r="A59" t="s" s="4">
        <v>549</v>
      </c>
    </row>
    <row spans="1:3" r="60">
      <c r="A60" t="s" s="3">
        <v>462</v>
      </c>
    </row>
    <row spans="1:3" r="61">
      <c r="A61" t="s" s="4">
        <v>121</v>
      </c>
      <c r="B61" t="n" s="5">
        <v>1331</v>
      </c>
      <c r="C61" t="n" s="5">
        <v>1626</v>
      </c>
    </row>
    <row spans="1:3" r="62">
      <c r="A62" t="s" s="4">
        <v>550</v>
      </c>
    </row>
    <row spans="1:3" r="63">
      <c r="A63" t="s" s="3">
        <v>462</v>
      </c>
    </row>
    <row spans="1:3" r="64">
      <c r="A64" t="s" s="4">
        <v>121</v>
      </c>
      <c r="B64" t="n" s="5">
        <v>41990</v>
      </c>
      <c r="C64" t="n" s="5">
        <v>37204</v>
      </c>
    </row>
    <row spans="1:3" r="65">
      <c r="A65" t="s" s="4">
        <v>551</v>
      </c>
    </row>
    <row spans="1:3" r="66">
      <c r="A66" t="s" s="3">
        <v>462</v>
      </c>
    </row>
    <row spans="1:3" r="67">
      <c r="A67" t="s" s="4">
        <v>121</v>
      </c>
      <c r="B67" t="n" s="5">
        <v>7891</v>
      </c>
      <c r="C67" t="n" s="5">
        <v>4634</v>
      </c>
    </row>
    <row spans="1:3" r="68">
      <c r="A68" t="s" s="4">
        <v>552</v>
      </c>
    </row>
    <row spans="1:3" r="69">
      <c r="A69" t="s" s="3">
        <v>462</v>
      </c>
    </row>
    <row spans="1:3" r="70">
      <c r="A70" t="s" s="4">
        <v>121</v>
      </c>
      <c r="B70" t="n" s="5">
        <v>14</v>
      </c>
    </row>
    <row spans="1:3" r="71">
      <c r="A71" t="s" s="4">
        <v>553</v>
      </c>
    </row>
    <row spans="1:3" r="72">
      <c r="A72" t="s" s="3">
        <v>462</v>
      </c>
    </row>
    <row spans="1:3" r="73">
      <c r="A73" t="s" s="4">
        <v>121</v>
      </c>
      <c r="B73" t="n" s="5">
        <v>49946</v>
      </c>
      <c r="C73" t="n" s="5">
        <v>39867</v>
      </c>
    </row>
    <row spans="1:3" r="74">
      <c r="A74" t="s" s="4">
        <v>554</v>
      </c>
    </row>
    <row spans="1:3" r="75">
      <c r="A75" t="s" s="3">
        <v>462</v>
      </c>
    </row>
    <row spans="1:3" r="76">
      <c r="A76" t="s" s="4">
        <v>121</v>
      </c>
      <c r="B76" t="n" s="5">
        <v>1889</v>
      </c>
      <c r="C76" t="n" s="5">
        <v>5535</v>
      </c>
    </row>
    <row spans="1:3" r="77">
      <c r="A77" t="s" s="4">
        <v>555</v>
      </c>
    </row>
    <row spans="1:3" r="78">
      <c r="A78" t="s" s="3">
        <v>462</v>
      </c>
    </row>
    <row spans="1:3" r="79">
      <c r="A79" t="s" s="4">
        <v>121</v>
      </c>
      <c r="B79" t="n" s="5">
        <v>947</v>
      </c>
      <c r="C79" t="n" s="5">
        <v>2821</v>
      </c>
    </row>
    <row spans="1:3" r="80">
      <c r="A80" t="s" s="4">
        <v>556</v>
      </c>
    </row>
    <row spans="1:3" r="81">
      <c r="A81" t="s" s="3">
        <v>462</v>
      </c>
    </row>
    <row spans="1:3" r="82">
      <c r="A82" t="s" s="4">
        <v>121</v>
      </c>
      <c r="B82" t="n" s="5">
        <v>8309</v>
      </c>
      <c r="C82" t="n" s="5">
        <v>5825</v>
      </c>
    </row>
    <row spans="1:3" r="83">
      <c r="A83" t="s" s="4">
        <v>557</v>
      </c>
    </row>
    <row spans="1:3" r="84">
      <c r="A84" t="s" s="3">
        <v>462</v>
      </c>
    </row>
    <row spans="1:3" r="85">
      <c r="A85" t="s" s="4">
        <v>121</v>
      </c>
      <c r="B85" t="n" s="5">
        <v>866</v>
      </c>
      <c r="C85" t="n" s="5">
        <v>786</v>
      </c>
    </row>
    <row spans="1:3" r="86">
      <c r="A86" t="s" s="4">
        <v>558</v>
      </c>
    </row>
    <row spans="1:3" r="87">
      <c r="A87" t="s" s="3">
        <v>462</v>
      </c>
    </row>
    <row spans="1:3" r="88">
      <c r="A88" t="s" s="4">
        <v>121</v>
      </c>
      <c r="B88" t="n" s="5">
        <v>10</v>
      </c>
      <c r="C88" t="n" s="5">
        <v>12</v>
      </c>
    </row>
    <row spans="1:3" r="89">
      <c r="A89" t="s" s="4">
        <v>559</v>
      </c>
    </row>
    <row spans="1:3" r="90">
      <c r="A90" t="s" s="3">
        <v>462</v>
      </c>
    </row>
    <row spans="1:3" r="91">
      <c r="A91" t="s" s="4">
        <v>121</v>
      </c>
      <c r="C91" t="n" s="5">
        <v>56</v>
      </c>
    </row>
    <row spans="1:3" r="92">
      <c r="A92" t="s" s="4">
        <v>560</v>
      </c>
    </row>
    <row spans="1:3" r="93">
      <c r="A93" t="s" s="3">
        <v>462</v>
      </c>
    </row>
    <row spans="1:3" r="94">
      <c r="A94" t="s" s="4">
        <v>121</v>
      </c>
      <c r="B94" t="n" s="5">
        <v>14595</v>
      </c>
      <c r="C94" t="n" s="5">
        <v>13626</v>
      </c>
    </row>
    <row spans="1:3" r="95">
      <c r="A95" t="s" s="4">
        <v>561</v>
      </c>
    </row>
    <row spans="1:3" r="96">
      <c r="A96" t="s" s="3">
        <v>462</v>
      </c>
    </row>
    <row spans="1:3" r="97">
      <c r="A97" t="s" s="4">
        <v>121</v>
      </c>
      <c r="B97" t="n" s="5">
        <v>2608</v>
      </c>
      <c r="C97" t="n" s="5">
        <v>978</v>
      </c>
    </row>
    <row spans="1:3" r="98">
      <c r="A98" t="s" s="4">
        <v>562</v>
      </c>
    </row>
    <row spans="1:3" r="99">
      <c r="A99" t="s" s="3">
        <v>462</v>
      </c>
    </row>
    <row spans="1:3" r="100">
      <c r="A100" t="s" s="4">
        <v>121</v>
      </c>
      <c r="B100" t="n" s="5">
        <v>22</v>
      </c>
      <c r="C100" t="n" s="5">
        <v>56</v>
      </c>
    </row>
    <row spans="1:3" r="101">
      <c r="A101" t="s" s="4">
        <v>563</v>
      </c>
    </row>
    <row spans="1:3" r="102">
      <c r="A102" t="s" s="3">
        <v>462</v>
      </c>
    </row>
    <row spans="1:3" r="103">
      <c r="A103" t="s" s="4">
        <v>121</v>
      </c>
      <c r="B103" t="n" s="5">
        <v>6342</v>
      </c>
      <c r="C103" t="n" s="5">
        <v>5614</v>
      </c>
    </row>
    <row spans="1:3" r="104">
      <c r="A104" t="s" s="4">
        <v>564</v>
      </c>
    </row>
    <row spans="1:3" r="105">
      <c r="A105" t="s" s="3">
        <v>462</v>
      </c>
    </row>
    <row spans="1:3" r="106">
      <c r="A106" t="s" s="4">
        <v>121</v>
      </c>
      <c r="B106" t="n" s="5">
        <v>6</v>
      </c>
      <c r="C106" t="n" s="5">
        <v>3</v>
      </c>
    </row>
    <row spans="1:3" r="107">
      <c r="A107" t="s" s="4">
        <v>565</v>
      </c>
    </row>
    <row spans="1:3" r="108">
      <c r="A108" t="s" s="3">
        <v>462</v>
      </c>
    </row>
    <row spans="1:3" r="109">
      <c r="A109" t="s" s="4">
        <v>121</v>
      </c>
      <c r="B109" t="n" s="5">
        <v>15</v>
      </c>
      <c r="C109" t="n" s="5">
        <v>17</v>
      </c>
    </row>
    <row spans="1:3" r="110">
      <c r="A110" t="s" s="4">
        <v>566</v>
      </c>
    </row>
    <row spans="1:3" r="111">
      <c r="A111" t="s" s="3">
        <v>462</v>
      </c>
    </row>
    <row spans="1:3" r="112">
      <c r="A112" t="s" s="4">
        <v>121</v>
      </c>
      <c r="B112" t="n" s="5">
        <v>24</v>
      </c>
      <c r="C112" t="n" s="5">
        <v>31</v>
      </c>
    </row>
    <row spans="1:3" r="113">
      <c r="A113" t="s" s="4">
        <v>567</v>
      </c>
    </row>
    <row spans="1:3" r="114">
      <c r="A114" t="s" s="3">
        <v>462</v>
      </c>
    </row>
    <row spans="1:3" r="115">
      <c r="A115" t="s" s="4">
        <v>121</v>
      </c>
      <c r="B115" t="n" s="7">
        <v>51</v>
      </c>
      <c r="C115" t="n" s="7">
        <v>1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8</v>
      </c>
      <c r="B1" t="s" s="2">
        <v>71</v>
      </c>
      <c r="D1" t="s" s="2">
        <v>1</v>
      </c>
    </row>
    <row spans="1:5" r="2">
      <c r="B2" t="s" s="2">
        <v>2</v>
      </c>
      <c r="C2" t="s" s="2">
        <v>72</v>
      </c>
      <c r="D2" t="s" s="2">
        <v>2</v>
      </c>
      <c r="E2" t="s" s="2">
        <v>72</v>
      </c>
    </row>
    <row spans="1:5" r="3">
      <c r="A3" t="s" s="3">
        <v>109</v>
      </c>
    </row>
    <row spans="1:5" r="4">
      <c r="A4" t="s" s="4">
        <v>104</v>
      </c>
      <c r="B4" t="n" s="7">
        <v>1503</v>
      </c>
      <c r="C4" t="n" s="7">
        <v>798</v>
      </c>
      <c r="D4" t="n" s="7">
        <v>2441</v>
      </c>
      <c r="E4" t="n" s="7">
        <v>1592</v>
      </c>
    </row>
    <row spans="1:5" r="5">
      <c r="A5" t="s" s="4">
        <v>130</v>
      </c>
      <c r="B5" t="n" s="5">
        <v>-419</v>
      </c>
      <c r="C5" t="n" s="5">
        <v>-419</v>
      </c>
      <c r="D5" t="n" s="5">
        <v>-834</v>
      </c>
      <c r="E5" t="n" s="5">
        <v>-723</v>
      </c>
    </row>
    <row spans="1:5" r="6">
      <c r="A6" t="s" s="4">
        <v>569</v>
      </c>
      <c r="E6" t="n" s="5">
        <v>-33</v>
      </c>
    </row>
    <row spans="1:5" r="7">
      <c r="A7" t="s" s="4">
        <v>570</v>
      </c>
      <c r="B7" t="n" s="7">
        <v>1084</v>
      </c>
      <c r="C7" t="n" s="7">
        <v>379</v>
      </c>
      <c r="D7" t="n" s="7">
        <v>1607</v>
      </c>
      <c r="E7" t="n" s="7">
        <v>836</v>
      </c>
    </row>
    <row spans="1:5" r="8">
      <c r="A8" t="s" s="4">
        <v>571</v>
      </c>
      <c r="B8" t="n" s="5">
        <v>3275168</v>
      </c>
      <c r="C8" t="n" s="5">
        <v>3274830</v>
      </c>
      <c r="D8" t="n" s="5">
        <v>3275096</v>
      </c>
      <c r="E8" t="n" s="5">
        <v>3274828</v>
      </c>
    </row>
    <row spans="1:5" r="9">
      <c r="A9" t="s" s="4">
        <v>572</v>
      </c>
      <c r="B9" t="n" s="8">
        <v>0.33</v>
      </c>
      <c r="C9" t="n" s="8">
        <v>0.12</v>
      </c>
      <c r="D9" t="n" s="8">
        <v>0.49</v>
      </c>
      <c r="E9" t="n" s="8">
        <v>0.26</v>
      </c>
    </row>
    <row spans="1:5" r="10">
      <c r="A10" t="s" s="3">
        <v>110</v>
      </c>
    </row>
    <row spans="1:5" r="11">
      <c r="A11" t="s" s="4">
        <v>573</v>
      </c>
      <c r="B11" t="n" s="7">
        <v>1084</v>
      </c>
      <c r="C11" t="n" s="7">
        <v>379</v>
      </c>
      <c r="D11" t="n" s="7">
        <v>1607</v>
      </c>
      <c r="E11" t="n" s="7">
        <v>836</v>
      </c>
    </row>
    <row spans="1:5" r="12">
      <c r="A12" t="s" s="4">
        <v>571</v>
      </c>
      <c r="B12" t="n" s="5">
        <v>3275168</v>
      </c>
      <c r="C12" t="n" s="5">
        <v>3274830</v>
      </c>
      <c r="D12" t="n" s="5">
        <v>3275096</v>
      </c>
      <c r="E12" t="n" s="5">
        <v>3274828</v>
      </c>
    </row>
    <row spans="1:5" r="13">
      <c r="A13" t="s" s="4">
        <v>574</v>
      </c>
      <c r="B13" t="n" s="5">
        <v>0</v>
      </c>
      <c r="C13" t="n" s="5">
        <v>0</v>
      </c>
      <c r="D13" t="n" s="5">
        <v>0</v>
      </c>
      <c r="E13" t="n" s="5">
        <v>0</v>
      </c>
    </row>
    <row spans="1:5" r="14">
      <c r="A14" t="s" s="4">
        <v>575</v>
      </c>
      <c r="B14" t="n" s="5">
        <v>3275168</v>
      </c>
      <c r="C14" t="n" s="5">
        <v>3274830</v>
      </c>
      <c r="D14" t="n" s="5">
        <v>3275096</v>
      </c>
      <c r="E14" t="n" s="5">
        <v>3274828</v>
      </c>
    </row>
    <row spans="1:5" r="15">
      <c r="A15" t="s" s="4">
        <v>576</v>
      </c>
      <c r="B15" t="n" s="8">
        <v>0.33</v>
      </c>
      <c r="C15" t="n" s="8">
        <v>0.12</v>
      </c>
      <c r="D15" t="n" s="8">
        <v>0.49</v>
      </c>
      <c r="E15" t="n" s="8">
        <v>0.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7</v>
      </c>
      <c r="B1" t="s" s="2">
        <v>71</v>
      </c>
      <c r="D1" t="s" s="2">
        <v>1</v>
      </c>
    </row>
    <row spans="1:5" r="2">
      <c r="B2" t="s" s="2">
        <v>2</v>
      </c>
      <c r="C2" t="s" s="2">
        <v>72</v>
      </c>
      <c r="D2" t="s" s="2">
        <v>2</v>
      </c>
      <c r="E2" t="s" s="2">
        <v>72</v>
      </c>
    </row>
    <row spans="1:5" r="3">
      <c r="A3" t="s" s="4">
        <v>578</v>
      </c>
    </row>
    <row spans="1:5" r="4">
      <c r="A4" t="s" s="3">
        <v>579</v>
      </c>
    </row>
    <row spans="1:5" r="5">
      <c r="A5" t="s" s="4">
        <v>580</v>
      </c>
      <c r="B5" t="n" s="5">
        <v>47800</v>
      </c>
      <c r="C5" t="n" s="5">
        <v>55400</v>
      </c>
      <c r="D5" t="n" s="5">
        <v>47800</v>
      </c>
      <c r="E5" t="n" s="5">
        <v>55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581</v>
      </c>
      <c r="B1" t="s" s="2">
        <v>71</v>
      </c>
      <c r="D1" t="s" s="2">
        <v>1</v>
      </c>
    </row>
    <row spans="1:5" r="2">
      <c r="B2" t="s" s="2">
        <v>2</v>
      </c>
      <c r="C2" t="s" s="2">
        <v>72</v>
      </c>
      <c r="D2" t="s" s="2">
        <v>2</v>
      </c>
      <c r="E2" t="s" s="2">
        <v>72</v>
      </c>
    </row>
    <row spans="1:5" r="3">
      <c r="A3" t="s" s="3">
        <v>192</v>
      </c>
    </row>
    <row spans="1:5" r="4">
      <c r="A4" t="s" s="4">
        <v>103</v>
      </c>
      <c r="B4" t="n" s="7">
        <v>0</v>
      </c>
      <c r="C4" t="n" s="7">
        <v>0</v>
      </c>
      <c r="D4" t="n" s="7">
        <v>0</v>
      </c>
      <c r="E4" t="n"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4"/>
    <col customWidth="1" max="3" min="3" width="80"/>
    <col customWidth="1" max="4" min="4" width="14"/>
  </cols>
  <sheetData>
    <row spans="1:4" r="1">
      <c r="A1" t="s" s="1">
        <v>582</v>
      </c>
      <c r="B1" t="s" s="2">
        <v>583</v>
      </c>
      <c r="C1" t="s" s="2">
        <v>2</v>
      </c>
      <c r="D1" t="s" s="2">
        <v>584</v>
      </c>
    </row>
    <row spans="1:4" r="2">
      <c r="A2" t="s" s="3">
        <v>585</v>
      </c>
    </row>
    <row spans="1:4" r="3">
      <c r="A3" t="s" s="4">
        <v>586</v>
      </c>
      <c r="C3" t="s" s="4">
        <v>587</v>
      </c>
    </row>
    <row spans="1:4" r="4">
      <c r="A4" t="s" s="4">
        <v>588</v>
      </c>
      <c r="C4" t="s" s="4">
        <v>249</v>
      </c>
    </row>
    <row spans="1:4" r="5">
      <c r="A5" t="s" s="4">
        <v>589</v>
      </c>
      <c r="C5" t="s" s="4">
        <v>590</v>
      </c>
    </row>
    <row spans="1:4" r="6">
      <c r="A6" t="s" s="4">
        <v>591</v>
      </c>
      <c r="B6" t="s" s="4">
        <v>592</v>
      </c>
    </row>
    <row spans="1:4" r="7">
      <c r="A7" t="s" s="4">
        <v>593</v>
      </c>
      <c r="B7" t="s" s="4">
        <v>594</v>
      </c>
    </row>
    <row spans="1:4" r="8">
      <c r="A8" t="s" s="4">
        <v>595</v>
      </c>
      <c r="B8" t="s" s="4">
        <v>592</v>
      </c>
    </row>
    <row spans="1:4" r="9">
      <c r="A9" t="s" s="4">
        <v>596</v>
      </c>
      <c r="C9" t="s" s="4">
        <v>597</v>
      </c>
    </row>
    <row spans="1:4" r="10">
      <c r="A10" t="s" s="4">
        <v>598</v>
      </c>
      <c r="C10" t="s" s="4">
        <v>599</v>
      </c>
    </row>
    <row spans="1:4" r="11">
      <c r="A11" t="s" s="4">
        <v>600</v>
      </c>
      <c r="C11" t="s" s="4">
        <v>442</v>
      </c>
    </row>
    <row spans="1:4" r="12">
      <c r="A12" t="s" s="4">
        <v>601</v>
      </c>
      <c r="C12" t="s" s="4">
        <v>602</v>
      </c>
    </row>
    <row spans="1:4" r="13">
      <c r="A13" t="s" s="4">
        <v>603</v>
      </c>
      <c r="C13" t="s" s="4">
        <v>604</v>
      </c>
    </row>
    <row spans="1:4" r="14">
      <c r="A14" t="s" s="4">
        <v>605</v>
      </c>
      <c r="C14" t="s" s="4">
        <v>252</v>
      </c>
    </row>
    <row spans="1:4" r="15">
      <c r="A15" t="s" s="4">
        <v>606</v>
      </c>
    </row>
    <row spans="1:4" r="16">
      <c r="A16" t="s" s="3">
        <v>585</v>
      </c>
    </row>
    <row spans="1:4" r="17">
      <c r="A17" t="s" s="4">
        <v>601</v>
      </c>
      <c r="C17" t="s" s="4">
        <v>607</v>
      </c>
    </row>
    <row spans="1:4" r="18">
      <c r="A18" t="s" s="4">
        <v>608</v>
      </c>
      <c r="C18" t="n" s="7">
        <v>250000000000</v>
      </c>
    </row>
    <row spans="1:4" r="19">
      <c r="A19" t="s" s="4">
        <v>255</v>
      </c>
    </row>
    <row spans="1:4" r="20">
      <c r="A20" t="s" s="3">
        <v>585</v>
      </c>
    </row>
    <row spans="1:4" r="21">
      <c r="A21" t="s" s="4">
        <v>609</v>
      </c>
      <c r="C21" t="n" s="5">
        <v>500000000</v>
      </c>
    </row>
    <row spans="1:4" r="22">
      <c r="A22" t="s" s="4">
        <v>441</v>
      </c>
    </row>
    <row spans="1:4" r="23">
      <c r="A23" t="s" s="3">
        <v>585</v>
      </c>
    </row>
    <row spans="1:4" r="24">
      <c r="A24" t="s" s="4">
        <v>609</v>
      </c>
      <c r="C24" t="n" s="5">
        <v>500000000</v>
      </c>
      <c r="D24" t="n" s="7">
        <v>500000000</v>
      </c>
    </row>
    <row spans="1:4" r="25">
      <c r="A25" t="s" s="4">
        <v>610</v>
      </c>
    </row>
    <row spans="1:4" r="26">
      <c r="A26" t="s" s="3">
        <v>585</v>
      </c>
    </row>
    <row spans="1:4" r="27">
      <c r="A27" t="s" s="4">
        <v>609</v>
      </c>
      <c r="C27" t="n" s="7">
        <v>10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1</v>
      </c>
      <c r="B1" t="s" s="2">
        <v>2</v>
      </c>
      <c r="C1" t="s" s="2">
        <v>23</v>
      </c>
    </row>
    <row spans="1:3" r="2">
      <c r="A2" t="s" s="3">
        <v>612</v>
      </c>
    </row>
    <row spans="1:3" r="3">
      <c r="A3" t="s" s="4">
        <v>613</v>
      </c>
      <c r="B3" t="s" s="4">
        <v>587</v>
      </c>
    </row>
    <row spans="1:3" r="4">
      <c r="A4" t="s" s="4">
        <v>614</v>
      </c>
      <c r="B4" t="s" s="4">
        <v>249</v>
      </c>
    </row>
    <row spans="1:3" r="5">
      <c r="A5" t="s" s="4">
        <v>615</v>
      </c>
      <c r="B5" t="s" s="4">
        <v>590</v>
      </c>
    </row>
    <row spans="1:3" r="6">
      <c r="A6" t="s" s="4">
        <v>616</v>
      </c>
    </row>
    <row spans="1:3" r="7">
      <c r="A7" t="s" s="3">
        <v>612</v>
      </c>
    </row>
    <row spans="1:3" r="8">
      <c r="A8" t="s" s="4">
        <v>617</v>
      </c>
      <c r="B8" t="n" s="7">
        <v>47958</v>
      </c>
      <c r="C8" t="n" s="7">
        <v>44173</v>
      </c>
    </row>
    <row spans="1:3" r="9">
      <c r="A9" t="s" s="4">
        <v>618</v>
      </c>
      <c r="B9" t="s" s="4">
        <v>619</v>
      </c>
      <c r="C9" t="s" s="4">
        <v>620</v>
      </c>
    </row>
    <row spans="1:3" r="10">
      <c r="A10" t="s" s="4">
        <v>621</v>
      </c>
      <c r="B10" t="n" s="7">
        <v>23615</v>
      </c>
      <c r="C10" t="n" s="7">
        <v>21654</v>
      </c>
    </row>
    <row spans="1:3" r="11">
      <c r="A11" t="s" s="4">
        <v>613</v>
      </c>
      <c r="B11" t="s" s="4">
        <v>587</v>
      </c>
      <c r="C11" t="s" s="4">
        <v>587</v>
      </c>
    </row>
    <row spans="1:3" r="12">
      <c r="A12" t="s" s="4">
        <v>622</v>
      </c>
      <c r="B12" t="n" s="7">
        <v>29519</v>
      </c>
      <c r="C12" t="n" s="7">
        <v>27068</v>
      </c>
    </row>
    <row spans="1:3" r="13">
      <c r="A13" t="s" s="4">
        <v>614</v>
      </c>
      <c r="B13" t="s" s="4">
        <v>249</v>
      </c>
      <c r="C13" t="s" s="4">
        <v>249</v>
      </c>
    </row>
    <row spans="1:3" r="14">
      <c r="A14" t="s" s="4">
        <v>623</v>
      </c>
      <c r="B14" t="n" s="7">
        <v>35423</v>
      </c>
      <c r="C14" t="n" s="7">
        <v>32481</v>
      </c>
    </row>
    <row spans="1:3" r="15">
      <c r="A15" t="s" s="4">
        <v>615</v>
      </c>
      <c r="B15" t="s" s="4">
        <v>590</v>
      </c>
      <c r="C15" t="s" s="4">
        <v>590</v>
      </c>
    </row>
    <row spans="1:3" r="16">
      <c r="A16" t="s" s="4">
        <v>624</v>
      </c>
    </row>
    <row spans="1:3" r="17">
      <c r="A17" t="s" s="3">
        <v>612</v>
      </c>
    </row>
    <row spans="1:3" r="18">
      <c r="A18" t="s" s="4">
        <v>617</v>
      </c>
      <c r="B18" t="n" s="7">
        <v>30535</v>
      </c>
      <c r="C18" t="n" s="7">
        <v>26624</v>
      </c>
    </row>
    <row spans="1:3" r="19">
      <c r="A19" t="s" s="4">
        <v>618</v>
      </c>
      <c r="B19" t="s" s="4">
        <v>625</v>
      </c>
      <c r="C19" t="s" s="4">
        <v>626</v>
      </c>
    </row>
    <row spans="1:3" r="20">
      <c r="A20" t="s" s="4">
        <v>621</v>
      </c>
      <c r="B20" t="n" s="7">
        <v>23636</v>
      </c>
      <c r="C20" t="n" s="7">
        <v>21668</v>
      </c>
    </row>
    <row spans="1:3" r="21">
      <c r="A21" t="s" s="4">
        <v>613</v>
      </c>
      <c r="B21" t="s" s="4">
        <v>587</v>
      </c>
      <c r="C21" t="s" s="4">
        <v>587</v>
      </c>
    </row>
    <row spans="1:3" r="22">
      <c r="A22" t="s" s="4">
        <v>622</v>
      </c>
      <c r="B22" t="n" s="7">
        <v>29545</v>
      </c>
      <c r="C22" t="n" s="7">
        <v>27086</v>
      </c>
    </row>
    <row spans="1:3" r="23">
      <c r="A23" t="s" s="4">
        <v>614</v>
      </c>
      <c r="B23" t="s" s="4">
        <v>249</v>
      </c>
      <c r="C23" t="s" s="4">
        <v>249</v>
      </c>
    </row>
    <row spans="1:3" r="24">
      <c r="A24" t="s" s="4">
        <v>627</v>
      </c>
    </row>
    <row spans="1:3" r="25">
      <c r="A25" t="s" s="3">
        <v>612</v>
      </c>
    </row>
    <row spans="1:3" r="26">
      <c r="A26" t="s" s="4">
        <v>617</v>
      </c>
      <c r="B26" t="n" s="7">
        <v>44257</v>
      </c>
    </row>
    <row spans="1:3" r="27">
      <c r="A27" t="s" s="4">
        <v>618</v>
      </c>
      <c r="B27" t="s" s="4">
        <v>628</v>
      </c>
    </row>
    <row spans="1:3" r="28">
      <c r="A28" t="s" s="4">
        <v>621</v>
      </c>
      <c r="B28" t="n" s="7">
        <v>13283</v>
      </c>
    </row>
    <row spans="1:3" r="29">
      <c r="A29" t="s" s="4">
        <v>613</v>
      </c>
      <c r="B29" t="s" s="4">
        <v>629</v>
      </c>
    </row>
    <row spans="1:3" r="30">
      <c r="A30" t="s" s="4">
        <v>622</v>
      </c>
      <c r="B30" t="n" s="7">
        <v>19187</v>
      </c>
    </row>
    <row spans="1:3" r="31">
      <c r="A31" t="s" s="4">
        <v>614</v>
      </c>
      <c r="B31" t="s" s="4">
        <v>630</v>
      </c>
    </row>
    <row spans="1:3" r="32">
      <c r="A32" t="s" s="4">
        <v>623</v>
      </c>
      <c r="B32" t="n" s="7">
        <v>0</v>
      </c>
    </row>
    <row spans="1:3" r="33">
      <c r="A33" t="s" s="4">
        <v>615</v>
      </c>
      <c r="B33" t="s" s="4">
        <v>365</v>
      </c>
    </row>
    <row spans="1:3" r="34">
      <c r="A34" t="s" s="4">
        <v>631</v>
      </c>
    </row>
    <row spans="1:3" r="35">
      <c r="A35" t="s" s="3">
        <v>612</v>
      </c>
    </row>
    <row spans="1:3" r="36">
      <c r="A36" t="s" s="4">
        <v>623</v>
      </c>
      <c r="B36" t="n" s="7">
        <v>0</v>
      </c>
    </row>
    <row spans="1:3" r="37">
      <c r="A37" t="s" s="4">
        <v>615</v>
      </c>
      <c r="B37" t="s" s="4">
        <v>365</v>
      </c>
    </row>
    <row spans="1:3" r="38">
      <c r="A38" t="s" s="4">
        <v>632</v>
      </c>
    </row>
    <row spans="1:3" r="39">
      <c r="A39" t="s" s="3">
        <v>612</v>
      </c>
    </row>
    <row spans="1:3" r="40">
      <c r="A40" t="s" s="4">
        <v>617</v>
      </c>
      <c r="B40" t="n" s="7">
        <v>44257</v>
      </c>
      <c r="C40" t="n" s="7">
        <v>40768</v>
      </c>
    </row>
    <row spans="1:3" r="41">
      <c r="A41" t="s" s="4">
        <v>618</v>
      </c>
      <c r="B41" t="s" s="4">
        <v>628</v>
      </c>
      <c r="C41" t="s" s="4">
        <v>633</v>
      </c>
    </row>
    <row spans="1:3" r="42">
      <c r="A42" t="s" s="4">
        <v>621</v>
      </c>
      <c r="B42" t="n" s="7">
        <v>17711</v>
      </c>
      <c r="C42" t="n" s="7">
        <v>10827</v>
      </c>
    </row>
    <row spans="1:3" r="43">
      <c r="A43" t="s" s="4">
        <v>613</v>
      </c>
      <c r="B43" t="s" s="4">
        <v>634</v>
      </c>
      <c r="C43" t="s" s="4">
        <v>635</v>
      </c>
    </row>
    <row spans="1:3" r="44">
      <c r="A44" t="s" s="4">
        <v>622</v>
      </c>
      <c r="B44" t="n" s="7">
        <v>23615</v>
      </c>
      <c r="C44" t="n" s="7">
        <v>16241</v>
      </c>
    </row>
    <row spans="1:3" r="45">
      <c r="A45" t="s" s="4">
        <v>614</v>
      </c>
      <c r="B45" t="s" s="4">
        <v>587</v>
      </c>
      <c r="C45" t="s" s="4">
        <v>634</v>
      </c>
    </row>
    <row spans="1:3" r="46">
      <c r="A46" t="s" s="4">
        <v>623</v>
      </c>
      <c r="B46" t="n" s="7">
        <v>29519</v>
      </c>
      <c r="C46" t="n" s="7">
        <v>27068</v>
      </c>
    </row>
    <row spans="1:3" r="47">
      <c r="A47" t="s" s="4">
        <v>615</v>
      </c>
      <c r="B47" t="s" s="4">
        <v>249</v>
      </c>
      <c r="C47" t="s" s="4">
        <v>249</v>
      </c>
    </row>
    <row spans="1:3" r="48">
      <c r="A48" t="s" s="4">
        <v>636</v>
      </c>
    </row>
    <row spans="1:3" r="49">
      <c r="A49" t="s" s="3">
        <v>612</v>
      </c>
    </row>
    <row spans="1:3" r="50">
      <c r="A50" t="s" s="4">
        <v>617</v>
      </c>
      <c r="B50" t="n" s="7">
        <v>17887</v>
      </c>
      <c r="C50" t="n" s="7">
        <v>15477</v>
      </c>
    </row>
    <row spans="1:3" r="51">
      <c r="A51" t="s" s="4">
        <v>618</v>
      </c>
      <c r="B51" t="s" s="4">
        <v>637</v>
      </c>
      <c r="C51" t="s" s="4">
        <v>638</v>
      </c>
    </row>
    <row spans="1:3" r="52">
      <c r="A52" t="s" s="4">
        <v>621</v>
      </c>
      <c r="B52" t="n" s="7">
        <v>11818</v>
      </c>
      <c r="C52" t="n" s="7">
        <v>10834</v>
      </c>
    </row>
    <row spans="1:3" r="53">
      <c r="A53" t="s" s="4">
        <v>613</v>
      </c>
      <c r="B53" t="s" s="4">
        <v>635</v>
      </c>
      <c r="C53" t="s" s="4">
        <v>635</v>
      </c>
    </row>
    <row spans="1:3" r="54">
      <c r="A54" t="s" s="4">
        <v>622</v>
      </c>
      <c r="B54" t="n" s="7">
        <v>17727</v>
      </c>
      <c r="C54" t="n" s="7">
        <v>16251</v>
      </c>
    </row>
    <row spans="1:3" r="55">
      <c r="A55" t="s" s="4">
        <v>614</v>
      </c>
      <c r="B55" t="s" s="4">
        <v>634</v>
      </c>
      <c r="C55" t="s" s="4">
        <v>634</v>
      </c>
    </row>
    <row spans="1:3" r="56">
      <c r="A56" t="s" s="4">
        <v>639</v>
      </c>
    </row>
    <row spans="1:3" r="57">
      <c r="A57" t="s" s="3">
        <v>612</v>
      </c>
    </row>
    <row spans="1:3" r="58">
      <c r="A58" t="s" s="4">
        <v>617</v>
      </c>
      <c r="B58" t="n" s="7">
        <v>44257</v>
      </c>
      <c r="C58" t="n" s="7">
        <v>40768</v>
      </c>
    </row>
    <row spans="1:3" r="59">
      <c r="A59" t="s" s="4">
        <v>618</v>
      </c>
      <c r="B59" t="s" s="4">
        <v>640</v>
      </c>
      <c r="C59" t="s" s="4">
        <v>641</v>
      </c>
    </row>
    <row spans="1:3" r="60">
      <c r="A60" t="s" s="4">
        <v>621</v>
      </c>
      <c r="B60" t="n" s="7">
        <v>17916</v>
      </c>
      <c r="C60" t="n" s="7">
        <v>17490</v>
      </c>
    </row>
    <row spans="1:3" r="61">
      <c r="A61" t="s" s="4">
        <v>613</v>
      </c>
      <c r="B61" t="s" s="4">
        <v>635</v>
      </c>
      <c r="C61" t="s" s="4">
        <v>635</v>
      </c>
    </row>
    <row spans="1:3" r="62">
      <c r="A62" t="s" s="4">
        <v>622</v>
      </c>
      <c r="B62" t="n" s="7">
        <v>22394</v>
      </c>
      <c r="C62" t="n" s="7">
        <v>21862</v>
      </c>
    </row>
    <row spans="1:3" r="63">
      <c r="A63" t="s" s="4">
        <v>614</v>
      </c>
      <c r="B63" t="s" s="4">
        <v>642</v>
      </c>
      <c r="C63" t="s" s="4">
        <v>642</v>
      </c>
    </row>
    <row spans="1:3" r="64">
      <c r="A64" t="s" s="4">
        <v>623</v>
      </c>
      <c r="B64" t="n" s="7">
        <v>38070</v>
      </c>
      <c r="C64" t="n" s="7">
        <v>34979</v>
      </c>
    </row>
    <row spans="1:3" r="65">
      <c r="A65" t="s" s="4">
        <v>615</v>
      </c>
      <c r="B65" t="s" s="4">
        <v>372</v>
      </c>
      <c r="C65" t="s" s="4">
        <v>372</v>
      </c>
    </row>
    <row spans="1:3" r="66">
      <c r="A66" t="s" s="4">
        <v>643</v>
      </c>
    </row>
    <row spans="1:3" r="67">
      <c r="A67" t="s" s="3">
        <v>612</v>
      </c>
    </row>
    <row spans="1:3" r="68">
      <c r="A68" t="s" s="4">
        <v>617</v>
      </c>
      <c r="B68" t="n" s="7">
        <v>17887</v>
      </c>
      <c r="C68" t="n" s="7">
        <v>15477</v>
      </c>
    </row>
    <row spans="1:3" r="69">
      <c r="A69" t="s" s="4">
        <v>618</v>
      </c>
      <c r="B69" t="s" s="4">
        <v>644</v>
      </c>
      <c r="C69" t="s" s="4">
        <v>645</v>
      </c>
    </row>
    <row spans="1:3" r="70">
      <c r="A70" t="s" s="4">
        <v>621</v>
      </c>
      <c r="B70" t="n" s="7">
        <v>18031</v>
      </c>
      <c r="C70" t="n" s="7">
        <v>17586</v>
      </c>
    </row>
    <row spans="1:3" r="71">
      <c r="A71" t="s" s="4">
        <v>613</v>
      </c>
      <c r="B71" t="s" s="4">
        <v>635</v>
      </c>
      <c r="C71" t="s" s="4">
        <v>6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46</v>
      </c>
      <c r="B1" t="s" s="2">
        <v>2</v>
      </c>
      <c r="C1" t="s" s="2">
        <v>584</v>
      </c>
    </row>
    <row spans="1:3" r="2">
      <c r="A2" t="s" s="4">
        <v>441</v>
      </c>
    </row>
    <row spans="1:3" r="3">
      <c r="A3" t="s" s="3">
        <v>612</v>
      </c>
    </row>
    <row spans="1:3" r="4">
      <c r="A4" t="s" s="4">
        <v>647</v>
      </c>
      <c r="B4" t="n" s="7">
        <v>500000000</v>
      </c>
      <c r="C4" t="n" s="7">
        <v>5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6</v>
      </c>
      <c r="B1" t="s" s="2">
        <v>71</v>
      </c>
      <c r="D1" t="s" s="2">
        <v>1</v>
      </c>
    </row>
    <row spans="1:5" r="2">
      <c r="B2" t="s" s="2">
        <v>2</v>
      </c>
      <c r="C2" t="s" s="2">
        <v>72</v>
      </c>
      <c r="D2" t="s" s="2">
        <v>2</v>
      </c>
      <c r="E2" t="s" s="2">
        <v>72</v>
      </c>
    </row>
    <row spans="1:5" r="3">
      <c r="A3" t="s" s="3">
        <v>117</v>
      </c>
    </row>
    <row spans="1:5" r="4">
      <c r="A4" t="s" s="4">
        <v>118</v>
      </c>
      <c r="B4" t="n" s="7">
        <v>0</v>
      </c>
      <c r="C4" t="n" s="7">
        <v>0</v>
      </c>
      <c r="D4" t="n" s="7">
        <v>0</v>
      </c>
      <c r="E4" t="n" s="7">
        <v>0</v>
      </c>
    </row>
    <row spans="1:5" r="5">
      <c r="A5" t="s" s="4">
        <v>119</v>
      </c>
      <c r="B5" t="n" s="7">
        <v>0</v>
      </c>
      <c r="C5" t="n" s="7">
        <v>0</v>
      </c>
      <c r="D5" t="n" s="7">
        <v>0</v>
      </c>
      <c r="E5" t="n"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48</v>
      </c>
      <c r="B1" t="s" s="2">
        <v>2</v>
      </c>
      <c r="C1" t="s" s="2">
        <v>23</v>
      </c>
    </row>
    <row spans="1:3" r="2">
      <c r="A2" t="s" s="3">
        <v>649</v>
      </c>
    </row>
    <row spans="1:3" r="3">
      <c r="A3" t="s" s="4">
        <v>650</v>
      </c>
      <c r="B3" t="s" s="4">
        <v>587</v>
      </c>
    </row>
    <row spans="1:3" r="4">
      <c r="A4" t="s" s="4">
        <v>651</v>
      </c>
      <c r="B4" t="s" s="4">
        <v>249</v>
      </c>
    </row>
    <row spans="1:3" r="5">
      <c r="A5" t="s" s="4">
        <v>652</v>
      </c>
    </row>
    <row spans="1:3" r="6">
      <c r="A6" t="s" s="3">
        <v>649</v>
      </c>
    </row>
    <row spans="1:3" r="7">
      <c r="A7" t="s" s="4">
        <v>653</v>
      </c>
      <c r="C7" t="s" s="4">
        <v>635</v>
      </c>
    </row>
    <row spans="1:3" r="8">
      <c r="A8" t="s" s="4">
        <v>650</v>
      </c>
      <c r="C8" t="s" s="4">
        <v>587</v>
      </c>
    </row>
    <row spans="1:3" r="9">
      <c r="A9" t="s" s="4">
        <v>654</v>
      </c>
      <c r="C9" t="s" s="4">
        <v>635</v>
      </c>
    </row>
    <row spans="1:3" r="10">
      <c r="A10" t="s" s="4">
        <v>655</v>
      </c>
      <c r="C10" t="s" s="4">
        <v>634</v>
      </c>
    </row>
    <row spans="1:3" r="11">
      <c r="A11" t="s" s="4">
        <v>651</v>
      </c>
      <c r="C11" t="s" s="4">
        <v>249</v>
      </c>
    </row>
    <row spans="1:3" r="12">
      <c r="A12" t="s" s="4">
        <v>656</v>
      </c>
      <c r="C12" t="s" s="4">
        <v>642</v>
      </c>
    </row>
    <row spans="1:3" r="13">
      <c r="A13" t="s" s="4">
        <v>657</v>
      </c>
    </row>
    <row spans="1:3" r="14">
      <c r="A14" t="s" s="3">
        <v>649</v>
      </c>
    </row>
    <row spans="1:3" r="15">
      <c r="A15" t="s" s="4">
        <v>658</v>
      </c>
      <c r="C15" t="s" s="4">
        <v>629</v>
      </c>
    </row>
    <row spans="1:3" r="16">
      <c r="A16" t="s" s="4">
        <v>653</v>
      </c>
      <c r="C16" t="s" s="4">
        <v>634</v>
      </c>
    </row>
    <row spans="1:3" r="17">
      <c r="A17" t="s" s="4">
        <v>650</v>
      </c>
      <c r="C17" t="s" s="4">
        <v>587</v>
      </c>
    </row>
    <row spans="1:3" r="18">
      <c r="A18" t="s" s="4">
        <v>654</v>
      </c>
      <c r="C18" t="s" s="4">
        <v>635</v>
      </c>
    </row>
    <row spans="1:3" r="19">
      <c r="A19" t="s" s="4">
        <v>659</v>
      </c>
      <c r="C19" t="s" s="4">
        <v>630</v>
      </c>
    </row>
    <row spans="1:3" r="20">
      <c r="A20" t="s" s="4">
        <v>655</v>
      </c>
      <c r="C20" t="s" s="4">
        <v>587</v>
      </c>
    </row>
    <row spans="1:3" r="21">
      <c r="A21" t="s" s="4">
        <v>651</v>
      </c>
      <c r="C21" t="s" s="4">
        <v>249</v>
      </c>
    </row>
    <row spans="1:3" r="22">
      <c r="A22" t="s" s="4">
        <v>656</v>
      </c>
      <c r="C22" t="s" s="4">
        <v>6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4"/>
  </cols>
  <sheetData>
    <row spans="1:2" r="1">
      <c r="A1" t="s" s="1">
        <v>660</v>
      </c>
      <c r="B1" t="s" s="2">
        <v>2</v>
      </c>
    </row>
    <row spans="1:2" r="2">
      <c r="A2" t="s" s="3">
        <v>649</v>
      </c>
    </row>
    <row spans="1:2" r="3">
      <c r="A3" t="s" s="4">
        <v>661</v>
      </c>
      <c r="B3" t="s" s="4">
        <v>587</v>
      </c>
    </row>
    <row spans="1:2" r="4">
      <c r="A4" t="s" s="4">
        <v>662</v>
      </c>
    </row>
    <row spans="1:2" r="5">
      <c r="A5" t="s" s="3">
        <v>649</v>
      </c>
    </row>
    <row spans="1:2" r="6">
      <c r="A6" t="s" s="4">
        <v>663</v>
      </c>
      <c r="B6" t="s" s="4">
        <v>664</v>
      </c>
    </row>
    <row spans="1:2" r="7">
      <c r="A7" t="s" s="4">
        <v>665</v>
      </c>
      <c r="B7" t="s" s="4">
        <v>666</v>
      </c>
    </row>
    <row spans="1:2" r="8">
      <c r="A8" t="s" s="4">
        <v>661</v>
      </c>
      <c r="B8" t="s" s="4">
        <v>667</v>
      </c>
    </row>
    <row spans="1:2" r="9">
      <c r="A9" t="s" s="4">
        <v>668</v>
      </c>
    </row>
    <row spans="1:2" r="10">
      <c r="A10" t="s" s="3">
        <v>649</v>
      </c>
    </row>
    <row spans="1:2" r="11">
      <c r="A11" t="s" s="4">
        <v>663</v>
      </c>
      <c r="B11" t="s" s="4">
        <v>669</v>
      </c>
    </row>
    <row spans="1:2" r="12">
      <c r="A12" t="s" s="4">
        <v>665</v>
      </c>
      <c r="B12" t="s" s="4">
        <v>670</v>
      </c>
    </row>
    <row spans="1:2" r="13">
      <c r="A13" t="s" s="4">
        <v>661</v>
      </c>
      <c r="B13" t="s" s="4">
        <v>671</v>
      </c>
    </row>
    <row spans="1:2" r="14">
      <c r="A14" t="s" s="4">
        <v>672</v>
      </c>
    </row>
    <row spans="1:2" r="15">
      <c r="A15" t="s" s="3">
        <v>649</v>
      </c>
    </row>
    <row spans="1:2" r="16">
      <c r="A16" t="s" s="4">
        <v>663</v>
      </c>
      <c r="B16" t="s" s="4">
        <v>673</v>
      </c>
    </row>
    <row spans="1:2" r="17">
      <c r="A17" t="s" s="4">
        <v>665</v>
      </c>
      <c r="B17" t="s" s="4">
        <v>674</v>
      </c>
    </row>
    <row spans="1:2" r="18">
      <c r="A18" t="s" s="4">
        <v>661</v>
      </c>
      <c r="B18" t="s" s="4">
        <v>675</v>
      </c>
    </row>
    <row spans="1:2" r="19">
      <c r="A19" t="s" s="4">
        <v>676</v>
      </c>
    </row>
    <row spans="1:2" r="20">
      <c r="A20" t="s" s="3">
        <v>649</v>
      </c>
    </row>
    <row spans="1:2" r="21">
      <c r="A21" t="s" s="4">
        <v>663</v>
      </c>
      <c r="B21" t="s" s="4">
        <v>677</v>
      </c>
    </row>
    <row spans="1:2" r="22">
      <c r="A22" t="s" s="4">
        <v>665</v>
      </c>
      <c r="B22" t="s" s="4">
        <v>372</v>
      </c>
    </row>
    <row spans="1:2" r="23">
      <c r="A23" t="s" s="4">
        <v>661</v>
      </c>
      <c r="B23" t="s" s="4">
        <v>6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r="A1" t="s" s="1">
        <v>679</v>
      </c>
      <c r="B1" t="s" s="1">
        <v>680</v>
      </c>
      <c r="C1" t="s" s="2">
        <v>681</v>
      </c>
    </row>
    <row spans="1:3" r="2">
      <c r="A2" t="s" s="4">
        <v>682</v>
      </c>
    </row>
    <row spans="1:3" r="3">
      <c r="A3" t="s" s="4">
        <v>683</v>
      </c>
      <c r="B3" t="s" s="4">
        <v>684</v>
      </c>
      <c r="C3" t="n" s="7">
        <v>1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9"/>
    <col customWidth="1" max="6" min="6" width="51"/>
  </cols>
  <sheetData>
    <row spans="1:6" r="1">
      <c r="A1" t="s" s="1">
        <v>120</v>
      </c>
      <c r="B1" t="s" s="2">
        <v>121</v>
      </c>
      <c r="C1" t="s" s="2">
        <v>122</v>
      </c>
      <c r="D1" t="s" s="2">
        <v>123</v>
      </c>
      <c r="E1" t="s" s="2">
        <v>124</v>
      </c>
      <c r="F1" t="s" s="2">
        <v>125</v>
      </c>
    </row>
    <row spans="1:6" r="2">
      <c r="A2" t="s" s="4">
        <v>126</v>
      </c>
      <c r="B2" t="n" s="7">
        <v>10886</v>
      </c>
      <c r="C2" t="n" s="7">
        <v>28591</v>
      </c>
      <c r="D2" t="n" s="7">
        <v>18696</v>
      </c>
      <c r="E2" t="n" s="7">
        <v>-34957</v>
      </c>
      <c r="F2" t="n" s="7">
        <v>-1444</v>
      </c>
    </row>
    <row spans="1:6" r="3">
      <c r="A3" t="s" s="4">
        <v>127</v>
      </c>
      <c r="C3" t="n" s="5">
        <v>3274946</v>
      </c>
    </row>
    <row spans="1:6" r="4">
      <c r="A4" t="s" s="4">
        <v>128</v>
      </c>
      <c r="B4" t="n" s="5">
        <v>9</v>
      </c>
      <c r="C4" t="n" s="7">
        <v>9</v>
      </c>
    </row>
    <row spans="1:6" r="5">
      <c r="A5" t="s" s="4">
        <v>129</v>
      </c>
      <c r="C5" t="n" s="5">
        <v>222</v>
      </c>
    </row>
    <row spans="1:6" r="6">
      <c r="A6" t="s" s="4">
        <v>130</v>
      </c>
      <c r="B6" t="n" s="5">
        <v>-834</v>
      </c>
      <c r="E6" t="n" s="5">
        <v>-834</v>
      </c>
    </row>
    <row spans="1:6" r="7">
      <c r="A7" t="s" s="4">
        <v>104</v>
      </c>
      <c r="B7" t="n" s="5">
        <v>2441</v>
      </c>
      <c r="E7" t="n" s="5">
        <v>2441</v>
      </c>
    </row>
    <row spans="1:6" r="8">
      <c r="A8" t="s" s="4">
        <v>131</v>
      </c>
      <c r="B8" t="n" s="5">
        <v>-1</v>
      </c>
      <c r="F8" t="n" s="5">
        <v>-1</v>
      </c>
    </row>
    <row spans="1:6" r="9">
      <c r="A9" t="s" s="4">
        <v>132</v>
      </c>
      <c r="B9" t="n" s="5">
        <v>-309</v>
      </c>
      <c r="F9" t="n" s="5">
        <v>-309</v>
      </c>
    </row>
    <row spans="1:6" r="10">
      <c r="A10" t="s" s="4">
        <v>133</v>
      </c>
      <c r="B10" t="n" s="7">
        <v>12192</v>
      </c>
      <c r="C10" t="n" s="7">
        <v>28600</v>
      </c>
      <c r="D10" t="n" s="7">
        <v>18696</v>
      </c>
      <c r="E10" t="n" s="7">
        <v>-33350</v>
      </c>
      <c r="F10" t="n" s="7">
        <v>-1754</v>
      </c>
    </row>
    <row spans="1:6" r="11">
      <c r="A11" t="s" s="4">
        <v>134</v>
      </c>
      <c r="C11" t="n" s="5">
        <v>32751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r="A1" t="s" s="1">
        <v>135</v>
      </c>
      <c r="B1" t="s" s="2">
        <v>1</v>
      </c>
    </row>
    <row spans="1:2" r="2">
      <c r="B2" t="s" s="2">
        <v>2</v>
      </c>
    </row>
    <row spans="1:2" r="3">
      <c r="A3" t="s" s="4">
        <v>136</v>
      </c>
      <c r="B3" t="n" s="7">
        <v>0</v>
      </c>
    </row>
    <row spans="1:2" r="4">
      <c r="A4" t="s" s="4">
        <v>137</v>
      </c>
      <c r="B4" t="n" s="5">
        <v>0</v>
      </c>
    </row>
    <row spans="1:2" r="5">
      <c r="A5" t="s" s="4">
        <v>125</v>
      </c>
    </row>
    <row spans="1:2" r="6">
      <c r="A6" t="s" s="4">
        <v>136</v>
      </c>
      <c r="B6" t="n" s="5">
        <v>0</v>
      </c>
    </row>
    <row spans="1:2" r="7">
      <c r="A7" t="s" s="4">
        <v>137</v>
      </c>
      <c r="B7" t="n" s="7">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t="s" s="1">
        <v>138</v>
      </c>
      <c r="B1" t="s" s="2">
        <v>1</v>
      </c>
    </row>
    <row spans="1:3" r="2">
      <c r="B2" t="s" s="2">
        <v>2</v>
      </c>
      <c r="C2" t="s" s="2">
        <v>72</v>
      </c>
    </row>
    <row spans="1:3" r="3">
      <c r="A3" t="s" s="3">
        <v>139</v>
      </c>
    </row>
    <row spans="1:3" r="4">
      <c r="A4" t="s" s="4">
        <v>104</v>
      </c>
      <c r="B4" t="n" s="7">
        <v>2441</v>
      </c>
      <c r="C4" t="n" s="7">
        <v>1592</v>
      </c>
    </row>
    <row spans="1:3" r="5">
      <c r="A5" t="s" s="3">
        <v>140</v>
      </c>
    </row>
    <row spans="1:3" r="6">
      <c r="A6" t="s" s="4">
        <v>141</v>
      </c>
      <c r="B6" t="n" s="5">
        <v>282</v>
      </c>
      <c r="C6" t="n" s="5">
        <v>271</v>
      </c>
    </row>
    <row spans="1:3" r="7">
      <c r="A7" t="s" s="4">
        <v>142</v>
      </c>
      <c r="B7" t="n" s="5">
        <v>422</v>
      </c>
      <c r="C7" t="n" s="5">
        <v>205</v>
      </c>
    </row>
    <row spans="1:3" r="8">
      <c r="A8" t="s" s="4">
        <v>143</v>
      </c>
      <c r="B8" t="n" s="5">
        <v>70</v>
      </c>
      <c r="C8" t="n" s="5">
        <v>69</v>
      </c>
    </row>
    <row spans="1:3" r="9">
      <c r="A9" t="s" s="4">
        <v>144</v>
      </c>
      <c r="B9" t="n" s="5">
        <v>-1563</v>
      </c>
      <c r="C9" t="n" s="5">
        <v>-800</v>
      </c>
    </row>
    <row spans="1:3" r="10">
      <c r="A10" t="s" s="4">
        <v>145</v>
      </c>
      <c r="B10" t="n" s="5">
        <v>-1749</v>
      </c>
      <c r="C10" t="n" s="5">
        <v>-1538</v>
      </c>
    </row>
    <row spans="1:3" r="11">
      <c r="A11" t="s" s="4">
        <v>146</v>
      </c>
      <c r="B11" t="n" s="5">
        <v>1748</v>
      </c>
      <c r="C11" t="n" s="5">
        <v>1440</v>
      </c>
    </row>
    <row spans="1:3" r="12">
      <c r="A12" t="s" s="4">
        <v>88</v>
      </c>
      <c r="B12" t="n" s="5">
        <v>-49</v>
      </c>
      <c r="C12" t="n" s="5">
        <v>-22</v>
      </c>
    </row>
    <row spans="1:3" r="13">
      <c r="A13" t="s" s="4">
        <v>147</v>
      </c>
      <c r="B13" t="n" s="5">
        <v>-46</v>
      </c>
      <c r="C13" t="n" s="5">
        <v>7</v>
      </c>
    </row>
    <row spans="1:3" r="14">
      <c r="A14" t="s" s="4">
        <v>148</v>
      </c>
      <c r="B14" t="n" s="5">
        <v>471</v>
      </c>
      <c r="C14" t="n" s="5">
        <v>308</v>
      </c>
    </row>
    <row spans="1:3" r="15">
      <c r="A15" t="s" s="4">
        <v>149</v>
      </c>
      <c r="B15" t="n" s="5">
        <v>-133</v>
      </c>
      <c r="C15" t="n" s="5">
        <v>-128</v>
      </c>
    </row>
    <row spans="1:3" r="16">
      <c r="A16" t="s" s="4">
        <v>150</v>
      </c>
      <c r="B16" t="n" s="5">
        <v>-1</v>
      </c>
      <c r="C16" t="n" s="5">
        <v>-40</v>
      </c>
    </row>
    <row spans="1:3" r="17">
      <c r="A17" t="s" s="4">
        <v>151</v>
      </c>
      <c r="B17" t="n" s="5">
        <v>329</v>
      </c>
      <c r="C17" t="n" s="5">
        <v>365</v>
      </c>
    </row>
    <row spans="1:3" r="18">
      <c r="A18" t="s" s="4">
        <v>152</v>
      </c>
      <c r="B18" t="n" s="5">
        <v>101</v>
      </c>
      <c r="C18" t="n" s="5">
        <v>172</v>
      </c>
    </row>
    <row spans="1:3" r="19">
      <c r="A19" t="s" s="4">
        <v>153</v>
      </c>
      <c r="B19" t="n" s="5">
        <v>2323</v>
      </c>
      <c r="C19" t="n" s="5">
        <v>1901</v>
      </c>
    </row>
    <row spans="1:3" r="20">
      <c r="A20" t="s" s="3">
        <v>154</v>
      </c>
    </row>
    <row spans="1:3" r="21">
      <c r="A21" t="s" s="4">
        <v>155</v>
      </c>
      <c r="B21" t="n" s="5">
        <v>-22186</v>
      </c>
      <c r="C21" t="n" s="5">
        <v>-25589</v>
      </c>
    </row>
    <row spans="1:3" r="22">
      <c r="A22" t="s" s="4">
        <v>90</v>
      </c>
      <c r="C22" t="n" s="5">
        <v>-3750</v>
      </c>
    </row>
    <row spans="1:3" r="23">
      <c r="A23" t="s" s="3">
        <v>156</v>
      </c>
    </row>
    <row spans="1:3" r="24">
      <c r="A24" t="s" s="4">
        <v>155</v>
      </c>
      <c r="B24" t="n" s="5">
        <v>1930</v>
      </c>
      <c r="C24" t="n" s="5">
        <v>4077</v>
      </c>
    </row>
    <row spans="1:3" r="25">
      <c r="A25" t="s" s="4">
        <v>90</v>
      </c>
      <c r="B25" t="n" s="5">
        <v>1730</v>
      </c>
      <c r="C25" t="n" s="5">
        <v>7685</v>
      </c>
    </row>
    <row spans="1:3" r="26">
      <c r="A26" t="s" s="3">
        <v>157</v>
      </c>
    </row>
    <row spans="1:3" r="27">
      <c r="A27" t="s" s="4">
        <v>155</v>
      </c>
      <c r="B27" t="n" s="5">
        <v>7266</v>
      </c>
      <c r="C27" t="n" s="5">
        <v>3782</v>
      </c>
    </row>
    <row spans="1:3" r="28">
      <c r="A28" t="s" s="4">
        <v>90</v>
      </c>
      <c r="C28" t="n" s="5">
        <v>1010</v>
      </c>
    </row>
    <row spans="1:3" r="29">
      <c r="A29" t="s" s="4">
        <v>158</v>
      </c>
      <c r="B29" t="n" s="5">
        <v>-9064</v>
      </c>
      <c r="C29" t="n" s="5">
        <v>8096</v>
      </c>
    </row>
    <row spans="1:3" r="30">
      <c r="A30" t="s" s="4">
        <v>159</v>
      </c>
      <c r="B30" t="n" s="5">
        <v>3426</v>
      </c>
      <c r="C30" t="n" s="5">
        <v>2028</v>
      </c>
    </row>
    <row spans="1:3" r="31">
      <c r="A31" t="s" s="4">
        <v>160</v>
      </c>
      <c r="B31" t="n" s="5">
        <v>2002</v>
      </c>
      <c r="C31" t="n" s="5">
        <v>-14952</v>
      </c>
    </row>
    <row spans="1:3" r="32">
      <c r="A32" t="s" s="4">
        <v>161</v>
      </c>
      <c r="B32" t="n" s="5">
        <v>-180</v>
      </c>
      <c r="C32" t="n" s="5">
        <v>-1612</v>
      </c>
    </row>
    <row spans="1:3" r="33">
      <c r="A33" t="s" s="4">
        <v>162</v>
      </c>
      <c r="B33" t="n" s="5">
        <v>-15076</v>
      </c>
      <c r="C33" t="n" s="5">
        <v>-19225</v>
      </c>
    </row>
    <row spans="1:3" r="34">
      <c r="A34" t="s" s="3">
        <v>163</v>
      </c>
    </row>
    <row spans="1:3" r="35">
      <c r="A35" t="s" s="4">
        <v>164</v>
      </c>
      <c r="B35" t="n" s="5">
        <v>9514</v>
      </c>
      <c r="C35" t="n" s="5">
        <v>567</v>
      </c>
    </row>
    <row spans="1:3" r="36">
      <c r="A36" t="s" s="4">
        <v>165</v>
      </c>
      <c r="B36" t="n" s="5">
        <v>9</v>
      </c>
      <c r="C36" t="n" s="5">
        <v>1</v>
      </c>
    </row>
    <row spans="1:3" r="37">
      <c r="A37" t="s" s="4">
        <v>166</v>
      </c>
      <c r="B37" t="n" s="5">
        <v>9523</v>
      </c>
      <c r="C37" t="n" s="5">
        <v>568</v>
      </c>
    </row>
    <row spans="1:3" r="38">
      <c r="A38" t="s" s="4">
        <v>167</v>
      </c>
      <c r="B38" t="n" s="5">
        <v>-3230</v>
      </c>
      <c r="C38" t="n" s="5">
        <v>-16756</v>
      </c>
    </row>
    <row spans="1:3" r="39">
      <c r="A39" t="s" s="4">
        <v>168</v>
      </c>
      <c r="B39" t="n" s="5">
        <v>38256</v>
      </c>
      <c r="C39" t="n" s="5">
        <v>49036</v>
      </c>
    </row>
    <row spans="1:3" r="40">
      <c r="A40" t="s" s="4">
        <v>169</v>
      </c>
      <c r="B40" t="n" s="5">
        <v>35026</v>
      </c>
      <c r="C40" t="n" s="5">
        <v>32280</v>
      </c>
    </row>
    <row spans="1:3" r="41">
      <c r="A41" t="s" s="3">
        <v>170</v>
      </c>
    </row>
    <row spans="1:3" r="42">
      <c r="A42" t="s" s="4">
        <v>171</v>
      </c>
      <c r="B42" t="n" s="5">
        <v>925</v>
      </c>
      <c r="C42" t="n" s="5">
        <v>1227</v>
      </c>
    </row>
    <row spans="1:3" r="43">
      <c r="A43" t="s" s="4">
        <v>172</v>
      </c>
      <c r="B43" t="n" s="5">
        <v>16</v>
      </c>
      <c r="C43" t="n" s="5">
        <v>5</v>
      </c>
    </row>
    <row spans="1:3" r="44">
      <c r="A44" t="s" s="3">
        <v>173</v>
      </c>
    </row>
    <row spans="1:3" r="45">
      <c r="A45" t="s" s="4">
        <v>174</v>
      </c>
      <c r="C45" t="n" s="5">
        <v>414</v>
      </c>
    </row>
    <row spans="1:3" r="46">
      <c r="A46" t="s" s="4">
        <v>175</v>
      </c>
      <c r="B46" t="n" s="5">
        <v>834</v>
      </c>
      <c r="C46" t="n" s="5">
        <v>723</v>
      </c>
    </row>
    <row spans="1:3" r="47">
      <c r="A47" t="s" s="4">
        <v>176</v>
      </c>
      <c r="B47" t="n" s="7">
        <v>400</v>
      </c>
      <c r="C47" t="n" s="7">
        <v>3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Oper</vt:lpstr>
      <vt:lpstr>Consolidated Statements of Ope5</vt:lpstr>
      <vt:lpstr>Consolidated Statement of Chang</vt:lpstr>
      <vt:lpstr>Consolidated Statement of Chan7</vt:lpstr>
      <vt:lpstr>Consolidated Statements of Cash</vt:lpstr>
      <vt:lpstr>Organization and Basis of Prese</vt:lpstr>
      <vt:lpstr>Securities Available for Sale</vt:lpstr>
      <vt:lpstr>Fair Value</vt:lpstr>
      <vt:lpstr>Loans</vt:lpstr>
      <vt:lpstr>Income Per Share</vt:lpstr>
      <vt:lpstr>Income Taxes</vt:lpstr>
      <vt:lpstr>Regulatory Matters</vt:lpstr>
      <vt:lpstr>Organization and Basis of Pre16</vt:lpstr>
      <vt:lpstr>Securities Available for Sale (</vt:lpstr>
      <vt:lpstr>Fair Value (Tables)</vt:lpstr>
      <vt:lpstr>Loans (Tables)</vt:lpstr>
      <vt:lpstr>Income Per Share (Tables)</vt:lpstr>
      <vt:lpstr>Regulatory Matters (Tables)</vt:lpstr>
      <vt:lpstr>Organization and Basis of Pre22</vt:lpstr>
      <vt:lpstr>Securities Available for Sale -</vt:lpstr>
      <vt:lpstr>Securities Available for Sale24</vt:lpstr>
      <vt:lpstr>Securities Available for Sale25</vt:lpstr>
      <vt:lpstr>Securities Available for Sale26</vt:lpstr>
      <vt:lpstr>Securities Available for Sale27</vt:lpstr>
      <vt:lpstr>Fair Value - Additional Informa</vt:lpstr>
      <vt:lpstr>Fair Value - Assets and Liabili</vt:lpstr>
      <vt:lpstr>Fair Value - Reconciliation and</vt:lpstr>
      <vt:lpstr>Fair Value - Assets and Liabi31</vt:lpstr>
      <vt:lpstr>Fair Value - Fair Value Measure</vt:lpstr>
      <vt:lpstr>Fair Value - Fair Value Measu33</vt:lpstr>
      <vt:lpstr>Fair Value - Carrying Amount an</vt:lpstr>
      <vt:lpstr>Loans - Loans Outstanding by Ca</vt:lpstr>
      <vt:lpstr>Loans - Additional Information </vt:lpstr>
      <vt:lpstr>Loans - Allowance for Loan Loss</vt:lpstr>
      <vt:lpstr>Loans - Allowance for Loan Lo38</vt:lpstr>
      <vt:lpstr>Loans - Loans Individually Eval</vt:lpstr>
      <vt:lpstr>Loans - Loans Modified as Troub</vt:lpstr>
      <vt:lpstr>Loans - Investment in Nonaccrua</vt:lpstr>
      <vt:lpstr>Loans - Investment in Past Due </vt:lpstr>
      <vt:lpstr>Loans - Risk Categories of Loan</vt:lpstr>
      <vt:lpstr>Income Per Share - Income Per S</vt:lpstr>
      <vt:lpstr>Income Per Share - Additional I</vt:lpstr>
      <vt:lpstr>Income Taxes - Additional Infor</vt:lpstr>
      <vt:lpstr>Regulatory Matters - Additional</vt:lpstr>
      <vt:lpstr>Regulatory Matters - Company's </vt:lpstr>
      <vt:lpstr>Regulatory Matters - Company'49</vt:lpstr>
      <vt:lpstr>Regulatory Matters - Summary of</vt:lpstr>
      <vt:lpstr>Regulatory Matters - Summary 51</vt:lpstr>
      <vt:lpstr>Uncategorized Items - cmf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02:50Z</dcterms:created>
  <dcterms:modified xmlns:dcterms="http://purl.org/dc/terms/" xmlns:xsi="http://www.w3.org/2001/XMLSchema-instance" xsi:type="dcterms:W3CDTF">2015-08-07T14:02:50Z</dcterms:modified>
  <dc:title xmlns:dc="http://purl.org/dc/elements/1.1/">Untitled</dc:title>
  <dc:description xmlns:dc="http://purl.org/dc/elements/1.1/"/>
  <dc:subject xmlns:dc="http://purl.org/dc/elements/1.1/"/>
  <cp:keywords/>
  <cp:category/>
</cp:coreProperties>
</file>